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ASIS OF PRESENTATION AND PRINC" sheetId="8" state="visible" r:id="rId8"/>
    <sheet xmlns:r="http://schemas.openxmlformats.org/officeDocument/2006/relationships" name="LIQUIDITY AND GOING CONCERN CON" sheetId="9" state="visible" r:id="rId9"/>
    <sheet xmlns:r="http://schemas.openxmlformats.org/officeDocument/2006/relationships" name="ACCOUNTS RECEIVABLE"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SHORT TERM LOANS" sheetId="14" state="visible" r:id="rId14"/>
    <sheet xmlns:r="http://schemas.openxmlformats.org/officeDocument/2006/relationships" name="DEBT"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WARRANTS AND OPTIO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HOLDERS_ EQUITY (Tables)" sheetId="30" state="visible" r:id="rId30"/>
    <sheet xmlns:r="http://schemas.openxmlformats.org/officeDocument/2006/relationships" name="WARRANTS AND OPTIONS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BASIS OF PRESENTATION AND PRI35" sheetId="35" state="visible" r:id="rId35"/>
    <sheet xmlns:r="http://schemas.openxmlformats.org/officeDocument/2006/relationships" name="LIQUIDITY AND GOING CONCERN C36" sheetId="36" state="visible" r:id="rId36"/>
    <sheet xmlns:r="http://schemas.openxmlformats.org/officeDocument/2006/relationships" name="ACCOUNTS RECEIVABLE (Details Te" sheetId="37" state="visible" r:id="rId37"/>
    <sheet xmlns:r="http://schemas.openxmlformats.org/officeDocument/2006/relationships" name="FIXED ASSETS (Details)" sheetId="38" state="visible" r:id="rId38"/>
    <sheet xmlns:r="http://schemas.openxmlformats.org/officeDocument/2006/relationships" name="FIXED ASSETS (Details Textual)"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INTANGIBLE ASSETS (Details Text" sheetId="42" state="visible" r:id="rId42"/>
    <sheet xmlns:r="http://schemas.openxmlformats.org/officeDocument/2006/relationships" name="ACCRUED EXPENSES (Details)" sheetId="43" state="visible" r:id="rId43"/>
    <sheet xmlns:r="http://schemas.openxmlformats.org/officeDocument/2006/relationships" name="ACCRUED EXPENSES (Details Textu" sheetId="44" state="visible" r:id="rId44"/>
    <sheet xmlns:r="http://schemas.openxmlformats.org/officeDocument/2006/relationships" name="SHORT TERM LOANS (Details Textu" sheetId="45" state="visible" r:id="rId45"/>
    <sheet xmlns:r="http://schemas.openxmlformats.org/officeDocument/2006/relationships" name="DEBT (Details)" sheetId="46" state="visible" r:id="rId46"/>
    <sheet xmlns:r="http://schemas.openxmlformats.org/officeDocument/2006/relationships" name="DEBT (Details 1)" sheetId="47" state="visible" r:id="rId47"/>
    <sheet xmlns:r="http://schemas.openxmlformats.org/officeDocument/2006/relationships" name="DEBT (Details Textual)" sheetId="48" state="visible" r:id="rId48"/>
    <sheet xmlns:r="http://schemas.openxmlformats.org/officeDocument/2006/relationships" name="CONCENTRATIONS (Details Textual"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RELATED PARTY TRANSACTIONS (Det" sheetId="52" state="visible" r:id="rId52"/>
    <sheet xmlns:r="http://schemas.openxmlformats.org/officeDocument/2006/relationships" name="STOCKHOLDERS_ EQUITY (Details)" sheetId="53" state="visible" r:id="rId53"/>
    <sheet xmlns:r="http://schemas.openxmlformats.org/officeDocument/2006/relationships" name="STOCKHOLDERS' EQUITY (Details T" sheetId="54" state="visible" r:id="rId54"/>
    <sheet xmlns:r="http://schemas.openxmlformats.org/officeDocument/2006/relationships" name="WARRANTS AND OPTIONS (Details)" sheetId="55" state="visible" r:id="rId55"/>
    <sheet xmlns:r="http://schemas.openxmlformats.org/officeDocument/2006/relationships" name="WARRANTS AND OPTIONS (Details 1" sheetId="56" state="visible" r:id="rId56"/>
    <sheet xmlns:r="http://schemas.openxmlformats.org/officeDocument/2006/relationships" name="WARRANTS AND OPTIONS (Details 2" sheetId="57" state="visible" r:id="rId57"/>
    <sheet xmlns:r="http://schemas.openxmlformats.org/officeDocument/2006/relationships" name="WARRANTS AND OPTIONS (Details 3" sheetId="58" state="visible" r:id="rId58"/>
    <sheet xmlns:r="http://schemas.openxmlformats.org/officeDocument/2006/relationships" name="WARRANTS AND OPTIONS (Details T"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SEGMENT INFORMATION (Details)" sheetId="64" state="visible" r:id="rId64"/>
    <sheet xmlns:r="http://schemas.openxmlformats.org/officeDocument/2006/relationships" name="SEGMENT INFORMATION (Details 1)" sheetId="65" state="visible" r:id="rId65"/>
    <sheet xmlns:r="http://schemas.openxmlformats.org/officeDocument/2006/relationships" name="SEGMENT INFORMATION (Details Te" sheetId="66" state="visible" r:id="rId66"/>
    <sheet xmlns:r="http://schemas.openxmlformats.org/officeDocument/2006/relationships" name="SUBSEQUENT EVENTS (Details Text" sheetId="67" state="visible" r:id="rId67"/>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7</t>
  </si>
  <si>
    <t>Mar. 2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Net Elemen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ETE</t>
  </si>
  <si>
    <t>Entity Common Stock, Shares Outstanding</t>
  </si>
  <si>
    <t>CONSOLIDATED BALANCE SHEETS - USD ($)</t>
  </si>
  <si>
    <t>Dec. 31, 2016</t>
  </si>
  <si>
    <t>Current assets:</t>
  </si>
  <si>
    <t>Cash</t>
  </si>
  <si>
    <t>Accounts receivable, net</t>
  </si>
  <si>
    <t>Prepaid expenses and other assets</t>
  </si>
  <si>
    <t>Total current assets, net</t>
  </si>
  <si>
    <t>Fixed assets, net</t>
  </si>
  <si>
    <t>Intangible assets, net</t>
  </si>
  <si>
    <t>Goodwill</t>
  </si>
  <si>
    <t>Other long term assets</t>
  </si>
  <si>
    <t>Total assets</t>
  </si>
  <si>
    <t>Current liabilities:</t>
  </si>
  <si>
    <t>Accounts payable</t>
  </si>
  <si>
    <t>Accrued expenses</t>
  </si>
  <si>
    <t>Deferred revenue</t>
  </si>
  <si>
    <t>Notes payable (current portion)</t>
  </si>
  <si>
    <t>Due to related parties</t>
  </si>
  <si>
    <t>Total current liabilities</t>
  </si>
  <si>
    <t>Notes payable (net of current portion)</t>
  </si>
  <si>
    <t>Total liabilities</t>
  </si>
  <si>
    <t>STOCKHOLDERS' EQUITY</t>
  </si>
  <si>
    <t>Series A Convertible Preferred stock ($.0001 par value, 1,000,000 shares authorized, no shares issued and outstanding at December 31, 2017 and December 31, 2016)</t>
  </si>
  <si>
    <t>Common stock ($.0001 par value, 100,000,000 shares authorized and 3,853,100 and 1,535,350 shares issued and outstanding at December 31, 2017 and December 31, 2016</t>
  </si>
  <si>
    <t>Additional paid in capital</t>
  </si>
  <si>
    <t>Accumulated other comprehensive loss</t>
  </si>
  <si>
    <t>Accumulated deficit</t>
  </si>
  <si>
    <t>Stock subscriptions receivable</t>
  </si>
  <si>
    <t>Noncontrolling interest</t>
  </si>
  <si>
    <t>Total stockholders' equity</t>
  </si>
  <si>
    <t>Total liabilities and stockholders' equity</t>
  </si>
  <si>
    <t>CONSOLIDATED BALANCE SHEETS [Parenthetical] - $ / shares</t>
  </si>
  <si>
    <t>Common stock, par value per share (in dollars per share)</t>
  </si>
  <si>
    <t>Common stock, shares authorized</t>
  </si>
  <si>
    <t>Common stock, shares issued</t>
  </si>
  <si>
    <t>Common stock, shares outstanding</t>
  </si>
  <si>
    <t>Series A Convertible Preferred Stock [Member]</t>
  </si>
  <si>
    <t>Preferred stock, par value per share (in dollars per share)</t>
  </si>
  <si>
    <t>Preferred stock, shares authorized</t>
  </si>
  <si>
    <t>Preferred stock, shares issued</t>
  </si>
  <si>
    <t>Preferred stock, shares outstanding</t>
  </si>
  <si>
    <t>CONDENSED CONSOLIDATED STATEMENTS OF OPERATIONS AND COMPREHENSIVE LOSS - USD ($)</t>
  </si>
  <si>
    <t>Net revenues</t>
  </si>
  <si>
    <t>Service fees</t>
  </si>
  <si>
    <t>Branded content</t>
  </si>
  <si>
    <t>Total Revenues</t>
  </si>
  <si>
    <t>Costs and expenses:</t>
  </si>
  <si>
    <t>Cost of service fees</t>
  </si>
  <si>
    <t>Cost of branded content</t>
  </si>
  <si>
    <t>General and administrative</t>
  </si>
  <si>
    <t>Non-cash compensation</t>
  </si>
  <si>
    <t>Bad debt expense</t>
  </si>
  <si>
    <t>Depreciation and amortization</t>
  </si>
  <si>
    <t>Total costs and operating expenses</t>
  </si>
  <si>
    <t>Loss from operations</t>
  </si>
  <si>
    <t>Interest expense, net</t>
  </si>
  <si>
    <t>Loss from stock value guarantee</t>
  </si>
  <si>
    <t>Other income (expense)</t>
  </si>
  <si>
    <t>Net loss before income taxes</t>
  </si>
  <si>
    <t>Income taxes</t>
  </si>
  <si>
    <t>Net loss</t>
  </si>
  <si>
    <t>Net loss attributable to the noncontrolling interest</t>
  </si>
  <si>
    <t>Net loss attributable to Net Element, Inc. stockholders</t>
  </si>
  <si>
    <t>Foreign currency translation</t>
  </si>
  <si>
    <t>Comprehensive loss attributable to common stockholders</t>
  </si>
  <si>
    <t>Loss per share - basic and diluted</t>
  </si>
  <si>
    <t>Weighted average number of common shares outstanding - basic and diluted</t>
  </si>
  <si>
    <t>CONSOLIDATED STATEMENTS OF CHANGES IN STOCKHOLDERS' EQUITY - USD ($)</t>
  </si>
  <si>
    <t>Total</t>
  </si>
  <si>
    <t>Preferred Stock [Member]</t>
  </si>
  <si>
    <t>Common Stock [Member]</t>
  </si>
  <si>
    <t>Paid in Capital [Member]</t>
  </si>
  <si>
    <t>Stock Subscription [Member]</t>
  </si>
  <si>
    <t>Comprehensive Income [Member]</t>
  </si>
  <si>
    <t>Non-controlling interest [Member]</t>
  </si>
  <si>
    <t>Accumulated Deficit [Member]</t>
  </si>
  <si>
    <t>Beginning Balance at Dec. 31, 2015</t>
  </si>
  <si>
    <t>Beginning Balance (in shares) at Dec. 31, 2015</t>
  </si>
  <si>
    <t>Share based compensation</t>
  </si>
  <si>
    <t>Share based compensation (in shares)</t>
  </si>
  <si>
    <t>Shares issued and issuable for acquisitions</t>
  </si>
  <si>
    <t>Shares issued and issuable for acquisitions (in shares)</t>
  </si>
  <si>
    <t>Shares issued for insider financing</t>
  </si>
  <si>
    <t>Shares issued for insider financing (in shares)</t>
  </si>
  <si>
    <t>Shares issued in connection with debt restructuring</t>
  </si>
  <si>
    <t>Shares issued in connection with debt restructuring (in shares)</t>
  </si>
  <si>
    <t>Shares issued under ESOUSA agreement</t>
  </si>
  <si>
    <t>Shares issued under ESOUSA agreement (in shares)</t>
  </si>
  <si>
    <t>Comprehensive loss - foreign currency translation</t>
  </si>
  <si>
    <t>Ending Balance at Dec. 31, 2016</t>
  </si>
  <si>
    <t>Ending Balance (in shares) at Dec. 31, 2016</t>
  </si>
  <si>
    <t>Shares issued in connection with reverse stock split</t>
  </si>
  <si>
    <t>Shares issued in connection with reverse stock split (in shares)</t>
  </si>
  <si>
    <t>Shares issued for acquisitions</t>
  </si>
  <si>
    <t>Shares issued for acquisitions (in shares)</t>
  </si>
  <si>
    <t>Shares issued to settle merchant liabilities</t>
  </si>
  <si>
    <t>Shares issued to settle merchant liabilities (in shares)</t>
  </si>
  <si>
    <t>Shares issued for consulting services</t>
  </si>
  <si>
    <t>Shares issued for consulting services (in shares)</t>
  </si>
  <si>
    <t>Shares issued under ESOUSA/Cobblestone agreements</t>
  </si>
  <si>
    <t>Shares issued under ESOUSA/Cobblestone agreements (in shares)</t>
  </si>
  <si>
    <t>Ending Balance at Dec. 31, 2017</t>
  </si>
  <si>
    <t>Ending Balance (in shares) at Dec. 31, 2017</t>
  </si>
  <si>
    <t>CONSOLIDATED STATEMENTS OF CASH FLOWS - USD ($)</t>
  </si>
  <si>
    <t>Cash flows from operating activities</t>
  </si>
  <si>
    <t>Adjustments to reconcile net loss to net cash (used in) provided by operating activities</t>
  </si>
  <si>
    <t>Non controlling interest</t>
  </si>
  <si>
    <t>Provision for bad debts</t>
  </si>
  <si>
    <t>Amortization of prepaid costs</t>
  </si>
  <si>
    <t xml:space="preserve"> </t>
  </si>
  <si>
    <t>Non cash interest</t>
  </si>
  <si>
    <t>Changes in assets and liabilities</t>
  </si>
  <si>
    <t>Accounts receivable</t>
  </si>
  <si>
    <t>Accounts payable and accrued expenses</t>
  </si>
  <si>
    <t>Net cash used in operating activities</t>
  </si>
  <si>
    <t>Cash flows from investing activities</t>
  </si>
  <si>
    <t>Client acquisition costs</t>
  </si>
  <si>
    <t>Receipt of excess deposits</t>
  </si>
  <si>
    <t>Purchase of fixed and other assets</t>
  </si>
  <si>
    <t>Net cash used in investing activities</t>
  </si>
  <si>
    <t>Cash flows from financing activities</t>
  </si>
  <si>
    <t>Proceeds from common stock</t>
  </si>
  <si>
    <t>Proceeds from indebtedness</t>
  </si>
  <si>
    <t>Cash received for issuance of warrants</t>
  </si>
  <si>
    <t>Repayment of indebtedness</t>
  </si>
  <si>
    <t>Related party advances</t>
  </si>
  <si>
    <t>Net cash provided by financing activities</t>
  </si>
  <si>
    <t>Effect of exchange rate changes on cash</t>
  </si>
  <si>
    <t>Net increase (decrease) in cash</t>
  </si>
  <si>
    <t>Cash at beginning of period</t>
  </si>
  <si>
    <t>Cash at end of period</t>
  </si>
  <si>
    <t>Cash paid during the period for:</t>
  </si>
  <si>
    <t>Interest</t>
  </si>
  <si>
    <t>Taxes</t>
  </si>
  <si>
    <t>Share issuance for settlement of unpaid compensation</t>
  </si>
  <si>
    <t>Shares issued for redemption of indebtedness</t>
  </si>
  <si>
    <t>Shares issued in settlement of advances from from board member</t>
  </si>
  <si>
    <t>Shares issued in settlement of related party debt</t>
  </si>
  <si>
    <t>SUMMARY OF SIGNIFICANT ACCOUNTING POLICIES</t>
  </si>
  <si>
    <t>Accounting Policies [Abstract]</t>
  </si>
  <si>
    <t>Basis of Presentation and Significant Accounting Policies [Text Block]</t>
  </si>
  <si>
    <t xml:space="preserve"> Organization and Basis of Presentation Net Element, Inc. (“We”, “us”, “our” or the “Company”) is a financial technology-driven group specializing in mobile payments and other transactional services in emerging countries and in the United States. We are differentiated by our proprietary technology which enables us to provide a broad suite of payment products, end-to-end transaction processing services and superior client support. During the year ended December 31, 2016, we operated in three reportable business operating segments: (i) North American Transaction Solutions, (ii) Mobile Solutions, and (iii) Online Solutions. During the year ended December 31, 2017, we consolidated our online and mobile payments business into one segment, International Transaction Solutions.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ommonwealth of Independent States (“CIS”),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 ® ® ® Our Mobile Solutions business, Digital Provider, provides relationships and contracts with mobile operators that give us the ability to offer our clients in-app, premium SMS (short message services, which is a text messaging service), Wireless Application Protocol (WAP)-click, one click and other carrier billing services. We also market our own branded content as a separate line of business for our mobile commerce business from offices in Russia and Kazakhstan. In August 2017, we substantially reorganized this business, and consolidated its operations into PayOnline and TOT Group Russia. We currently are not generating revenues from new mobile content and we continue to explore partnership opportunities that can monetize our relationships and contracts with mobile operators.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GDS”), which include Amadeus® and Sabre®. Key geographic regions that PayOnline serves include Eastern Europe, Central Asia, Western Europe, North America and Asia major sub regions. PayOnline offices are located in Russia, Kazakhstan and in the Republic of Cyprus. Also part of our transactional services business,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 Certain reclassifications have been made to the comparative period amounts to conform to our current period presentation. These reclassifications had no impact on previously presented financial condition or results of operations. We maintain our U.S. dollar-denominated cash in several non-interest bearing bank deposit accounts. All U.S. non-interest bearing transaction accounts are insured up to a maximum of $ 250,000 10,647,524 We maintain $ 186,353 498,308 Accounts receivable are stated net of an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subsidiaries of large telecommunication companies and we do not reserve for these receivables given their financial backing and our historical experience with such companies. The allowance for doubtful accounts was $ 256,967 603,031 We maintain an inventory of POS terminals which we use to service both merchants and independent sales agents. If the terminals are sold for a fee, we expense the cost of these terminals, plus any setup fees at the time of the sale. Often, we will provide the terminals as an incentive for merchants and independent sales agents to enter into a merchant contracts with us. The term of these contracts have an average length of three years and the cost of the terminal plus any setup fees will be amortized over the contract period. If the merchants terminate their contract with us early, they are obligated to either return the terminal or pay for the terminal. The Company has $ 506,906 311,206 500,701 308,582 188,897 126,643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including goodwill) that is not subject to amortization shall be tested for impairment annually or more frequently if events or changes in circumstances indicate that the asset might be impaired. If the carrying amount of an intangible asset exceeds its fair value, an impairment loss shall be recognized in an amount equal to that excess. Goodwill is not amortized. It is the Company's policy to test for impairment no less than annually, by considering qualitative factors to determine whether it is more likely than not that a that the Company's goodwill carrying value is greater than its fair value. Such factors may include the following: a significant decline in expected revenues, significant decline in the Company's stock price, a significant downturn in the general economic business conditions, the loss of key personnel or when conditions occur that may indicate impairment. The Company's intangible assets, which consist of goodwill of $ 9,643,752 Impairment of Long-Lived Assets We review our long-lived assets for impairment whenever events or changes indicate that the carrying amount of an asset or group of assets may not be recoverable. During the twelve months ended December 31, 2017 and 2016, we did not recognize any charges for impairment of goodwill or intangible assets. Capitalized customer acquisition costs consist of up-front cash payments made to Independent Sales Groups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year of the merchant contract. The deferred customer acquisition cost asset is recorded at the time amounts are receivable but not yet earned and the capitalized acquisition costs are primarily amortized on a straight-line basis over a period of three years. During the years ended December 31, 2017 and 2016, we recorded $ 1,801,685 1,319,820 1,063,687 670,543 2,435,335 1,697,337 We report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We report residual commissions as a cost of revenues in the accompanying consolidated statement of operations and comprehensive loss. At December 31, 2017 and 2016 the residual commissions payable to ISGs and independent sales agents were $ 1,821,790 1,347,352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1,224,044 863,604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7.0 million and $ 4.4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 Foreign Currency Transactions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The Russian engineering operations pay a majority of their operating expenses in their local currencies, exposing us to exchange rate risk. The Company does not engage in any currency hedging activities. We recognize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years ended December 31, 2017 and 2016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upport. These revenues are recorded as bankcard and other processing transactions when processed. In addition to generating service fees, Aptito earns monthly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brands (Visa® and MasterCard®) on behalf of our sponsoring member banks for interchange and assessments. These fees charged by the card brands to process the credit card transactions are recorded separately as cost of revenue and interchange fees in the accompanying consolidated statement of operations and comprehensive loss. We have arrangements that included bundled multiple element transactions with merchants encompassing annual PCI (payment card industry) fees, annual membership fees, and monthly processing fees. US GAAP requires and allocation of fees to a bundled transaction based on an allocation of the relative selling prices using vendor specific objective evidence (VSOE) or third party evidence (TPE). Our payment processing business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 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Service Fees: Cost of revenues for Digital Provider is comprised primarily of mobile operator fees, content provider fees and fees for short numbers paid to mobile operators. Additionally, penalties and penalty recoveries are recorded as cost of sales. Service revenues for mobile payment processing services are presented net as these revenues are considered to be agency fees. Subscription revenues for our branded content are recognized when a content subscriber initiates the purchase of our access to content using WAP-click, Internet- click, or a SMS-to-short number registered to us. Digital Provider’s subscription revenues are recorded at the amounts charged to the third-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Generally, the Company (i) is the primary obligor in its arrangements with its merchant customers, (ii) has latitude in establishing the price of its services, (iii) has the ability to change the product and perform parts of the services, (iv) has discretion in supplier selection, (v) has latitude in determining the product and service specifications to meet the needs of its merchant customers, and (vi) assumes credit risk. In such cases, the Company reports revenues as gross of fees deducted by its sponsoring member banks, as well as fees deducted from card-issuing member banks and card brands (Visa/MasterCard) on behalf of its sponsoring member banks for interchange and assessments. These fees charged by the card brands to process the credit card transactions are recorded separately as cost of sales and interchange fees in the accompanying consolidated statement of operations.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December 31, 2017 and 2016, we had warrants outstanding to purchase 728,583 and 89,389 234,219 193,610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2 and forward, the tax years which remain subject to examination at December 31, 2017.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e adopted this guidance on January 1, 2018 and do not expect this guidance to have a material effect on our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expect that the adoption of ASU 2016-02 will result in the recognition of management’s recognition of right of use assets and related obligations on our consolidated Balance sheet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adopted this guidance on January 1, 2018 and did not see a change in reporting revenues resulting from the adoption of this guidance on the Company’s financial position, results of operations and cash flows.</t>
  </si>
  <si>
    <t>BASIS OF PRESENTATION AND PRINCIPLES OF CONSOLIDATION</t>
  </si>
  <si>
    <t>Organization, Consolidation and Presentation of Financial Statements [Abstract]</t>
  </si>
  <si>
    <t>Organization, Consolidation and Presentation of Financial Statements Disclosure [Text Block]</t>
  </si>
  <si>
    <t xml:space="preserve"> NOTE 2. BASIS OF PRESENTATION AND PRINCIPLES OF CONSOLIDATION On May 25, 2016, and subsequently again on October 5, 2017, we completed a one-for-ten reverse stock split of our common stock. Our consolidated financial statements give retrospective effect for these changes in capital structure for all periods presented. Following the consolidation principles promulgated by U.S. GAAP, the consolidated financial statements of the Company include the assets, liabilities, results of operations, and cash flows of the following subsidiaries: (1) TOT Group, Inc., a 100 The subsidiaries listed above are the parent companies of several other subsidiaries, which hold the Company’s underlying investments or operating entities. TOT Group is the parent company of TOT Payments, LLC (“TOT Payments”) doing business as Unified Payments a wholly owned subsidiary formed in Florida, Aptito, LLC, a 80 • TOT Payments, LLC is the parent company of: - Process Pink, LLC, a wholly owned subsidiary formed in Florida; - TOT HPS, LLC, a wholly owned subsidiary formed in Florida; - TOT FBS, LLC, a wholly owned subsidiary formed in Florida; - TOT New Edge, LLC, a wholly owned subsidiary formed in Florida; - TOT BPS, LLC, a wholly owned subsidiary formed in Florida • OOO TOT Group Russia is the parent company of its wholly owned subsidiary OOO Digital Provider (f/k/a OOO TOT Money)(a company formed in Russia), Payonline Systems, LLC (a wholly-owned company formed in Russia), Innovative Payment Technologies, LLC (a wholly-owned company formed in Russia) and TOT Group Kazakhstan, a wholly owned subsidiary formed in Kazakhstan. • Netlab Systems, LLC is the parent company of Tech Solutions LTD (Cayman Islands). • Net Element Russia is the parent company of 99% owned OOO TOT Group. • TOT Group Europe LTD is 100% owner of Polimore Capital Limited (Cyprus) and Brosword Holding Limited (Cyprus) All material intercompany accounts and transactions have been eliminated in consolidation.</t>
  </si>
  <si>
    <t>LIQUIDITY AND GOING CONCERN CONSIDERATIONS</t>
  </si>
  <si>
    <t>Liquidity And Going Concern Considerations [Abstract]</t>
  </si>
  <si>
    <t>Liquidity and Going Concern Considerations [Text Block]</t>
  </si>
  <si>
    <t xml:space="preserve"> NOTE 3. LIQUIDITY AND GOING CONCERN CONSIDERATIONS The Company’s consolidated financial statements have been prepared on a going concern basis. Although, the Company had a net loss of $ 10.0 167.4 4.8 The Company is continuing with its plan to further grow and expand its payment processing operations and develop blockchain solutions for merchant services. Management believes that its current cash position and operating strategy will provide the opportunity for the Company to continue as a going concern; however, there is no assurance this will occur. The independent auditors’ report on the Company’s consolidated financial statements for the year ended December 31, 2016 contained explanatory paragraphs expressing substantial doubt as to the Company’s ability to continue as a going concern.</t>
  </si>
  <si>
    <t>ACCOUNTS RECEIVABLE</t>
  </si>
  <si>
    <t>Receivables [Abstract]</t>
  </si>
  <si>
    <t>Loans, Notes, Trade and Other Receivables Disclosure [Text Block]</t>
  </si>
  <si>
    <t xml:space="preserve"> NOTE 4. ACCOUNTS RECEIVABLE Accounts receivable (net) consist of amounts due from merchant service providers and to a lesser extent Russian mobile operator intermediaries. Total net accounts receivable amounted to $ 5,472,856 7,126,429 57,754 2,577,296 5,415,102 4,549,133 Total allowance for doubtful accounts was $ 256,967 603,031</t>
  </si>
  <si>
    <t>FIXED ASSETS</t>
  </si>
  <si>
    <t>Property, Plant and Equipment [Abstract]</t>
  </si>
  <si>
    <t>Property, Plant and Equipment Disclosure [Text Block]</t>
  </si>
  <si>
    <t xml:space="preserve"> NOTE 5. FIXED ASSETS Useful life (in years) December 31, 2017 December 31, 2016 Furniture and equipment 3 - 10 $ 171,082 $ 185,301 Computers 2 - 5 156,958 168,942 Total 328,040 354,243 Less: Accumulated depreciation (269,772) (236,948) Total fixed assets, net $ 58,268 $ 117,295 Depreciation expense for the years ended December 31, 2017 and 2016 was $ 32,824 83,245</t>
  </si>
  <si>
    <t>INTANGIBLE ASSETS</t>
  </si>
  <si>
    <t>Goodwill and Intangible Assets Disclosure [Abstract]</t>
  </si>
  <si>
    <t>Goodwill and Intangible Assets Disclosure [Text Block]</t>
  </si>
  <si>
    <t xml:space="preserve"> NOTE 6. INTANGIBLE ASSETS 3,127,760 3,589,850 IP Software Portfolios and Client Acquisition PCI Trademarks Domain Names Covenant Not to Total Balance at December 31, 2015 $ 1,548,601 $ 1,489,175 $ 1,048,060 $ 355,458 $ 561,772 $ 339,147 $ 81,667 $ 5,423,880 Additions 102,689 - 1,319,820 - - 83 - 1,422,592 Amortization (1,271,226) $ (704,184) (670,543) (149,668) (234,064) (145,270) (81,667) (3,256,622) Balance at December 31, 2016 $ 380,064 $ 784,991 $ 1,697,337 $ 205,790 $ 327,708 $ 193,960 $ - $ 3,589,850 Additions 48,489 1,801,685 1,850,174 Amortization (209,251) (510,937) (1,063,687) (149,667) $ (235,515) (143,207) (2,312,264) Balance at December , 2017 $ 219,302 $ 274,054 $ 2,435,335 $ 56,123 $ 92,193 $ 50,753 $ - $ 3,127,760 Amortization expense for the year ended December 31, 2017 was $ 2,501,161 2,312,264 188,897 Amortization expense for the year ended December 31, 2016 was $ 3,383,265 3,256,622 126,643 Year Amortization Expense 2018 1,042,587 2019 1,042,587 2020 1,042,586 Total $ 3,127,760 Software We capitalized software development costs that add value to or extend the useful of the related software it develops for internal use and licensing. Costs for routine software updates are expensed as incurred. Capitalized costs are amortized over 36 months on a straight-line basis. Impairment is reviewed quarterly to ensure only viable active costs are capitalized. During the twelve months ended December 31, 2017 and 2016 we capitalized $ 48,489 102,689 · point of sale software ($ 48,489 1,469 · payment processing software ($ 0 89,101 · mobile payments billing software ($ 0 12,119 For the twelve months ended December 31, 2017, amortization was $ 209,251 1,271,226 Merchant Portfolios and client lists Merchant Portfolios consisted portfolios purchased on business acquisitions that earn future streams of income for the foreseeable future. The remaining useful lives of these portfolios range from 15 36 274,054 784,991 The useful lives of merchant portfolios represent management’s best estimate over which the Company will recognize the economic benefits of these intangible assets. Trademarks and Domain Names At December 31, 2017 and December 31, 2016, the net book value of these trademarks was $ 92,193 327,708 50,753 193,960 For the twelve- months ended December 31, 2017 and 2016, amortization for trademarks was $ 235,515 234,064 For the twelve months ended December 31, 2017 and 2016, amortization for domain names was $ 143,207 145,270 PCI Certification At December 31, 2017 and 2016, the net book value of the PCI certification was $ 56,123 205,790 For the twelve-months ended December 31, 2017 and 2016, amortization for the PCI certification was $149,667 and $149,668, respectively..</t>
  </si>
  <si>
    <t>ACCRUED EXPENSES</t>
  </si>
  <si>
    <t>Payables and Accruals [Abstract]</t>
  </si>
  <si>
    <t>Accounts Payable and Accrued Liabilities Disclosure [Text Block]</t>
  </si>
  <si>
    <t xml:space="preserve"> NOTE 7. ACCRUED EXPENSES At December 31, 2017 and December 31, 2016, accrued expenses amounted to $ 3,674,430 5,518,823 December 31, 2017 December 31, 2016 Accrued professional fees $ 241,281 $ 220,140 PayOnline accrual 1,438,900 3,784,451 Accrued interest 145,264 183,778 Accrued bonus 1,249,852 774,485 Accrued franchise taxes - 180,000 Accrued foreign taxes 137,141 131,810 Short term loan advances - 174,376 Other accrued expenses 461,992 69,783 $ 3,674,430 $ 5,518,823 The accrual for PayOnline at December 31, 2017 and 2016 consists primarily of $ 1.1 1.4 2.0 Accrued interest at December 31, 2017 and 2016 is comprised primarily of loan costs associated with RBL notes in the amount of $ 145,264 134,180 We owed $ 137,140 131,810 , which primarily consist of VAT and payroll taxes related to our International Transaction Solutions segment at December 31, 2017 and 2018 Other accrued expenses of $ 461,992</t>
  </si>
  <si>
    <t>SHORT TERM LOANS</t>
  </si>
  <si>
    <t>Debt Disclosure [Abstract]</t>
  </si>
  <si>
    <t>Short-term Debt [Text Block]</t>
  </si>
  <si>
    <t xml:space="preserve"> NOTE 8. SHORT TERM LOANS Term Loan Short term loans primarily consist of the current portion of long term debt in amount of $ 2,493,973 808,976</t>
  </si>
  <si>
    <t>DEBT</t>
  </si>
  <si>
    <t>Debt Disclosure [Text Block]</t>
  </si>
  <si>
    <t xml:space="preserve"> NOTE 9. DEBT December 31, 2017 December 31, 2016 RBL Capital Group, LLC $ 4,544,087 $ 4,044,056 Priority Payments Systems LLC 2,238,511 - MBF Merchant Capital, LLC 341,804 520,303 Subtotal 7,124,402 4,564,359 Less Deferred loan costs (106,980) (139,601) Subtotal 7,017,422 4,424,758 Less Current portion (2,493,973) (808,976) Long term debt $ 4,523,449 $ 3,615,782 RBL Capital Group, LLC Effective June 30, 2014, TOT Group, Inc. and its subsidiaries as co-borrowers, TOT Payments, LLC, TOT BPS, LLC, TOT FBS, LLC, Process Pink, LLC, TOT HPS, LLC and TOT New Edge, LLC (collectively, the “co-borrowers”), entered into a Loan and Security Agreement (“Credit Facility”) with RBL Capital Group, LLC (“RBL”), as lender (the “RBL Loan Agreement”). The original terms provided us with an 18 10 13.90 10.65 10 15 10,455,912 10,455,087 The co-borrowers’ obligations to RBL pursuant to the RBL Loan Agreement are secured by a first priority security interest in all of the co-borrowers’ tangible and intangible assets, including but not limited to their merchants, merchant contracts and proceeds thereof, and all right title and interest in co-borrowers’ processing contracts, contract rights, and portfolio cash flows with all processors of the co-borrowers. As further described below, the following borrowings from the Credit Facility were converted into RBL term notes: During July 2014, we entered into a $ 3,315,000 3.0 239,000 13.90 90,421 2 4 1,849,481 135,237 During February 2015, we entered into a $ 400,000 13.9 10,911 8,000 21,928 During March 2015, we entered into a $ 250,000 13.9 6,819 5,000 9,174 During May 2016, we entered into a $ 250,000 14.15 6,850 2 4 During May 2016, we entered into a $ 400,000 14.15 10,961 2 During June 2016, we entered into a $ 190,000 14.15 5,206 2 4 During July 2016, we entered into a $ 350,000 14.15 9,591 2 4 During August 2016, we entered into a $ 400,000 14.15 10,961 2 4 During September 2016, we entered into a $ 350,000 14.15 9,591 2 4 During November 2016, we entered into a $ 350,000 14.15 9,591 2 4 During December 2016, we entered into a $ 325,000 14.15 8,906 2 4 During December 2016, we entered into a $ 4,044,055 14.15 47,686 110,814 20,000 104,600 During March 2017, we entered into a $ 100,000 14.4 2,753 2 4 During April 2017, we entered into a $ 400,000 14.4 11,011 2 4 During April 2017, Crede purchased a $ 75,000 10,235 4,044,055 108,759 During May 2017, we entered into a $ 75,000 14.4 2,065 2 4 During May 2017, Crede purchased a $ 150,000 23,058 During May 2017, we entered into a $ 150,000 14.4 4,129 2 4 During June 2017, the $ 4,044,055 14.19 124,607 During July 2017, the Refinance note was further modified to reflect the $150,000 tranche extinguishment in May 2017, described above. The terms of the Refinance note was revised to reduce the monthly interest and principal payments to $ 121,810 4,438,087 During August 2017, we entered into a $ 106,000 14.9 2,945 2 4 106,000 MBF Merchant Capital, LLC We issued the following notes payable to MBF, an entity owned by William Healy, a former member of our Board of Directors. During March 2016, we entered into a $ 75,000 14 7,990 6 23,420 During April 2016, we entered into a $ 300,000 15.5 14,617 6 74,177 221,826 During July 2016, our subsidiary, TOT Group, Inc., entered into a $ 353,500 15.5 17,224 1 6.6 98,829 275,056 On August 29, 2017, our subsidiary, TOT Group, Inc., entered into a $ 275,000 13.95 29,289 2 4 168,798 Priority Payment Systems LLC Effective as of May 18, 2017, we entered into a loan agreement and security agreement with Priority Payment Systems LLC (“PPS”) and issued a promissory note dated May 18, 2017. Pursuant to the loan agreement and the note, we borrowed $ 2,000,000 10.25 Pursuant to the security agreement, the loan is secured by collateral consisting of accounts, cash or cash equivalents, residuals related to the merchants originated by us and processed by PPS. The loan agreement, the note and the security agreement contain customary representations, warranties, events of default, remedies and affirmative and negative covenants, as well as the right of first refusal and the right related to the merchants. Effective as of May 17, 2017, we entered into a corporate guaranty in favor of PPS, pursuant to which we unconditionally guaranteed the full and prompt payment of each present and future liability, debt and obligation under the loan agreement, the note, the security agreement and other related documents. On June 27, 2017, we entered into an amendment to the loan agreement with PPS pursuant to which: (i) The original term loan was modified into a multi - draw loan with an increase of the borrowing limit to $ 2,500,000 (ii) The loan maturity was extended to May 20, 2021. During the year ended December 31, 2017, we borrowed a total of $ 2,889,000 650,489 2,500,000 2,238,511 Scheduled Debt Principal Repayment 2018 2,493,973 2019 1,764,245 2020 1,162,308 2021 1,338,621 2022 365,255 Balance December 31, 2017 $ 7,124,402 </t>
  </si>
  <si>
    <t>CONCENTRATIONS</t>
  </si>
  <si>
    <t>Risks and Uncertainties [Abstract]</t>
  </si>
  <si>
    <t>Concentration Risk Disclosure [Text Block]</t>
  </si>
  <si>
    <t xml:space="preserve"> NOTE 10. CONCENTRATIONS The Company’s total revenue was $ 60,064,824 54,286,859 Of the $60,064,824 in 2017 revenues, $ 58,723,928 1,340,896 Of the $54,286,859 in 2016 revenues, $ 48,784,855 5,502,004 The credit card processing revenues were from merchant customer transactions, which were processed primarily by one third-party processor and our own dedicated bin (greater than 5%) during 2017 and two third-party processors (greater than 5 For the twelve months ended December 31, 2017, the Company processed 77 For the twelve months ended December 31, 2016, the Company processed 69 Mobile electronic payment revenues generated from merchant customer transactions were not responsible for more than 5 4</t>
  </si>
  <si>
    <t>COMMITMENTS AND CONTINGENCIES</t>
  </si>
  <si>
    <t>Commitments and Contingencies Disclosure [Abstract]</t>
  </si>
  <si>
    <t>Commitments and Contingencies Disclosure [Text Block]</t>
  </si>
  <si>
    <t xml:space="preserve"> NOTE 11. COMMITMENTS AND CONTINGENCIES During December 2017, we entered into a letter of intent with Bunker Capital for the development of block chain based solutions. See note 17. PayOnline Acquisition Commitments On October 25, 2016, we entered into an amendment to the PayOnline acquisition agreement with the Sellers, in which we agreed to assume $ 1,433,475 252,223 Leases North American Transaction Solutions On May 10, 2013, we entered into a lease agreement, which is dated as of May 1, 2013, for approximately 4,101 16,800 19,448 233,377 On August 1, 2017, this lease was extended for a period of five years commencing August 1, 2017 and expiring July 31, 2022 with equal monthly base rent installments of $ 14,354 172,248 1,375 20,535 246,420 NetLabs Systems, LLC, through its Russian representative office, currently leases 1,654 24,300 expires on June 1, 2018. International Transaction Solutions PayOnline Systems leases approximately 4,675 84,457 PayOnline previously leased approximately 156 1,527 We believe that our current facilities are suitable and adequate for our present purposes, and we anticipate that we will be able to extend our existing leases on terms satisfactory to us or acquire new facilities on acceptable terms. Year $ Amount 2018 $ 184,398 2019 $ 172,248 2020 $ 172,248 2021 $ 172,248 2022 $ 100,478 Litigation Aptito.com, Inc. On August 6, 2014, our subsidiary (Aptito, LLC) filed a lawsuit against Aptito.com, Inc. and the shareholders of Aptito.com, Inc., in state court in the 11th Judicial Circuit in and for Miami-Dade County. This is an interpleader action in regards to 12,500 12,500 12,500 12,500 On March 20, 2017, Aptito.com filed amended counterclaims against Aptito, LLC as well as claims against us alleging amongst other matters, breach of contract and violations of federal and state securities laws. Management believes that these counterclaims are without merit, and we and Aptito, LLC and the Company have filed a motion to dismiss the claims and a motion for sanctions. Counsel is waiting for a hearing date for determination on these matters. A hearing on the motion to interplead was heard in July 2017 and the Court granted Aptito, LLC’s motion to interplead. Aptito.com, Inc. shareholders will now have to settle their internal dispute regarding this matter. Aptito, LLC still has potential liability of approximately $ 200,000 Gene Zell In June 2014, we, as plaintiff, commenced an action in the Miami-Dade Circuit Court, Florida against Gene Zell for defamation of our Company and CEO and tortious interference with our business relationships. In October 2014, the court granted a temporary injunction against Zell enjoining him from posting any information about our Company and CEO on any website and enjoining him from contacting our business partners or investors. Zell violated the Court Order and the Court granted a Motion imposing sanctions against Zell. We continue to seek enforcement of the Court Order. On April 13, 2015, Zell filed a Motion to set aside the Court Order alleging he was unaware of the Court Proceedings. The Court, on August 26, 2015, dismissed Zell’s Motion to dissolve the injunction. In March 2017, the Court dismissed another Motion brought by Zell to dissolve the injunction. Accordingly, the injunction order prohibiting Zell from making further defamatory posts remains in place. The Company continues to protect its rights by ongoing enforcement of the injunction. Other Legal Proceedings We also ar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RELATED PARTY TRANSACTIONS</t>
  </si>
  <si>
    <t>Related Party Transactions [Abstract]</t>
  </si>
  <si>
    <t>Related Party Transactions Disclosure [Text Block]</t>
  </si>
  <si>
    <t xml:space="preserve"> NOTE 13. RELATED PARTY TRANSACTIONS We and our subsidiary, TOT Group, Inc., have entered into certain term loan notes with MBF. For additional information about such term loan notes, see “MBF Merchant Capital, LLC” in Note 9. During the twelve months ended December 31, 2017 and 2016, agent commissions resulting from merchant processing of $ 98,194 107,235 40,247 On March 1, 2017, we entered into a promissory note with Star Equities, LLC, an entity which our CEO is the managing member, in the principal amount of $ 348,083 3,481 12 67,312 The NASDAQ Stock Market </t>
  </si>
  <si>
    <t>Equity [Abstract]</t>
  </si>
  <si>
    <t>Stockholders Equity Note Disclosure [Text Block]</t>
  </si>
  <si>
    <t xml:space="preserve"> On May 25, 2016 and October 5, 2017, we effected one-for-ten reverse stock splits of our common stock. Our condensed consolidated financial statements and disclosures reflect these changes in capital structure for all periods presented. On June 12, 2015 and June 13, 2016, our shareholders approved 100,000,000 300,000,000 400,000,000 300,000,000 100,000,000 Agreement with Cobblestone On July 5, 2017, the Company entered into a common stock purchase agreement (the “Cobblestone Purchase Agreement”) with Cobblestone Capital Partners LLC (“Cobblestone Capital”) which provides that, upon the terms and subject to the conditions and limitations set forth therein, Cobblestone Capital was committed to purchase up to an aggregate of $ 10 200,000 45,676 4.38 NUMBER PURCHASE Share DATE SHARES AMOUNT Price 8/16/2017 19,742 $ 72,000 $ 3.65 9/13/2017 19,679 $ 54,000 $ 2.74 9/15/2017 39,723 $ 109,000 $ 2.74 9/18/2017 40,000 $ 160,000 $ 4.00 9/25/2017 60,000 $ 277,500 $ 4.63 9/28/2017 30,000 $ 210,000 $ 7.00 9/29/2017 25,000 $ 175,000 $ 7.00 10/3/2017 50,000 $ 350,000 $ 7.00 10/5/2017 50,000 $ 300,000 $ 6.00 10/16/2017 95,789 $ 455,000 $ 4.75 10/24/2017 414 $ 1,857 $ 4.49 11/27/2017 65,560 $ 250,000 $ 3.81 12/11/2017 77,453 $ 300,000 $ 3.87 12/11/2017 77,453 $ 300,000 $ 3.87 12/12/2017 129,089 $ 500,000 $ 3.87 12/20/2017 140,000 $ 700,000 $ 5.00 12/26/2017 150,000 $ 750,000 $ 5.00 12/27/2017 100,000 $ 500,000 $ 5.00 12/28/2017 146,767 $ 733,835 $ 5.00 TOTAL 1,316,670 $ 6,198,192 $ 4.71 Equity Incentive Plan Activity On December 5, 2013, our shareholders approved the Net Element International, Inc. 2013 Equity Incentive Plan (the “2013 Plan”). Awards under the 2013 Plan may be granted in any one or all of the following forms: (i) incentive stock options meeting the requirements of Section 422 of the Internal Revenue Code of 1986, as amended; (ii) non-qualified stock options (unless otherwise indicated, references to “Options” include both Incentive Stock Options and Non-Qualified Stock Options); (iii) stock appreciation rights, which may be awarded either in tandem with Options or on a stand-alone basis; (iv) shares of common stock that are restricted; (v) units representing shares of common stock; (vi) units that do not represent shares of common stock but which may be paid in the form of common stock; and (vii) shares of common stock that are not subject to any conditions to vesting. The maximum aggregate number of shares of common stock available for award under the 2013 Plan at December 31, 2017 and December 31, 2016 were 240,996 128,026 2013 Equity Incentive Plan - Unrestricted Shares and Stock Options During the twelve months ended December 31, 2017 and 2016, we issued common stock pursuant to the Net Element International, Inc. 2013 Equity Incentive Plan (as amended, the “2013 Plan”) to the members of our Board of Directors and recorded compensation charges of $ 130,499 7,363 On June 13, 2016, we issued 47,500 1,007,000 In September, 2016, we issued 7,031 532,701 On April 12, 2016, the compensation committee of the Board of Directors rescinded previously granted incentive stock options to purchase approximately 1.6 On June 13, 2016, we issued 18,241 21.20 10 386,705 On February 28, 2017, the Compensation Committee of our Board of Directors approved and authorized grants of the following equity awards to our employees and consultants of the Company pursuant to our 2013 Equity Incentive Compensation Plan, as amended: (i) 45,105 50 50 (ii) 62,668 50 50 On December 28, 2017, the Compensation Committee of our Board of Directors approved and authorized grants for 134,161 At December 31, 2017, we had 74,004 15.50 8.77 33,396 26.00 9.18 Crede CG III, Ltd. On May 2, 2016, we entered into a Master Exchange Agreement with Crede (the “Master Exchange Agreement”), an entity that purchased a portion our previously issued notes held by RBL described above. Pursuit to the Master Exchange Agreement, we have the right to request that Crede exchange up to $ 3,965,000 For the year ended December 31, 2017, we exchanged 60,944 330,969 3,315,000 6.83 52,972 For the year ended December 31, 2016, we exchanged 166,340 2,499,481 400,000 250,000 1,849,481 3,315,000 16.80 302,294 487,064 Other Stock Issuance On January 25, 2016, we issued 4,257 Pursuant to the earn-out installment provisions of the PayOnline purchase agreement, we issued an additional 13,082 108,583 On August 15, 2016, we issued 9,569 200,000 On July 19, 2017, we issued 30,759 252,223 1.4 On February 28, 2017, the Compensation Committee of our board of directors awarded to Oleg Firer, our Chief Executive Officer, 47,139 300,000 On October 20, 2017, we entered into, and consummated the transactions contemplated by, the Exchange Agreement. Pursuant to the Exchange Agreement, the entire outstanding amount (including the principal amount of $ 348,083 374,253 67,312 Agreements with ESOUSA Holdings On July 6, 2016, we entered into a common stock purchase agreement (“Purchase Agreement”), with ESOUSA Holdings, LLC, a New York limited liability company (“ESOUSA”), which provides that ESOUSA is committed to purchase up to an aggregate of $ 10 NUMBER OF PURCHASE Share SHARES AMOUNT Price 9/15/2016 45,455 $ 500,000 $ 11.00 10/25/2016 9,434 $ 100,000 $ 10.60 1/19/2017 24,096 $ 200,000 $ 8.30 1/25/2017 17,647 $ 150,000 $ 8.50 2/8/2017 116,144 $ 1,000,000 $ 8.61 3/23/2017 10,379 $ 87,132 $ 8.40 Total 223,155 $ 2,037,132 On December 29, 2017, we entered into, and consummated a unit purchase agreement with ESOUSA. Pursuant to the unit purchase agreement, the Company sold to ESOUSA (i) 350,553 0.0001 11.12 404,676 0.125 11.12 323,907 0.01 7,550,585</t>
  </si>
  <si>
    <t>WARRANTS AND OPTIONS</t>
  </si>
  <si>
    <t>Disclosure of Compensation Related Costs, Share-based Payments [Abstract]</t>
  </si>
  <si>
    <t>Disclosure of Compensation Related Costs, Share-based Payments [Text Block]</t>
  </si>
  <si>
    <t xml:space="preserve"> NOTE 14. WARRANTS AND OPTIONS At December 31, 2017 the Company has fully vested options outstanding to purchase 234,219 8.10 134.00 In February 28, 2017, the Company granted options to acquire 45,106 8.10 10 18,241 21.20 10 46,643 21.46 5 Due to the high level of volatility in the stock price of the Company’s common stock, the Company determined the grant date fair value of the options granted during the years ended December 31, 2017 and 2016 using the then quoted stock price at the grant date. Stock Option Activity Outstanding at December 31, 2015 146,437 Granted 64,884 Expired (17,711) Outstanding at December 31, 2016 193,610 Granted 45,106 Expired (4,497) Outstanding at December 31, 2017 234,219 Exercise Price Outstanding Remaining $ 134.00 1,021 6.94 $ 24.00 11,434 7.93 $ 21.20 18,241 8.45 $ 8.10 43,310 9.17 $ 22.00 113,572 2.70 $ 21.46 46,643 3.45 Warrants In 2013, our predecessor entity (then known as Cazador Acquisition Corporation Ltd.) issued warrants to purchase 89,400 As noted above, pursuant to the unit purchase agreement with ESOUSA, on December 29, 2017 we issued (i) an aggregate of 404,676 0.125 11.12 323,907 0.01 At December 31, 2017 and December 31, 2016, we had warrants outstanding to purchase 728,583 89,389 6.20 5.0 750.00 0.75 Warrant Activity Outstanding at December 31, 2015 89,389 Granted - Expired - Outstanding at December 31, 2016 89,389 Granted 728,583 Expired (89,389) Outstanding at December 31, 2017 728,583 Exercise Price Outstanding Remaining $ 11.12 404,676 5.00 $ 0.01 323,907 5.00 Non-Incentive Plan Options At December 31, 2017, we had 160,214 21.80 2.92 160,214 21.80 3.92</t>
  </si>
  <si>
    <t>INCOME TAXES</t>
  </si>
  <si>
    <t>Income Tax Disclosure [Abstract]</t>
  </si>
  <si>
    <t>Income Tax Disclosure [Text Block]</t>
  </si>
  <si>
    <t xml:space="preserve"> NOTE 15. INCOME TAXES December 31, December 31, 2017 2016 United States $ (7,865,421) $ (11,615,285) Foreign (2,157,628) (2,000,791) $ (10,023,049) $ (13,616,076) There was no current U.S. income tax or deferred income tax provision for years ended December 31, 2017 and December 31, 2016. There were current foreign tax provisions of $ 70,033 49,375 December 31, December 31, 2017 2016 U. S. Federal statutory income tax rate 34.0 % 34.0 % State income tax, net of federal tax benefit 4.1 % 4.1 % Currency translation adjustment -2.2 % -0.9 % Foreign income tax -0.9 % -0.4 % Difference in foreign tax rates 5.2 % 3.4 % Change in valuation allowance -28.9 % -40.5 % Change in tax rates -12.2 % 0 % Effective income tax rate -0.9 % -0.4 % The effective tax rate on operations of - 0.9 34 0.4 34 21 December 31, December 31, 2017 2016 Deferred tax assets: Net operating loss carry forwards $ 14,800,451 $ 19,556,555 Stock based compensation 741,275 906,087 Basis difference in goodwill 1,471,976 2,604,306 Basis difference in fixed assets 8,792 19,899 Basis difference in intangible assets 1,313,547 1,714,761 Allowance for bad debt (US) - - Stock price guarantee adjustment - 1,416,870 Valuation allowance for deferred tax assets (18,336,041) (26,218,478) Total deferred tax assets - - Deferred tax liabilities: Basis difference in goodwill - - Basis difference in fixed assets - - Basis difference in intangible assets - - Total deferred tax liabilities - - Net deferred taxes $ - $ - Deferred income taxes reflect the net tax effects of temporary differences between the carrying amounts of assets and liabilities for financial reporting purposes and the amounts of assets and liabilities used for income tax purposes. At December 31, 2017, we had cumulative federal and state net operating losses (“NOLs”) carry forwards of approximately $ 56.8 51.4 14.0 10.4 7.9 26.7 The timing and manner in which we will be able to utilize some of its NOLs is limited by Section 382 of the Internal Revenue Code of 1986, as amended (IRC). IRC Section 382 imposes limitations on a corporation’s ability to use its NOLs when it undergoes an “ownership change.” Generally, an ownership change occurs if one or more shareholders, each of whom owns 5% or more in value of a corporation’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7, approximately $2.4 million in the pre-change losses was released from the Section 382 loss limitation. The Company can still fully utilize the NOLs generated after the change of the ownership, which was approximately $16.5 million. Thus, the total of approximately $20.6 million as of December 31, 2017 is available to offset future income. </t>
  </si>
  <si>
    <t>SEGMENT INFORMATION</t>
  </si>
  <si>
    <t>Segment Reporting [Abstract]</t>
  </si>
  <si>
    <t>Segment Reporting Disclosure [Text Block]</t>
  </si>
  <si>
    <t xml:space="preserve"> NOTE 16. SEGMENT INFORMATION Prior to the fourth quarter of 2017, we had three reportable business segments: (i) North American Transaction Solutions for electronic commerce, (ii) Mobile Solutions (primary Russian Federation and CIS) and (iii) Online Solutions. Management determines the reportable segments based on the internal reporting used by our Chief Operating Decision Maker to evaluate performance and to assess where to allocate resources. Factors management used to identify the entity’s reportable segments. The Company’s reportable segments are business units that offer different products and services in different geographies. The reportable segments are each managed separately because they offer distinct products, in distinct geographic locations, with different delivery and service processes. North America Transaction Solutions Our US payment processing business segment consists of the former Unified Payments business and Aptito. This segment operates primarily in North America. In March 2013, we acquired all of the business assets of Unified Payments, a provider of comprehensive turnkey, payment processing solutions to small and medium size business owners (merchants) and independent sales organizations across the United States. In April 2013, we purchased 80% of Aptito, a cloud based Software-as-a-Service (“SaaS”) restaurant management solution, International Transaction Solutions Our Russian mobile and online payment processing segment consists of PayOnline and Digital Provider which operate primarily in Russia. PayOnline, includes a protected payment processing system to accept bank card payments for goods and services. I n June 2012, we formed our subsidiary . Segment Summary Information 2017 2017 2016 2016 North America $ 51,138,327 $ 9,778,888 $ 42,130,901 $ 9,468,105 Russia and CIS 8,926,497 3,511,403 12,155,957 4,625,602 Twelve months ended December 31, 2017 North America International Transaction CORP EXP Total Net revenues $ 51,138,327 $ 8,926,497 $ - 60,064,824 Cost of revenues 44,265,264 6,971,948 - 51,237,212 Gross Margin 6,873,063 1,954,549 - 8,827,612 Gross margin % 13 % 22 % 0 % 15 % General, administrative, and asset disposal 3,281,547 3,033,360 4,314,866 10,629,773 Non-cash compensation - - 2,940,424 2,940,424 Provision (recovery) for bad debt 1,408,908 (89,260) 1,200 1,320,848 Depreciation and amortization 1,480,603 1,053,382 - 2,533,985 Interest expense (income), net 997,429 -34,776 226,969 1,189,622 Other expenses (income) 48,549 178,576 8,884 236,009 Net (loss) income for segment (343,973) (2,186,733) (7,492,343) (10,023,049) Segment assets 28,235,321 4,096,109 - 32,331,430 Twelve months ended December 31, 2016 North America International Transaction CORP EXP Total Net revenues $ 42,130,901 12,155,958 $ - 54,286,859 Cost of revenues 36,342,465 9,365,776 - 45,708,241 Gross Margin 5,788,436 2,790,182 - 8,578,618 Gross margin % 14 % 23 % - 16 % General, administrative, and asset disposal 2,603,329 2,768,116 3,426,438 8,797,883 Non-cash compensation - - 3,463,435 3,463,435 Provision (recovery) for bad debt 1,173,815 513,922 500 1,688,237 Depreciation and amortization 1,201,268 1,896,987 368,256 3,466,511 Interest expense (income), net 555,212 23,412 885,209 1,463,833 Loss from stock value guarantee - - 3,722,142 3,722,142 Other expenses (income) 4,118 (411,465) - (407,346) Net (loss) income for segment 250,694 (2,000,790) (11,865,981) (13,616,076) Segment assets 14,794,400 7,810,814 564,853 23,170,067 Twelve months ended December 31, 2016 North America Transaction Mobile Solutions Online Solutions Corporate Expenses &amp; Eliminations Total Net revenues $ 42,130,901 $ 5,933,281 $ 6,222,677 $ - $ 54,286,859 Cost of revenues 36,342,465 5,287,960 4,077,816 - 45,708,241 Gross Margin 5,788,436 645,321 2,144,860 - 8,578,618 Gross margin % 14 % 11 % 34 % - 16 % General, administrative, and asset disposal 2,603,329 20,924 2,003,388 4,170,242 8,797,883 Non-cash compensation - - - 3,463,435 3,463,435 Provision (recovery) for bad debt 1,173,815 511,772 2,760 (109) 1,688,237 Depreciation and amortization 1,201,268 18,970 1,837,709 408,564 3,466,511 Interest expense (income), net 555,212 (42,760) (28,670) 980,051 1,463,833 Loss from stock value guarantee - - - 3,722,142 3,722,142 Other expenses (income) 4,118 (446,592) 32,950 2,179 (407,346) Net (loss) income for segment $ 250,694 $ 583,008 $ (1,703,278) $ (12,746,503) $ (13,616,077) Segment assets $ 14,794,400 $ 2,685,673 $ 5,125,140 $ 564,853 $ 23,170,067 </t>
  </si>
  <si>
    <t>SUBSEQUENT EVENTS</t>
  </si>
  <si>
    <t>Subsequent Events [Abstract]</t>
  </si>
  <si>
    <t>Subsequent Events [Text Block]</t>
  </si>
  <si>
    <t xml:space="preserve"> NOTE 17. SUBSEQUENT EVENTS During December 2017 we entered into a letter of intent, with Bunker Capital for the development of block-chain technology-based solutions, and we made a prepayment of 19,000 We continue to work on the business plan and technology schematics for such block-chain technology-based solution as part of its Netevia platform utilizing its internal team of software engineers while continuing to assess the technical resources required to implement the Company’s strategic initiatives in this regard. On March 8, 2018, we paid our CEO the previously approved discretionary bonus of $ 300,000 15,000,000</t>
  </si>
  <si>
    <t>SUMMARY OF SIGNIFICANT ACCOUNTING POLICIES (Policies)</t>
  </si>
  <si>
    <t>Organization [Policy Text Block]</t>
  </si>
  <si>
    <t xml:space="preserve"> Net Element, Inc. (“We”, “us”, “our” or the “Company”) is a financial technology-driven group specializing in mobile payments and other transactional services in emerging countries and in the United States. We are differentiated by our proprietary technology which enables us to provide a broad suite of payment products, end-to-end transaction processing services and superior client support. During the year ended December 31, 2016, we operated in three reportable business operating segments: (i) North American Transaction Solutions, (ii) Mobile Solutions, and (iii) Online Solutions. During the year ended December 31, 2017, we consolidated our online and mobile payments business into one segment, International Transaction Solutions.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TOT Group Russia and Net Element Russia, we provide transactional services, mobile payment transactions, online payment transactions and other payment technologies in emerging countries in the Russian Federation, Commonwealth of Independent States (“CIS”), Europe and Asia.</t>
  </si>
  <si>
    <t>Business Description [Policy Text Block]</t>
  </si>
  <si>
    <t xml:space="preserve"> Our transactional services business enables merchants to accept credit cards as well as other forms of payment, including debit cards, checks, gift cards, loyalty programs and alternative payment methods in traditional card-present or swipe transactions, as well as card-not-present transactions, such as those conducted over the phone or through the Internet or a mobile device. We market and sell our services through both independent sales groups (“ISGs”), which are non-employee, external sales organizations and other third-party resellers of our products and services, and directly to merchants through electronic media, telemarketing and other programs, including utilizing partnerships with other companies that market products and services to local and international merchants. We have agreements with several banks that sponsor us for membership in the Visa ® ® ® ® Our Mobile Solutions business, Digital Provider, provides relationships and contracts with mobile operators that give us the ability to offer our clients in-app, premium SMS (short message services, which is a text messaging service), Wireless Application Protocol (WAP)-click, one click and other carrier billing services. We also market our own branded content as a separate line of business for our mobile commerce business from offices in Russia and Kazakhstan. In August 2017, we substantially reorganized this business, and consolidated its operations into PayOnline and TOT Group Russia. We currently are not generating revenues from new mobile content and we continue to explore partnership opportunities that can monetize our relationships and contracts with mobile operators. PayOnline provides flexible high-tech payment solutions to companies doing business on the Internet or in the mobile environment. PayOnline specializes in integration and customization of payment solutions for websites and mobile apps. In particular, PayOnline arranges payment on the website of any commercial organization, which increases the convenience of using the website and helps maximize the number of successful transactions. In addition, PayOnline is focused on providing online and mobile payment acceptance services to the travel industry through direct integration with leading Global Distribution Systems (“GDS”), which include Amadeus® and Sabre®. Key geographic regions that PayOnline serves include Eastern Europe, Central Asia, Western Europe, North America and Asia major sub regions. PayOnline offices are located in Russia, Kazakhstan and in the Republic of Cyprus. Also part of our transactional services business,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 and more.</t>
  </si>
  <si>
    <t>Basis of Accounting, Policy [Policy Text Block]</t>
  </si>
  <si>
    <t xml:space="preserve"> Basis of Presentation</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balance sheet date and the reported amounts of expenses for the period presented. Actual results could differ from those estimates. Significant estimates include (i) the valuation of acquired merchant portfolios (ii) the recoverability of long-lived assets, (iii) the remaining useful lives of long-lived assets, and (iv) the sufficiency of merchant, legal, and other reserves. On an ongoing basis, the Company evaluates the sufficiency and accuracy of its estimates. Actual results could differ from those estimates</t>
  </si>
  <si>
    <t>Reclassification, Policy [Policy Text Block]</t>
  </si>
  <si>
    <t xml:space="preserve"> Reclassifications Certain reclassifications have been made to the comparative period amounts to conform to our current period presentation. These reclassifications had no impact on previously presented financial condition or results of operations.</t>
  </si>
  <si>
    <t>Cash and Cash Equivalents, Policy [Policy Text Block]</t>
  </si>
  <si>
    <t xml:space="preserve"> We maintain our U.S. dollar-denominated cash in several non-interest bearing bank deposit accounts. All U.S. non-interest bearing transaction accounts are insured up to a maximum of $ 250,000 10,647,524 We maintain $ 186,353 498,308</t>
  </si>
  <si>
    <t>Trade and Other Accounts Receivable, Policy [Policy Text Block]</t>
  </si>
  <si>
    <t xml:space="preserve"> Accounts receivable are stated net of an allowance for doubtful accounts. We estimate an allowance based on experience with our service providers and judgment as to the likelihood of their ultimate payment. We also consider collection experience and make estimates regarding collectability based on payout trends of the customers. In Russia, the service providers are subsidiaries of large telecommunication companies and we do not reserve for these receivables given their financial backing and our historical experience with such companies. The allowance for doubtful accounts was $ 256,967 603,031</t>
  </si>
  <si>
    <t>Other Current Assets [Policy Text Block]</t>
  </si>
  <si>
    <t xml:space="preserve"> We maintain an inventory of POS terminals which we use to service both merchants and independent sales agents. If the terminals are sold for a fee, we expense the cost of these terminals, plus any setup fees at the time of the sale. Often, we will provide the terminals as an incentive for merchants and independent sales agents to enter into a merchant contracts with us. The term of these contracts have an average length of three years and the cost of the terminal plus any setup fees will be amortized over the contract period. If the merchants terminate their contract with us early, they are obligated to either return the terminal or pay for the terminal. The Company has $ 506,906 311,206 500,701 308,582 188,897 126,643</t>
  </si>
  <si>
    <t>Property, Plant and Equipment, Policy [Policy Text Block]</t>
  </si>
  <si>
    <t xml:space="preserve"> Fixed Assets We depreciate our furniture and equipment over a term of three to ten years. Computers and software are depreciated over terms between two and five years. Leasehold improvements are depreciated over the shorter of the economic life or term of each lease. All of our assets are depreciated on a straight-line basis for financial statement purposes. Expenditures for repairs and maintenance are charged to operating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other expenses.</t>
  </si>
  <si>
    <t>Goodwill and Intangible Assets, Policy [Policy Text Block]</t>
  </si>
  <si>
    <t xml:space="preserve"> 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including goodwill) that is not subject to amortization shall be tested for impairment annually or more frequently if events or changes in circumstances indicate that the asset might be impaired. If the carrying amount of an intangible asset exceeds its fair value, an impairment loss shall be recognized in an amount equal to that excess. Goodwill is not amortized. It is the Company's policy to test for impairment no less than annually, by considering qualitative factors to determine whether it is more likely than not that a that the Company's goodwill carrying value is greater than its fair value. Such factors may include the following: a significant decline in expected revenues, significant decline in the Company's stock price, a significant downturn in the general economic business conditions, the loss of key personnel or when conditions occur that may indicate impairment. The Company's intangible assets, which consist of goodwill of $ 9,643,752</t>
  </si>
  <si>
    <t>Impairment or Disposal of Long-Lived Assets, Policy [Policy Text Block]</t>
  </si>
  <si>
    <t xml:space="preserve"> Impairment of Long-Lived Assets We review our long-lived assets for impairment whenever events or changes indicate that the carrying amount of an asset or group of assets may not be recoverable. During the twelve months ended December 31, 2017 and 2016, we did not recognize any charges for impairment of goodwill or intangible assets.</t>
  </si>
  <si>
    <t>Capitalized Customer Acquisition Costs [Policy Text Block]</t>
  </si>
  <si>
    <t xml:space="preserve"> Capitalized customer acquisition costs consist of up-front cash payments made to Independent Sales Groups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year of the merchant contract. The deferred customer acquisition cost asset is recorded at the time amounts are receivable but not yet earned and the capitalized acquisition costs are primarily amortized on a straight-line basis over a period of three years. During the years ended December 31, 2017 and 2016, we recorded $ 1,801,685 1,319,820 1,063,687 670,543 2,435,335 1,697,337</t>
  </si>
  <si>
    <t>Commissions, Policy [Policy Text Block]</t>
  </si>
  <si>
    <t xml:space="preserve"> Accrued Residual Commissions We report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We report residual commissions as a cost of revenues in the accompanying consolidated statement of operations and comprehensive loss. At December 31, 2017 and 2016 the residual commissions payable to ISGs and independent sales agents were $ 1,821,790 1,347,352 We pay agent commission on annual fees between January and April of each year. We amortize the annual fees paid in equal monthly amounts from date of payment to end of year. We pay our agent commissions for annual fees in advance of recognizing the associated revenue. We deferred $ 1,224,044 863,604</t>
  </si>
  <si>
    <t>Fair Value of Financial Instruments, Policy [Policy Text Block]</t>
  </si>
  <si>
    <t xml:space="preserve"> Financial Instruments Convertible securities containing detachable warrants where the conversion price of the security and/or the exercise price of the warrants are affected by the current market price of our common stock are accounted for as derivative financial instruments when the exercise and conversion prices are not considered to be indexed to our stock. For such issuances of convertible securities with detachable warrants, the Company initially records both the warrant and the beneficial conversion feature (“BCF”) at fair value, using option pricing models commonly used by the financial services industry (Black-Scholes-Merton options pricing model) using inputs generally observable in the financial services industry. These derivative financial instruments are marked-to-market each reporting period, with unrealized changes in value reflected in earnings under the caption “gain (loss) on change in fair value of derivative”. For discounts arising from issuances of instruments embedded in a debt security, the discount is presented on the consolidated balance sheets as a discount to the principal amount of the related note payable. For discounts arising from issuances of instruments embedded in an equity security, the discount is presented as a reduction to additional paid-in-capital. The resulting discounts arising from the initial recording of the warrants and BCF are amortized over the term of the host security. The classification of the amortization is based on the nature of the host instrument. In this respect, amortization of discounts associated with debt issuances are classified as interest expense, whereas amortization of discounts associated with preferred stock issuances are classified as preferred stock dividends. At the time a warrant or BCF is exercised or cancelled, the fair value of the derivative financial instrument at the time of exercise/cancellation is calculated, and a realized gain or loss on conversion is determined and reported as “gain (loss) on settlement of derivative”.</t>
  </si>
  <si>
    <t>Fair Value Measurement, Policy [Policy Text Block]</t>
  </si>
  <si>
    <t xml:space="preserve">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7.0 million and $ 4.4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 based inputs or unobservable inputs that are corroborated by market data Level 3  Unobservable inputs that are not corroborated by market data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inputs and are generally estimated based upon independent appraisals that include discounted cash flow analyses based on our most recent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es are corroborated by a market-based approach that utilizes comparable company public trading values, and, where available, values observed in private market transactions. The inputs used by management for the fair value measurements include significant unobservable inputs, and therefore, the fair value measurements employed are classified as Level 3. The goodwill impairment was primarily based on observable inputs using company specific information and is classified as Level 3.</t>
  </si>
  <si>
    <t>Concentration Risk, Credit Risk, Policy [Policy Text Block]</t>
  </si>
  <si>
    <t xml:space="preserve"> Concentrations See Note 11 for full</t>
  </si>
  <si>
    <t>Foreign Currency Transactions and Translations Policy [Policy Text Block]</t>
  </si>
  <si>
    <t xml:space="preserve"> Foreign Currency Transactions We are subject to exchange rate risk in our foreign operations in Russia, the functional currency of which is Russian ruble, where we generate service fee revenues and interest income and incurs product development, engineering, website development, and general and administrative costs and expenses. The Russian engineering operations pay a majority of their operating expenses in their local currencies, exposing us to exchange rate risk. The Company does not engage in any currency hedging activities.</t>
  </si>
  <si>
    <t>Revenue Recognition, Policy [Policy Text Block]</t>
  </si>
  <si>
    <t xml:space="preserve"> Revenue Recognition We recognize revenue when the following four basic criteria have been met: (1) persuasive evidence of a sales arrangement exists; (2) performance of services has occurred, (3) the sales price is fixed or determinable, and (4) collectability is reasonably assured. The Company considers persuasive evidence of a sales arrangement to be the receipt of a billable transaction from aggregators, signed contract or the processing of a credit card transaction. Collectability is assessed based on a number of factors, including transaction history with the customer and the credit worthiness of the customer. If it is determined that the collection is not reasonably assured, revenue is not recognized until collection becomes reasonably assured, which is generally upon receipt of cash. We record cash received in advance of revenue recognition as deferred revenue. Our revenues for the years ended December 31, 2017 and 2016 are principally derived from the following sources: Transactional Processing Fees: Our transactional processing companies derive revenues primarily from the electronic processing of services including: credit, debit, electronic benefits transfer and alternative payment methods card processing authorized and captured through proprietary and third party networks, electronic gift certificate processing, and equipment support. These revenues are recorded as bankcard and other processing transactions when processed. In addition to generating service fees, Aptito earns monthly fees for use of its platform. Typically, fees charged to merchants for these processing services are based on a variable percentage of the dollar amount of each transaction and in some instances, additional fees are charged for each transaction. Merchant customers also may be charged miscellaneous fees, including statement fees, annual fees, monthly minimum fees, fees for handling chargebacks, gateway fees, and fees for other miscellaneous services. Generally, we (i) are the primary obligor in our arrangements with our merchant customers, (ii) have latitude in establishing the price of our services, (iii) have the ability to change the product and perform parts of the services, (iv) have discretion in supplier selection, (v) have latitude in determining the product and service specifications to meet the needs of our merchant customers, and (vi) assume credit risk. In such cases, we report revenues as gross of fees deducted by our sponsoring member banks, as well as fees deducted from card-issuing member banks and card brands (Visa® and MasterCard®) on behalf of our sponsoring member banks for interchange and assessments. These fees charged by the card brands to process the credit card transactions are recorded separately as cost of revenue and interchange fees in the accompanying consolidated statement of operations and comprehensive loss. We have arrangements that included bundled multiple element transactions with merchants encompassing annual PCI (payment card industry) fees, annual membership fees, and monthly processing fees. US GAAP requires and allocation of fees to a bundled transaction based on an allocation of the relative selling prices using vendor specific objective evidence (VSOE) or third party evidence (TPE). Our payment processing business derives revenues primarily from the electronic processing of services including credit, debit and electronic benefits transfer card processing authorized and captured through third party networks, check conversion and guarantee, electronic gift certificate processing, and equipment leasing and sales. These revenues are recorded as bankcard and other processing transactions when processed. Typically, fees charged to merchants for these processing services are based on a variable percentage of the dollar amount of each transaction and in some instances, additional fees are charged for each transaction. Merchant customers may also be charged miscellaneous fees, including statement fees, annual fees, monthly minimum fees, fees for handling chargebacks, gateway fees, and fees for other miscellaneous services. The fair value for annual fees is based on the annual contract renewal price and is deemed to represent stand-alone selling price based upon VSOE. The fair value for processing is based on prices charged by our competitors for similar deliverables when sold separately and is deemed to represent stand-alone selling price based upon TPE. Deferred revenue represents primarily amounts received in advance for annual fee billings and are recognized on a pro rata basis over the service period. Service Fees: Cost of revenues for Digital Provider is comprised primarily of mobile operator fees, content provider fees and fees for short numbers paid to mobile operators. Additionally, penalties and penalty recoveries are recorded as cost of sales. Service revenues for mobile payment processing services are presented net as these revenues are considered to be agency fees. Subscription revenues for our branded content are recognized when a content subscriber initiates the purchase of our access to content using WAP-click, Internet- click, or a SMS-to-short number registered to us. Digital Provider’s subscription revenues are recorded at the amounts charged to the third-party customer. Cost of revenues for Digital Provider branded content includes fees due to mobile operators and marketing partners, as well as short number fees. Cost of revenues for TOT Payments, Aptito and PayOnline is comprised primarily of processing fees paid to third parties attributable to providing transaction processing and service fees for POS system usage by our merchant customers. Interchange fees and cost of services are recognized as incurred, which generally occurs in the same period in which the corresponding revenue is recognized. Interchange fees are set by the card networks and are paid to the card-issuing bank. Interchange fees are calculated as a percentage of the dollar volume processed plus a per transaction fee. We also pay Visa® and MasterCard® network dues. Generally, the Company (i) is the primary obligor in its arrangements with its merchant customers, (ii) has latitude in establishing the price of its services, (iii) has the ability to change the product and perform parts of the services, (iv) has discretion in supplier selection, (v) has latitude in determining the product and service specifications to meet the needs of its merchant customers, and (vi) assumes credit risk. In such cases, the Company reports revenues as gross of fees deducted by its sponsoring member banks, as well as fees deducted from card-issuing member banks and card brands (Visa/MasterCard) on behalf of its sponsoring member banks for interchange and assessments. These fees charged by the card brands to process the credit card transactions are recorded separately as cost of sales and interchange fees in the accompanying consolidated statement of operations.</t>
  </si>
  <si>
    <t>Earnings Per Share, Policy [Policy Text Block]</t>
  </si>
  <si>
    <t xml:space="preserve">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At December 31, 2017 and 2016, we had warrants outstanding to purchase 728,583 and 89,389 234,219 193,610</t>
  </si>
  <si>
    <t>Income Tax, Policy [Policy Text Block]</t>
  </si>
  <si>
    <t xml:space="preserve">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we anticipate payment (or receipt) of cash within one year. Interest and penalties related to uncertain tax positions are recognized and recorded as necessary in the provision for income taxes. Our evaluation of uncertain tax positions was performed for the tax years ended December 31, 2012 and forward, the tax years which remain subject to examination at December 31, 2017.</t>
  </si>
  <si>
    <t>New Accounting Pronouncements, Policy [Policy Text Block]</t>
  </si>
  <si>
    <t xml:space="preserve"> Recently Issued and Adopted Accounting Guidance In May 2014, the Financial Accounting Standards Board (“FASB”) issued Accounting Standard Update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e adopted this guidance on January 1, 2018 and do not expect this guidance to have a material effect on our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expect that the adoption of ASU 2016-02 will result in the recognition of management’s recognition of right of use assets and related obligations on our consolidated Balance sheets.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adopted this guidance on January 1, 2018 and did not see a change in reporting revenues resulting from the adoption of this guidance on the Company’s financial position, results of operations and cash flows.</t>
  </si>
  <si>
    <t>FIXED ASSETS (Tables)</t>
  </si>
  <si>
    <t>Property, Plant and Equipment [Table Text Block]</t>
  </si>
  <si>
    <t xml:space="preserve"> Fixed assets are stated at acquired cost less accumulated depreciation and amortization as follows: Useful life (in years) December 31, 2017 December 31, 2016 Furniture and equipment 3 - 10 $ 171,082 $ 185,301 Computers 2 - 5 156,958 168,942 Total 328,040 354,243 Less: Accumulated depreciation (269,772) (236,948) Total fixed assets, net $ 58,268 $ 117,295 </t>
  </si>
  <si>
    <t>INTANGIBLE ASSETS (Tables)</t>
  </si>
  <si>
    <t>Schedule of Finite-Lived Intangible Assets [Table Text Block]</t>
  </si>
  <si>
    <t xml:space="preserve"> 3,127,760 3,589,850 IP Software Portfolios and Client Acquisition PCI Trademarks Domain Names Covenant Not to Total Balance at December 31, 2015 $ 1,548,601 $ 1,489,175 $ 1,048,060 $ 355,458 $ 561,772 $ 339,147 $ 81,667 $ 5,423,880 Additions 102,689 - 1,319,820 - - 83 - 1,422,592 Amortization (1,271,226) $ (704,184) (670,543) (149,668) (234,064) (145,270) (81,667) (3,256,622) Balance at December 31, 2016 $ 380,064 $ 784,991 $ 1,697,337 $ 205,790 $ 327,708 $ 193,960 $ - $ 3,589,850 Additions 48,489 1,801,685 1,850,174 Amortization (209,251) (510,937) (1,063,687) (149,667) $ (235,515) (143,207) (2,312,264) Balance at December , 2017 $ 219,302 $ 274,054 $ 2,435,335 $ 56,123 $ 92,193 $ 50,753 $ - $ 3,127,760 </t>
  </si>
  <si>
    <t>Schedule of Finite-Lived Intangible Assets, Future Amortization Expense [Table Text Block]</t>
  </si>
  <si>
    <t xml:space="preserve"> Year Amortization Expense 2018 1,042,587 2019 1,042,587 2020 1,042,586 Total $ 3,127,760 </t>
  </si>
  <si>
    <t>ACCRUED EXPENSES (Tables)</t>
  </si>
  <si>
    <t>Schedule of Accounts Payable and Accrued Liabilities [Table Text Block]</t>
  </si>
  <si>
    <t xml:space="preserve"> The following table details the items comprising the balances outstanding as of December 31, 2017 and December 31, 2016. December 31, 2017 December 31, 2016 Accrued professional fees $ 241,281 $ 220,140 PayOnline accrual 1,438,900 3,784,451 Accrued interest 145,264 183,778 Accrued bonus 1,249,852 774,485 Accrued franchise taxes - 180,000 Accrued foreign taxes 137,141 131,810 Short term loan advances - 174,376 Other accrued expenses 461,992 69,783 $ 3,674,430 $ 5,518,823 </t>
  </si>
  <si>
    <t>DEBT (Tables)</t>
  </si>
  <si>
    <t>Schedule of Long-term Debt Instruments [Table Text Block]</t>
  </si>
  <si>
    <t xml:space="preserve"> Debt consisted of the following: December 31, 2017 December 31, 2016 RBL Capital Group, LLC $ 4,544,087 $ 4,044,056 Priority Payments Systems LLC 2,238,511 - MBF Merchant Capital, LLC 341,804 520,303 Subtotal 7,124,402 4,564,359 Less Deferred loan costs (106,980) (139,601) Subtotal 7,017,422 4,424,758 Less Current portion (2,493,973) (808,976) Long term debt $ 4,523,449 $ 3,615,782 </t>
  </si>
  <si>
    <t>Schedule of Maturities of Long-term Debt [Table Text Block]</t>
  </si>
  <si>
    <t xml:space="preserve"> Scheduled principal maturities on indebtedness at December 31, 2017 is as follows: 2018 2,493,973 2019 1,764,245 2020 1,162,308 2021 1,338,621 2022 365,255 Balance December 31, 2017 $ 7,124,402 </t>
  </si>
  <si>
    <t>COMMITMENTS AND CONTINGENCIES (Tables)</t>
  </si>
  <si>
    <t>Schedule of Future Minimum Rental Payments for Operating Leases [Table Text Block]</t>
  </si>
  <si>
    <t xml:space="preserve"> Future maturities of lease agreements are as follow: Year $ Amount 2018 $ 184,398 2019 $ 172,248 2020 $ 172,248 2021 $ 172,248 2022 $ 100,478 </t>
  </si>
  <si>
    <t>STOCKHOLDERS’ EQUITY (Tables)</t>
  </si>
  <si>
    <t>Cobblestone Purchase Agreement [Member]</t>
  </si>
  <si>
    <t>Schedule of Stock Issued under Stock Purchase Agreement [Table Text Block]</t>
  </si>
  <si>
    <t xml:space="preserve"> In connection with the Cobblestone Purchase Agreement, we issued the following shares of our common stock to Cobblestone during 2017: NUMBER PURCHASE Share DATE SHARES AMOUNT Price 8/16/2017 19,742 $ 72,000 $ 3.65 9/13/2017 19,679 $ 54,000 $ 2.74 9/15/2017 39,723 $ 109,000 $ 2.74 9/18/2017 40,000 $ 160,000 $ 4.00 9/25/2017 60,000 $ 277,500 $ 4.63 9/28/2017 30,000 $ 210,000 $ 7.00 9/29/2017 25,000 $ 175,000 $ 7.00 10/3/2017 50,000 $ 350,000 $ 7.00 10/5/2017 50,000 $ 300,000 $ 6.00 10/16/2017 95,789 $ 455,000 $ 4.75 10/24/2017 414 $ 1,857 $ 4.49 11/27/2017 65,560 $ 250,000 $ 3.81 12/11/2017 77,453 $ 300,000 $ 3.87 12/11/2017 77,453 $ 300,000 $ 3.87 12/12/2017 129,089 $ 500,000 $ 3.87 12/20/2017 140,000 $ 700,000 $ 5.00 12/26/2017 150,000 $ 750,000 $ 5.00 12/27/2017 100,000 $ 500,000 $ 5.00 12/28/2017 146,767 $ 733,835 $ 5.00 TOTAL 1,316,670 $ 6,198,192 $ 4.71 </t>
  </si>
  <si>
    <t>ESOUSA Purchase Agreement [Member]</t>
  </si>
  <si>
    <t xml:space="preserve"> In connection with the ESOUSA Purchase Agreement, we issued the following shares of our common stock to ESOUSA during 2016 and 2017: NUMBER OF PURCHASE Share SHARES AMOUNT Price 9/15/2016 45,455 $ 500,000 $ 11.00 10/25/2016 9,434 $ 100,000 $ 10.60 1/19/2017 24,096 $ 200,000 $ 8.30 1/25/2017 17,647 $ 150,000 $ 8.50 2/8/2017 116,144 $ 1,000,000 $ 8.61 3/23/2017 10,379 $ 87,132 $ 8.40 Total 223,155 $ 2,037,132 </t>
  </si>
  <si>
    <t>WARRANTS AND OPTIONS (Tables)</t>
  </si>
  <si>
    <t>Share-based Compensation, Stock Options, Activity [Table Text Block]</t>
  </si>
  <si>
    <t xml:space="preserve"> The following is a summary of the Company’s stock option activity: Stock Option Activity Outstanding at December 31, 2015 146,437 Granted 64,884 Expired (17,711) Outstanding at December 31, 2016 193,610 Granted 45,106 Expired (4,497) Outstanding at December 31, 2017 234,219 </t>
  </si>
  <si>
    <t>Share-based Compensation Arrangement by Share-based Payment Award, Options, Vested and Expected to Vest, Outstanding and Exercisable [Table Text Block]</t>
  </si>
  <si>
    <t xml:space="preserve"> The following table summarizes stock option information at December 31, 2017: Exercise Price Outstanding Remaining $ 134.00 1,021 6.94 $ 24.00 11,434 7.93 $ 21.20 18,241 8.45 $ 8.10 43,310 9.17 $ 22.00 113,572 2.70 $ 21.46 46,643 3.45 </t>
  </si>
  <si>
    <t>Share-based Compensation, Activity [Table Text Block]</t>
  </si>
  <si>
    <t xml:space="preserve"> The following is a summary of the Company’s warrant activity: Warrant Activity Outstanding at December 31, 2015 89,389 Granted - Expired - Outstanding at December 31, 2016 89,389 Granted 728,583 Expired (89,389) Outstanding at December 31, 2017 728,583 </t>
  </si>
  <si>
    <t>Share-based Compensation Arrangement by Share-based Payment Award, Equity Instrument Other Than Option, Outstanding and Exercisable [Table Text Block]</t>
  </si>
  <si>
    <t xml:space="preserve"> The following table summarizes warrant information at December 31, 2017: Exercise Price Outstanding Remaining $ 11.12 404,676 5.00 $ 0.01 323,907 5.00 </t>
  </si>
  <si>
    <t>INCOME TAXES (Tables)</t>
  </si>
  <si>
    <t>Schedule of Income before Income Tax, Domestic and Foreign [Table Text Block]</t>
  </si>
  <si>
    <t xml:space="preserve"> The components of income (loss) before income tax provision are as follows: December 31, December 31, 2017 2016 United States $ (7,865,421) $ (11,615,285) Foreign (2,157,628) (2,000,791) $ (10,023,049) $ (13,616,076) </t>
  </si>
  <si>
    <t>Schedule of Effective Income Tax Rate Reconciliation [Table Text Block]</t>
  </si>
  <si>
    <t xml:space="preserve"> The following is a reconciliation of the effective income tax rate with the U.S. federal statutory income tax rate at: December 31, December 31, 2017 2016 U. S. Federal statutory income tax rate 34.0 % 34.0 % State income tax, net of federal tax benefit 4.1 % 4.1 % Currency translation adjustment -2.2 % -0.9 % Foreign income tax -0.9 % -0.4 % Difference in foreign tax rates 5.2 % 3.4 % Change in valuation allowance -28.9 % -40.5 % Change in tax rates -12.2 % 0 % Effective income tax rate -0.9 % -0.4 %</t>
  </si>
  <si>
    <t>Schedule of Deferred Tax Assets and Liabilities [Table Text Block]</t>
  </si>
  <si>
    <t xml:space="preserve"> Significant components of our deferred tax assets and liabilities are as follows: December 31, December 31, 2017 2016 Deferred tax assets: Net operating loss carry forwards $ 14,800,451 $ 19,556,555 Stock based compensation 741,275 906,087 Basis difference in goodwill 1,471,976 2,604,306 Basis difference in fixed assets 8,792 19,899 Basis difference in intangible assets 1,313,547 1,714,761 Allowance for bad debt (US) - - Stock price guarantee adjustment - 1,416,870 Valuation allowance for deferred tax assets (18,336,041) (26,218,478) Total deferred tax assets - - Deferred tax liabilities: Basis difference in goodwill - - Basis difference in fixed assets - - Basis difference in intangible assets - - Total deferred tax liabilities - - Net deferred taxes $ - $ - </t>
  </si>
  <si>
    <t>SEGMENT INFORMATION (Tables)</t>
  </si>
  <si>
    <t>Revenue from External Customers by Geographic Areas [Table Text Block]</t>
  </si>
  <si>
    <t xml:space="preserve"> 2017 2017 2016 2016 North America $ 51,138,327 $ 9,778,888 $ 42,130,901 $ 9,468,105 Russia and CIS 8,926,497 3,511,403 12,155,957 4,625,602 </t>
  </si>
  <si>
    <t>Schedule of Segment Reporting Information, by Segment [Table Text Block]</t>
  </si>
  <si>
    <t xml:space="preserve"> The following tables present financial information of the Company’s reportable segments at December 31, 2017. The “corporate and eliminations” column includes all corporate expenses and intercompany eliminations for consolidated purposes. Twelve months ended December 31, 2017 North America International Transaction CORP EXP Total Net revenues $ 51,138,327 $ 8,926,497 $ - 60,064,824 Cost of revenues 44,265,264 6,971,948 - 51,237,212 Gross Margin 6,873,063 1,954,549 - 8,827,612 Gross margin % 13 % 22 % 0 % 15 % General, administrative, and asset disposal 3,281,547 3,033,360 4,314,866 10,629,773 Non-cash compensation - - 2,940,424 2,940,424 Provision (recovery) for bad debt 1,408,908 (89,260) 1,200 1,320,848 Depreciation and amortization 1,480,603 1,053,382 - 2,533,985 Interest expense (income), net 997,429 -34,776 226,969 1,189,622 Other expenses (income) 48,549 178,576 8,884 236,009 Net (loss) income for segment (343,973) (2,186,733) (7,492,343) (10,023,049) Segment assets 28,235,321 4,096,109 - 32,331,430 Twelve months ended December 31, 2016 North America International Transaction CORP EXP Total Net revenues $ 42,130,901 12,155,958 $ - 54,286,859 Cost of revenues 36,342,465 9,365,776 - 45,708,241 Gross Margin 5,788,436 2,790,182 - 8,578,618 Gross margin % 14 % 23 % - 16 % General, administrative, and asset disposal 2,603,329 2,768,116 3,426,438 8,797,883 Non-cash compensation - - 3,463,435 3,463,435 Provision (recovery) for bad debt 1,173,815 513,922 500 1,688,237 Depreciation and amortization 1,201,268 1,896,987 368,256 3,466,511 Interest expense (income), net 555,212 23,412 885,209 1,463,833 Loss from stock value guarantee - - 3,722,142 3,722,142 Other expenses (income) 4,118 (411,465) - (407,346) Net (loss) income for segment 250,694 (2,000,790) (11,865,981) (13,616,076) Segment assets 14,794,400 7,810,814 564,853 23,170,067 Twelve months ended December 31, 2016 North America Transaction Mobile Solutions Online Solutions Corporate Expenses &amp; Eliminations Total Net revenues $ 42,130,901 $ 5,933,281 $ 6,222,677 $ - $ 54,286,859 Cost of revenues 36,342,465 5,287,960 4,077,816 - 45,708,241 Gross Margin 5,788,436 645,321 2,144,860 - 8,578,618 Gross margin % 14 % 11 % 34 % - 16 % General, administrative, and asset disposal 2,603,329 20,924 2,003,388 4,170,242 8,797,883 Non-cash compensation - - - 3,463,435 3,463,435 Provision (recovery) for bad debt 1,173,815 511,772 2,760 (109) 1,688,237 Depreciation and amortization 1,201,268 18,970 1,837,709 408,564 3,466,511 Interest expense (income), net 555,212 (42,760) (28,670) 980,051 1,463,833 Loss from stock value guarantee - - - 3,722,142 3,722,142 Other expenses (income) 4,118 (446,592) 32,950 2,179 (407,346) Net (loss) income for segment $ 250,694 $ 583,008 $ (1,703,278) $ (12,746,503) $ (13,616,077) Segment assets $ 14,794,400 $ 2,685,673 $ 5,125,140 $ 564,853 $ 23,170,067 </t>
  </si>
  <si>
    <t>SUMMARY OF SIGNIFICANT ACCOUNTING POLICIES (Details Textual) - USD ($)</t>
  </si>
  <si>
    <t>Dec. 31, 2015</t>
  </si>
  <si>
    <t>Significant accounting policies [Line Items]</t>
  </si>
  <si>
    <t>Long-term Debt, Total</t>
  </si>
  <si>
    <t>Cash FDIC Insured Amount Cash Noninterest Bearing Transaction Accounts</t>
  </si>
  <si>
    <t>Cash Insured Amount, Exceed FDIC Limits</t>
  </si>
  <si>
    <t>Foreign bank balances that are not FDIC insured</t>
  </si>
  <si>
    <t>Terminals Acquired Amount, Net</t>
  </si>
  <si>
    <t>Terminals Acquired Amount, Net Held With Merchants</t>
  </si>
  <si>
    <t>Terminals Amortization Amount Net</t>
  </si>
  <si>
    <t>Accrued Sales Commission, Current</t>
  </si>
  <si>
    <t>Deferred Sales Commission</t>
  </si>
  <si>
    <t>Finite-lived Intangible Assets Acquired</t>
  </si>
  <si>
    <t>Finite-Lived Intangible Assets, Net</t>
  </si>
  <si>
    <t>Allowance for Doubtful Accounts Receivable</t>
  </si>
  <si>
    <t>Warrant [Member]</t>
  </si>
  <si>
    <t>Warrants issued and outstanding that are anti-dilutive in effect</t>
  </si>
  <si>
    <t>Employee Stock Option [Member]</t>
  </si>
  <si>
    <t>Customer Acquiaition Cost [Member]</t>
  </si>
  <si>
    <t>BASIS OF PRESENTATION AND PRINCIPLES OF CONSOLIDATION (Details Textual)</t>
  </si>
  <si>
    <t>TOT Group [Member]</t>
  </si>
  <si>
    <t>Organization, Consolidation and Presentation of Financial Statements [Line Items]</t>
  </si>
  <si>
    <t>Subsidiary or Equity Method Investee, Cumulative Percentage Ownership after All Transactions</t>
  </si>
  <si>
    <t>100.00%</t>
  </si>
  <si>
    <t>Florida Aptito LLC [Member]</t>
  </si>
  <si>
    <t>Noncontrolling Interest, Ownership Percentage by Parent</t>
  </si>
  <si>
    <t>80.00%</t>
  </si>
  <si>
    <t>LIQUIDITY AND GOING CONCERN CONSIDERATIONS (Details Textual) - USD ($)</t>
  </si>
  <si>
    <t>Liquidity and Going Concern Considerations [Line Items]</t>
  </si>
  <si>
    <t>Net income (loss)</t>
  </si>
  <si>
    <t>Working capital deficit</t>
  </si>
  <si>
    <t>ACCOUNTS RECEIVABLE (Details Textual) - USD ($)</t>
  </si>
  <si>
    <t>Accounts, Notes, Loans and Financing Receivable [Line Items]</t>
  </si>
  <si>
    <t>Allowance for Doubtful Accounts Receivable, Current</t>
  </si>
  <si>
    <t>Mobile Operators [Member]</t>
  </si>
  <si>
    <t>Pay Online [Member]</t>
  </si>
  <si>
    <t>FIXED ASSETS (Details) - USD ($)</t>
  </si>
  <si>
    <t>Property, Plant and Equipment [Line Items]</t>
  </si>
  <si>
    <t>Total fixed assets, gross</t>
  </si>
  <si>
    <t>Less: Accumulated depreciation</t>
  </si>
  <si>
    <t>Total fixed assets, net</t>
  </si>
  <si>
    <t>Furniture and equipment [Member]</t>
  </si>
  <si>
    <t>Computers [Member]</t>
  </si>
  <si>
    <t>Maximum [Member] | Furniture and equipment [Member]</t>
  </si>
  <si>
    <t>Useful life (in years)</t>
  </si>
  <si>
    <t>10 years</t>
  </si>
  <si>
    <t>Maximum [Member] | Computers [Member]</t>
  </si>
  <si>
    <t>5 years</t>
  </si>
  <si>
    <t>Minimum [Member] | Furniture and equipment [Member]</t>
  </si>
  <si>
    <t>3 years</t>
  </si>
  <si>
    <t>Minimum [Member] | Computers [Member]</t>
  </si>
  <si>
    <t>2 years</t>
  </si>
  <si>
    <t>FIXED ASSETS (Details Textual) - USD ($)</t>
  </si>
  <si>
    <t>Depreciation</t>
  </si>
  <si>
    <t>INTANGIBLE ASSETS (Details) - USD ($)</t>
  </si>
  <si>
    <t>Finite-Lived Intangible Assets [Line Items]</t>
  </si>
  <si>
    <t>Balance Beginning</t>
  </si>
  <si>
    <t>Additions</t>
  </si>
  <si>
    <t>Amortization</t>
  </si>
  <si>
    <t>Balance Ending</t>
  </si>
  <si>
    <t>IP Software [Member]</t>
  </si>
  <si>
    <t>Portfolios and Client Lists [Member]</t>
  </si>
  <si>
    <t>Client Acquisition Costs [Member]</t>
  </si>
  <si>
    <t>PCI Certification [Member]</t>
  </si>
  <si>
    <t>Tradmarks [Member]</t>
  </si>
  <si>
    <t>Domain Names [Member]</t>
  </si>
  <si>
    <t>Covenent Not to Compete [Member]</t>
  </si>
  <si>
    <t>INTANGIBLE ASSETS (Details 1) - USD ($)</t>
  </si>
  <si>
    <t>INTANGIBLE ASSETS (Details Textual) - USD ($)</t>
  </si>
  <si>
    <t>Amortization of Intangible Assets</t>
  </si>
  <si>
    <t>Costs Incurred, Development Costs</t>
  </si>
  <si>
    <t>Cost of Goods Sold, Amortization</t>
  </si>
  <si>
    <t>Cost of Sales [Member]</t>
  </si>
  <si>
    <t>Maximum [Member]</t>
  </si>
  <si>
    <t>Finite-Lived Intangible Assets, Remaining Amortization Period</t>
  </si>
  <si>
    <t>36 months</t>
  </si>
  <si>
    <t>Minimum [Member]</t>
  </si>
  <si>
    <t>15 months</t>
  </si>
  <si>
    <t>Point Of Sale Software [Member]</t>
  </si>
  <si>
    <t>Payment Processing Software [Member]</t>
  </si>
  <si>
    <t>Mobile Payments Billing Software [Member]</t>
  </si>
  <si>
    <t>Computer Software, Intangible Asset [Member]</t>
  </si>
  <si>
    <t>PCI Certifiction [Member]</t>
  </si>
  <si>
    <t>Trademarks [Member]</t>
  </si>
  <si>
    <t>Merchant portfolios [Member]</t>
  </si>
  <si>
    <t>Internet Domain Names [Member]</t>
  </si>
  <si>
    <t>ACCRUED EXPENSES (Details) - USD ($)</t>
  </si>
  <si>
    <t>Accounts Payable and Accrued Liabilities [Line Items]</t>
  </si>
  <si>
    <t>Accrued professional fees</t>
  </si>
  <si>
    <t>PayOnline accrual</t>
  </si>
  <si>
    <t>Accrued interest</t>
  </si>
  <si>
    <t>Accrued bonus</t>
  </si>
  <si>
    <t>Accrued franchise taxes</t>
  </si>
  <si>
    <t>Accrued foreign taxes</t>
  </si>
  <si>
    <t>Short term loan advances</t>
  </si>
  <si>
    <t>Other accrued expenses</t>
  </si>
  <si>
    <t>ACCRUED EXPENSES (Details Textual) - USD ($)</t>
  </si>
  <si>
    <t>Dec. 31, 2018</t>
  </si>
  <si>
    <t>Accrued Liabilities, Current</t>
  </si>
  <si>
    <t>Accrued Pay Online Earn out Current</t>
  </si>
  <si>
    <t>Interest Payable, Current</t>
  </si>
  <si>
    <t>Stock Price Guarantee Obligation</t>
  </si>
  <si>
    <t>Other Accrued Liabilities, Current</t>
  </si>
  <si>
    <t>Foreign Tax Authority [Member]</t>
  </si>
  <si>
    <t>Accrual for Taxes Other than Income Taxes, Current</t>
  </si>
  <si>
    <t>Foreign Tax Authority [Member] | Scenario, Plan [Member]</t>
  </si>
  <si>
    <t>SHORT TERM LOANS (Details Textual) - USD ($)</t>
  </si>
  <si>
    <t>Short-term Debt [Line Items]</t>
  </si>
  <si>
    <t>Notes Payable, Current</t>
  </si>
  <si>
    <t>DEBT (Details) - USD ($)</t>
  </si>
  <si>
    <t>Debt Instrument [Line Items]</t>
  </si>
  <si>
    <t>Long-term Debt, Gross</t>
  </si>
  <si>
    <t>Less Deferred loan costs</t>
  </si>
  <si>
    <t>Subtotal</t>
  </si>
  <si>
    <t>Less Current portion</t>
  </si>
  <si>
    <t>Long term debt</t>
  </si>
  <si>
    <t>RBL Capital Group, LLC [Member]</t>
  </si>
  <si>
    <t>Priority Payments Systems LLC [Member]</t>
  </si>
  <si>
    <t>MBF Merchant Capital LLC [Member]</t>
  </si>
  <si>
    <t>Subtotal [Member]</t>
  </si>
  <si>
    <t>DEBT (Details 1)</t>
  </si>
  <si>
    <t>Dec. 31, 2017USD ($)</t>
  </si>
  <si>
    <t>Balance December 31, 2017</t>
  </si>
  <si>
    <t>DEBT (Details Textual) - USD ($)</t>
  </si>
  <si>
    <t>Jun. 01, 2017</t>
  </si>
  <si>
    <t>Mar. 30, 2017</t>
  </si>
  <si>
    <t>Mar. 01, 2017</t>
  </si>
  <si>
    <t>Dec. 15, 2016</t>
  </si>
  <si>
    <t>Sep. 15, 2016</t>
  </si>
  <si>
    <t>Aug. 15, 2016</t>
  </si>
  <si>
    <t>Jul. 15, 2016</t>
  </si>
  <si>
    <t>May 20, 2016</t>
  </si>
  <si>
    <t>May 04, 2016</t>
  </si>
  <si>
    <t>Feb. 10, 2015</t>
  </si>
  <si>
    <t>Oct. 31, 2017</t>
  </si>
  <si>
    <t>Aug. 31, 2017</t>
  </si>
  <si>
    <t>Aug. 29, 2017</t>
  </si>
  <si>
    <t>May 24, 2017</t>
  </si>
  <si>
    <t>May 19, 2017</t>
  </si>
  <si>
    <t>May 18, 2017</t>
  </si>
  <si>
    <t>Apr. 26, 2017</t>
  </si>
  <si>
    <t>Apr. 17, 2017</t>
  </si>
  <si>
    <t>Dec. 20, 2016</t>
  </si>
  <si>
    <t>Nov. 07, 2016</t>
  </si>
  <si>
    <t>Jun. 30, 2016</t>
  </si>
  <si>
    <t>Jun. 23, 2016</t>
  </si>
  <si>
    <t>Apr. 19, 2016</t>
  </si>
  <si>
    <t>Mar. 28, 2016</t>
  </si>
  <si>
    <t>Mar. 27, 2015</t>
  </si>
  <si>
    <t>Jul. 17, 2014</t>
  </si>
  <si>
    <t>Jun. 30, 2014</t>
  </si>
  <si>
    <t>Aug. 02, 2017</t>
  </si>
  <si>
    <t>Jun. 27, 2017</t>
  </si>
  <si>
    <t>Jul. 31, 2016</t>
  </si>
  <si>
    <t>May 02, 2016</t>
  </si>
  <si>
    <t>Jul. 31, 2014</t>
  </si>
  <si>
    <t>Working Capital Deficit</t>
  </si>
  <si>
    <t>Debt Instrument, Interest Rate During Period</t>
  </si>
  <si>
    <t>12.00%</t>
  </si>
  <si>
    <t>Priority Payment Systems LLC [Member]</t>
  </si>
  <si>
    <t>Line of Credit Facility, Maximum Borrowing Capacity</t>
  </si>
  <si>
    <t>Long-term Line of Credit</t>
  </si>
  <si>
    <t>10.25%</t>
  </si>
  <si>
    <t>Repayments of Lines of Credit</t>
  </si>
  <si>
    <t>Proceeds from Issuance of Debt</t>
  </si>
  <si>
    <t>Backend Fee Percentage</t>
  </si>
  <si>
    <t>6.00%</t>
  </si>
  <si>
    <t>Debt Instrument, Interest Rate, Stated Percentage</t>
  </si>
  <si>
    <t>13.95%</t>
  </si>
  <si>
    <t>Debt Instrument, Periodic Payment</t>
  </si>
  <si>
    <t>Debt Instrument, Face Amount</t>
  </si>
  <si>
    <t>Debt Instrument, Periodic Payment, Interest</t>
  </si>
  <si>
    <t>15.50%</t>
  </si>
  <si>
    <t>14.00%</t>
  </si>
  <si>
    <t>Front End Fee Percentage</t>
  </si>
  <si>
    <t>2.00%</t>
  </si>
  <si>
    <t>1.00%</t>
  </si>
  <si>
    <t>4.00%</t>
  </si>
  <si>
    <t>6.60%</t>
  </si>
  <si>
    <t>MBF Merchant Capital LLC [Member] | Promissory Note One [Member]</t>
  </si>
  <si>
    <t>MBF Merchant Capital LLC [Member] | Promissory Note Two [Member]</t>
  </si>
  <si>
    <t>MBF Merchant Capital LLC [Member] | Promissory Note Three [Member]</t>
  </si>
  <si>
    <t>MBF Merchant Capital LLC [Member] | Promissory Note Four [Member] | Priority Payment Systems LLC [Member]</t>
  </si>
  <si>
    <t>RBL Capital Group LLC [Member]</t>
  </si>
  <si>
    <t>Debt Conversion, Converted Instrument, Amount</t>
  </si>
  <si>
    <t>Debt Conversion, Converted Instrument, Shares Issued</t>
  </si>
  <si>
    <t>Line of Credit Facility, Interest Rate During Period</t>
  </si>
  <si>
    <t>14.19%</t>
  </si>
  <si>
    <t>14.40%</t>
  </si>
  <si>
    <t>14.15%</t>
  </si>
  <si>
    <t>13.90%</t>
  </si>
  <si>
    <t>14.90%</t>
  </si>
  <si>
    <t>Payments of Debt Issuance Costs</t>
  </si>
  <si>
    <t>Debt Instrument, Term</t>
  </si>
  <si>
    <t>18 months</t>
  </si>
  <si>
    <t>Back End Refinancing Fee</t>
  </si>
  <si>
    <t>Front End Refinancing Fee</t>
  </si>
  <si>
    <t>Interest Extension Term Fee</t>
  </si>
  <si>
    <t>RBL Capital Group LLC [Member] | Minimum [Member]</t>
  </si>
  <si>
    <t>RBL Capital Group LLC [Member] | Maximum [Member]</t>
  </si>
  <si>
    <t>RBL Capital Group LLC [Member] | Letter of Credit [Member]</t>
  </si>
  <si>
    <t>Debt Instrument, Debt Default, Description of Violation or Event of Default</t>
  </si>
  <si>
    <t>After maturity of the loan, until all borrowings are paid in full, with respect to the advances under the credit facility, an additional three percent per annum would be added to such interest rate, and for any other amounts, obligations or payments due to RBL, an annual default rate not to exceed the lesser of (i) the prime rate plus 13% per annum and (ii) 18.635% per annum.</t>
  </si>
  <si>
    <t>RBL Capital Group LLC [Member] | Letter of Credit [Member] | Prime Rate [Member]</t>
  </si>
  <si>
    <t>Debt Instrument, Basis Spread on Variable Rate</t>
  </si>
  <si>
    <t>10.65%</t>
  </si>
  <si>
    <t>RBL Capital Group LLC [Member] | MBF Loan [Member]</t>
  </si>
  <si>
    <t>Crede CG III, Ltd. [Member]</t>
  </si>
  <si>
    <t>Proceeds from Lines of Credit</t>
  </si>
  <si>
    <t>CONCENTRATIONS (Details Textual) - USD ($)</t>
  </si>
  <si>
    <t>Concentration Risk [Line Items]</t>
  </si>
  <si>
    <t>Revenues</t>
  </si>
  <si>
    <t>Revenue, Other Financial Services</t>
  </si>
  <si>
    <t>Fees and Commissions</t>
  </si>
  <si>
    <t>Credit Card Processing Revenue [Member]</t>
  </si>
  <si>
    <t>Concentration Risk, Percentage</t>
  </si>
  <si>
    <t>77.00%</t>
  </si>
  <si>
    <t>69.00%</t>
  </si>
  <si>
    <t>Mobile Electronic Payment Revenue [Member]</t>
  </si>
  <si>
    <t>5.00%</t>
  </si>
  <si>
    <t>3.00%</t>
  </si>
  <si>
    <t>Mobile Internet Solutions [Member]</t>
  </si>
  <si>
    <t>Cynergy Data [Member] | Credit Card Processing Revenue [Member]</t>
  </si>
  <si>
    <t>NPC [Member] | Credit Card Processing Revenue [Member]</t>
  </si>
  <si>
    <t>5.20%</t>
  </si>
  <si>
    <t>COMMITMENTS AND CONTINGENCIES (Details)</t>
  </si>
  <si>
    <t>Commitments And Contingencies [Line Items]</t>
  </si>
  <si>
    <t>COMMITMENTS AND CONTINGENCIES (Details Textual)</t>
  </si>
  <si>
    <t>Aug. 03, 2017shares</t>
  </si>
  <si>
    <t>Aug. 02, 2017USD ($)a</t>
  </si>
  <si>
    <t>Aug. 06, 2014shares</t>
  </si>
  <si>
    <t>May 10, 2013USD ($)</t>
  </si>
  <si>
    <t>Jul. 31, 2022USD ($)</t>
  </si>
  <si>
    <t>Oct. 25, 2016USD ($)</t>
  </si>
  <si>
    <t>Dec. 31, 2017USD ($)a</t>
  </si>
  <si>
    <t>Dec. 31, 2016USD ($)</t>
  </si>
  <si>
    <t>Stock Issued During Period, Shares, Acquisitions | shares</t>
  </si>
  <si>
    <t>Refundable Merchant Deposit Reserves</t>
  </si>
  <si>
    <t>Operating Leases, Rent Expense</t>
  </si>
  <si>
    <t>Stock Issued During Period, Value, Acquisitions</t>
  </si>
  <si>
    <t>Florida [Member]</t>
  </si>
  <si>
    <t>Area of Land | a</t>
  </si>
  <si>
    <t>Suite 805 [Member]</t>
  </si>
  <si>
    <t>Shares Pledged As Collateral | shares</t>
  </si>
  <si>
    <t>Aptito, LLC [Member]</t>
  </si>
  <si>
    <t>Estimated Litigation Liability</t>
  </si>
  <si>
    <t>Pay Online System Leases [Member]</t>
  </si>
  <si>
    <t>Pay Online System Leases [Member] | Second Regional Office [Member]</t>
  </si>
  <si>
    <t>Pay Online System Leases [Member] | New Regional Office [Member]</t>
  </si>
  <si>
    <t>Net Labs Systems, LLC [Member]</t>
  </si>
  <si>
    <t>RELATED PARTY TRANSACTIONS (Details Textual) - USD ($)</t>
  </si>
  <si>
    <t>Oct. 20, 2017</t>
  </si>
  <si>
    <t>Related Party Transaction [Line Items]</t>
  </si>
  <si>
    <t>Debt Instrument, Periodic Payment, Principal</t>
  </si>
  <si>
    <t>Interest Payable</t>
  </si>
  <si>
    <t>Star Equities, LLC [Member]</t>
  </si>
  <si>
    <t>Debt Conversion, Original Debt, Amount</t>
  </si>
  <si>
    <t>Notes and Loans Payable</t>
  </si>
  <si>
    <t>Prime Portfolios, LLC [Member]</t>
  </si>
  <si>
    <t>Payments for Commissions</t>
  </si>
  <si>
    <t>Key of Management [Member]</t>
  </si>
  <si>
    <t>STOCKHOLDERS’ EQUITY (Details) - USD ($)</t>
  </si>
  <si>
    <t>Aug. 03, 2017</t>
  </si>
  <si>
    <t>Subsequent Event [Line Items]</t>
  </si>
  <si>
    <t>Number of Shares</t>
  </si>
  <si>
    <t>Purchase Amount</t>
  </si>
  <si>
    <t>Share Price</t>
  </si>
  <si>
    <t>Cobblestone Capital Partners LLC [Member]</t>
  </si>
  <si>
    <t>ESOUSA Holdings, LLC [Member]</t>
  </si>
  <si>
    <t>Issue Date,August 16, 2017 [Member] | Cobblestone Capital Partners LLC [Member]</t>
  </si>
  <si>
    <t>Issue Date,September 13, 2017 [Member] | Cobblestone Capital Partners LLC [Member]</t>
  </si>
  <si>
    <t>Issue Date,September 15, 2017 [Member] | Cobblestone Capital Partners LLC [Member]</t>
  </si>
  <si>
    <t>Issue Date,September 18, 2017 [Member] | Cobblestone Capital Partners LLC [Member]</t>
  </si>
  <si>
    <t>Issue Date,September 25, 2017 [Member] | Cobblestone Capital Partners LLC [Member]</t>
  </si>
  <si>
    <t>Issue Date,September 28, 2017 [Member] | Cobblestone Capital Partners LLC [Member]</t>
  </si>
  <si>
    <t>Issue Date,September 29, 2017 [Member] | Cobblestone Capital Partners LLC [Member]</t>
  </si>
  <si>
    <t>Issue Date,October 03, 2017 [Member] | Cobblestone Capital Partners LLC [Member]</t>
  </si>
  <si>
    <t>Issue Date,October 05, 2017 [Member] | Cobblestone Capital Partners LLC [Member]</t>
  </si>
  <si>
    <t>Issue Date,October 16, 2017 [Member] | Cobblestone Capital Partners LLC [Member]</t>
  </si>
  <si>
    <t>Issue Date,October 24, 2017 [Member] | Cobblestone Capital Partners LLC [Member]</t>
  </si>
  <si>
    <t>Issue Date,November 27, 2017 [Member] | Cobblestone Capital Partners LLC [Member]</t>
  </si>
  <si>
    <t>Issue Date,December 11, 2017 [Member] | Cobblestone Capital Partners LLC [Member]</t>
  </si>
  <si>
    <t>Issue Date, December 11, 2017 [Member] | Cobblestone Capital Partners LLC [Member]</t>
  </si>
  <si>
    <t>Issue Date,December 12, 2017 [Member] | Cobblestone Capital Partners LLC [Member]</t>
  </si>
  <si>
    <t>Issue Date,December 20, 2017 [Member] | Cobblestone Capital Partners LLC [Member]</t>
  </si>
  <si>
    <t>Issue Date,December 26, 2017 [Member] | Cobblestone Capital Partners LLC [Member]</t>
  </si>
  <si>
    <t>Issue Date,December 27, 2017 [Member] | Cobblestone Capital Partners LLC [Member]</t>
  </si>
  <si>
    <t>Issue Date,December 28, 2017 [Member] | Cobblestone Capital Partners LLC [Member]</t>
  </si>
  <si>
    <t>Issue Date,September 15, 2016 [Member] | ESOUSA Holdings, LLC [Member]</t>
  </si>
  <si>
    <t>Issue Date,October 25, 2016 [Member] | ESOUSA Holdings, LLC [Member]</t>
  </si>
  <si>
    <t>Issue Date,January 19, 2017 [Member] | ESOUSA Holdings, LLC [Member]</t>
  </si>
  <si>
    <t>Issue Date,January 25, 2017 [Member] | ESOUSA Holdings, LLC [Member]</t>
  </si>
  <si>
    <t>Issue Date,February 08, 2017 [Member] | ESOUSA Holdings, LLC [Member]</t>
  </si>
  <si>
    <t>Issue Date,March 23, 2017 [Member] | ESOUSA Holdings, LLC [Member]</t>
  </si>
  <si>
    <t>STOCKHOLDERS' EQUITY (Details Textual) - USD ($)</t>
  </si>
  <si>
    <t>Jul. 05, 2017</t>
  </si>
  <si>
    <t>Feb. 28, 2017</t>
  </si>
  <si>
    <t>Jul. 06, 2016</t>
  </si>
  <si>
    <t>Jun. 13, 2016</t>
  </si>
  <si>
    <t>Apr. 12, 2016</t>
  </si>
  <si>
    <t>Jun. 12, 2015</t>
  </si>
  <si>
    <t>Dec. 29, 2017</t>
  </si>
  <si>
    <t>Dec. 28, 2017</t>
  </si>
  <si>
    <t>Jul. 19, 2017</t>
  </si>
  <si>
    <t>Sep. 30, 2016</t>
  </si>
  <si>
    <t>Jan. 25, 2016</t>
  </si>
  <si>
    <t>Mar. 31, 2017</t>
  </si>
  <si>
    <t>Oct. 02, 2017</t>
  </si>
  <si>
    <t>Class of Warrant or Right [Line Items]</t>
  </si>
  <si>
    <t>Common Stock, Par or Stated Value Per Share</t>
  </si>
  <si>
    <t>Share-based Compensation Arrangement by Share-based Payment Award, Options, Outstanding, Number</t>
  </si>
  <si>
    <t>Common Stock, Shares Authorized</t>
  </si>
  <si>
    <t>Shares Issued, Price Per Share</t>
  </si>
  <si>
    <t>Stock Issued During Period, Value, Share-based Compensation, Gross</t>
  </si>
  <si>
    <t>Stock Issued During Period, Shares, Purchase of Assets</t>
  </si>
  <si>
    <t>Increase In Common Stock Shares Authorized</t>
  </si>
  <si>
    <t>Share-based Compensation Arrangement by Share-based Payment Award, Options, Expirations in Period</t>
  </si>
  <si>
    <t>Share-based Compensation Arrangement by Share-based Payment Award, Options, Grants in Period, Gross</t>
  </si>
  <si>
    <t>Stock Issued During Period, Shares, Acquisitions</t>
  </si>
  <si>
    <t>Business Combination, Consideration Transferred, Equity Interests Issued and Issuable</t>
  </si>
  <si>
    <t>Long-term Purchase Commitment, Amount</t>
  </si>
  <si>
    <t>Stock Issued During Period, Shares, New Issues</t>
  </si>
  <si>
    <t>Payments to Acquire Businesses, Gross</t>
  </si>
  <si>
    <t>Increase (Decrease) in Liability for Claims and Claims Adjustment Expense Reserve</t>
  </si>
  <si>
    <t>Warrant Term</t>
  </si>
  <si>
    <t>Class of Warrant or Right, Exercise Price of Warrants or Rights</t>
  </si>
  <si>
    <t>Share-based Compensation Arrangement by Share-based Payment Award, Options, Outstanding, Weighted Average Exercise Price</t>
  </si>
  <si>
    <t>Share-based Compensation Arrangement by Share-based Payment Award, Options, Outstanding, Weighted Average Remaining Contractual Term</t>
  </si>
  <si>
    <t>8 years 9 months 7 days</t>
  </si>
  <si>
    <t>9 years 2 months 5 days</t>
  </si>
  <si>
    <t>Share-based Compensation Arrangement by Share-based Payment Award, Shares Issued in Period</t>
  </si>
  <si>
    <t>Share-based Compensation Arrangement by Share-based Payment Award, Expiration Period</t>
  </si>
  <si>
    <t>Share-based Compensation Arrangement by Share-based Payment Award Accelerated Compensation Cost</t>
  </si>
  <si>
    <t>Share-based Compensation Arrangement by Share-based Payment Award, Equity Instruments Other than Options, Grants in Period</t>
  </si>
  <si>
    <t>Share-based Compensation Award, Tranche One [Member] | Employee Stock Option [Member]</t>
  </si>
  <si>
    <t>Share-based Compensation Arrangement by Share-based Payment Award, Award Vesting Rights, Percentage</t>
  </si>
  <si>
    <t>50.00%</t>
  </si>
  <si>
    <t>Share-based Compensation Award, Tranche Two [Member] | Employee Stock Option [Member]</t>
  </si>
  <si>
    <t>Debt Instrument, Convertible, Conversion Price</t>
  </si>
  <si>
    <t>Debt Conversion Converted Instrument Exchange Premium</t>
  </si>
  <si>
    <t>Interest Expense, Debt</t>
  </si>
  <si>
    <t>Crede CG III, Ltd. [Member] | RBL Capital Group LLC [Member]</t>
  </si>
  <si>
    <t>Restricted Stock [Member] | Share-based Compensation Award, Tranche One [Member]</t>
  </si>
  <si>
    <t>Restricted Stock [Member] | Share-based Compensation Award, Tranche Two [Member]</t>
  </si>
  <si>
    <t>Restricted Stock [Member] | Chief Executive Officer [Member]</t>
  </si>
  <si>
    <t>Deferred Compensation Arrangement with Individual, Recorded Liability</t>
  </si>
  <si>
    <t>Plan 2013 [Member]</t>
  </si>
  <si>
    <t>Share-based Compensation Arrangement by Share-based Payment Award, Number of Shares Available for Grant</t>
  </si>
  <si>
    <t>Plan 2013 [Member] | Board of Directors [Member]</t>
  </si>
  <si>
    <t>Share-based Compensation Arrangement by Share-based Payment Award, Compensation Cost, Total</t>
  </si>
  <si>
    <t>Incentive Stock Option [Member] | Employee Stock Option [Member]</t>
  </si>
  <si>
    <t>Prepaid Warrants [Member]</t>
  </si>
  <si>
    <t>Wayne Orkin [Member]</t>
  </si>
  <si>
    <t>Stock Issued During Period, Shares, Share-based Compensation, Gross</t>
  </si>
  <si>
    <t>ESOUSA [Member] | Warrant [Member]</t>
  </si>
  <si>
    <t>Number of Warrants Issued</t>
  </si>
  <si>
    <t>ESOUSA [Member] | Prepaid Warrants [Member]</t>
  </si>
  <si>
    <t>Proceeds from Issuance or Sale of Equity</t>
  </si>
  <si>
    <t>WARRANTS AND OPTIONS (Details) - shares</t>
  </si>
  <si>
    <t>Outstanting at Begining of the period</t>
  </si>
  <si>
    <t>Granted</t>
  </si>
  <si>
    <t>Expired</t>
  </si>
  <si>
    <t>Outstanding at Ending of the period</t>
  </si>
  <si>
    <t>WARRANTS AND OPTIONS (Details 1) - $ / shares</t>
  </si>
  <si>
    <t>Outstanding &amp; Exercisable</t>
  </si>
  <si>
    <t>Excercise Price One [Member]</t>
  </si>
  <si>
    <t>Exercise Price</t>
  </si>
  <si>
    <t>Remaining Contractual Life (Years)</t>
  </si>
  <si>
    <t>6 years 11 months 8 days</t>
  </si>
  <si>
    <t>Excercise Price Two [Member]</t>
  </si>
  <si>
    <t>7 years 11 months 5 days</t>
  </si>
  <si>
    <t>Excercise Price Three [Member]</t>
  </si>
  <si>
    <t>8 years 5 months 12 days</t>
  </si>
  <si>
    <t>Excercise Price Four [Member]</t>
  </si>
  <si>
    <t>9 years 2 months 1 day</t>
  </si>
  <si>
    <t>Excercise Price Five [Member]</t>
  </si>
  <si>
    <t>2 years 8 months 12 days</t>
  </si>
  <si>
    <t>Excercise Price Six [Member]</t>
  </si>
  <si>
    <t>3 years 5 months 12 days</t>
  </si>
  <si>
    <t>WARRANTS AND OPTIONS (Details 2) - Warrant [Member] - shares</t>
  </si>
  <si>
    <t>Outstanding at Begining of the period</t>
  </si>
  <si>
    <t>WARRANTS AND OPTIONS (Details 3) - $ / shares</t>
  </si>
  <si>
    <t>9 months</t>
  </si>
  <si>
    <t>Excercise Price One [Member] | Warrant [Member]</t>
  </si>
  <si>
    <t>Excercise Price Two [Member] | Warrant [Member]</t>
  </si>
  <si>
    <t>WARRANTS AND OPTIONS (Details Textual) - USD ($)</t>
  </si>
  <si>
    <t>1 Months Ended</t>
  </si>
  <si>
    <t>Dec. 31, 2013</t>
  </si>
  <si>
    <t>Class of Warrant or Right, Number of Securities Called by Warrants or Rights</t>
  </si>
  <si>
    <t>Share-based Compensation Arrangement by Share-based Payment Award, Equity Instruments Other than Options, Outstanding, Weighted Average Remaining Contractual Terms</t>
  </si>
  <si>
    <t>Share-based Compensation Arrangements by Share-based Payment Award, Options, Grants in Period, Weighted Average Exercise Price</t>
  </si>
  <si>
    <t>Share-based Compensation Arrangement by Share-based Payment Award, Award Vesting Period</t>
  </si>
  <si>
    <t>Common Stock [Member] | Cazador Acquisition Corporation Ltd [Member] | Private Placement [Member]</t>
  </si>
  <si>
    <t>Warrants Issued to Purchase Common Stock</t>
  </si>
  <si>
    <t>2 years 11 months 1 day</t>
  </si>
  <si>
    <t>3 years 11 months 1 day</t>
  </si>
  <si>
    <t>Class of Warrant or Right, Expiration Term</t>
  </si>
  <si>
    <t>Warrants issued</t>
  </si>
  <si>
    <t>Prepaid Warrants [Member] | ESOUSA [Member]</t>
  </si>
  <si>
    <t>INCOME TAXES (Details) - USD ($)</t>
  </si>
  <si>
    <t>Components Of Income Loss Before Income Tax Provision [Line Items]</t>
  </si>
  <si>
    <t>United States</t>
  </si>
  <si>
    <t>Foreign</t>
  </si>
  <si>
    <t>Income (Loss) from Continuing Operations before Income Taxes, Extraordinary Items, Noncontrolling Interest</t>
  </si>
  <si>
    <t>INCOME TAXES (Details 1)</t>
  </si>
  <si>
    <t>Effective Income Tax Rate Reconciliation Percent [Line Items]</t>
  </si>
  <si>
    <t>U. S. Federal statutory income tax rate</t>
  </si>
  <si>
    <t>34.00%</t>
  </si>
  <si>
    <t>State income tax, net of federal tax benefit</t>
  </si>
  <si>
    <t>4.10%</t>
  </si>
  <si>
    <t>Currency translation adjustment</t>
  </si>
  <si>
    <t>(2.20%)</t>
  </si>
  <si>
    <t>(0.90%)</t>
  </si>
  <si>
    <t>Foreign income tax</t>
  </si>
  <si>
    <t>(0.40%)</t>
  </si>
  <si>
    <t>Difference in foreign tax rates</t>
  </si>
  <si>
    <t>3.40%</t>
  </si>
  <si>
    <t>Change in valuation allowance</t>
  </si>
  <si>
    <t>(28.90%)</t>
  </si>
  <si>
    <t>(40.50%)</t>
  </si>
  <si>
    <t>Change in tax rates</t>
  </si>
  <si>
    <t>(12.20%)</t>
  </si>
  <si>
    <t>0.00%</t>
  </si>
  <si>
    <t>Effective income tax rate</t>
  </si>
  <si>
    <t>INCOME TAXES (Details 2) - USD ($)</t>
  </si>
  <si>
    <t>Deferred tax assets:</t>
  </si>
  <si>
    <t>Net operating loss carry forwards</t>
  </si>
  <si>
    <t>Stock based compensation</t>
  </si>
  <si>
    <t>Basis difference in goodwill</t>
  </si>
  <si>
    <t>Basis difference in fixed assets</t>
  </si>
  <si>
    <t>Basis difference in intangible assets</t>
  </si>
  <si>
    <t>Allowance for bad debt (US)</t>
  </si>
  <si>
    <t>Stock price guarantee adjustment</t>
  </si>
  <si>
    <t>Valuation allowance for deferred tax assets</t>
  </si>
  <si>
    <t>Total deferred tax assets</t>
  </si>
  <si>
    <t>Deferred tax liabilities:</t>
  </si>
  <si>
    <t>Total deferred tax liabilities</t>
  </si>
  <si>
    <t>Net deferred taxes</t>
  </si>
  <si>
    <t>INCOME TAXES (Details Textual) - USD ($)</t>
  </si>
  <si>
    <t>Schedule of Income Tax Disclosure [Line Items]</t>
  </si>
  <si>
    <t>Current Foreign Tax Expense (Benefit)</t>
  </si>
  <si>
    <t>Valuation Allowance, Deferred Tax Asset, Increase (Decrease), Amount</t>
  </si>
  <si>
    <t>Tax Credit Carryforward, Limitations on Use</t>
  </si>
  <si>
    <t>IRC Section 382 imposes limitations on a corporation&amp;#8217;s ability to use its NOLs when it undergoes an &amp;#8220;ownership change.&amp;#8221; Generally, an ownership change occurs if one or more shareholders, each of whom owns 5% or more in value of a corporation&amp;#8217;s stock, increase their percentage ownership, in the aggregate, by more than 50% over the lowest percentage of stock owned by such shareholders at any time during the preceding three-year period. Because on June 10, 2014, we underwent an ownership change as defined by IRC Section 382, the limitation applies to us. The losses generated prior to the ownership change date (pre-change losses) are subject to the Section 382 limitation. The pre-change losses may only become available to be utilized by the Company at the rate of $2.4 million per year. Any unused losses can be carried forward, subject to their original carryforward limitation periods. In the year 2017, approximately $2.4 million in the pre-change losses was released from the Section 382 loss limitation. The Company can still fully utilize the NOLs generated after the change of the ownership, which was approximately $16.5 million. Thus, the total of approximately $20.6 million as of December 31, 2017 is available to offset future income.</t>
  </si>
  <si>
    <t>Deferred Tax Assets, Valuation Allowance</t>
  </si>
  <si>
    <t>Effective Income Tax Rate Reconciliation, at Federal Statutory Income Tax Rate, Percent</t>
  </si>
  <si>
    <t>Effective Income Tax Rate Reconciliation, Percent, Total</t>
  </si>
  <si>
    <t>Scenario, Plan [Member]</t>
  </si>
  <si>
    <t>21.00%</t>
  </si>
  <si>
    <t>Operating Loss Carryforwards</t>
  </si>
  <si>
    <t>Operating Loss Carryforwards, Expiration Date</t>
  </si>
  <si>
    <t>Dec. 31,
		2023</t>
  </si>
  <si>
    <t>Domestic Tax Authority [Member]</t>
  </si>
  <si>
    <t>Dec. 31,
		2025</t>
  </si>
  <si>
    <t>Federal And State Jurisdiction [Member]</t>
  </si>
  <si>
    <t>SEGMENT INFORMATION (Details) - USD ($)</t>
  </si>
  <si>
    <t>Revenues from External Customers and Long-Lived Assets [Line Items]</t>
  </si>
  <si>
    <t>North America [Member]</t>
  </si>
  <si>
    <t>Long-Lived Assets</t>
  </si>
  <si>
    <t>Russia and CIS [Member]</t>
  </si>
  <si>
    <t>SEGMENT INFORMATION (Details 1) - USD ($)</t>
  </si>
  <si>
    <t>Segment Reporting Information [Line Items]</t>
  </si>
  <si>
    <t>General, administrative, and asset disposal</t>
  </si>
  <si>
    <t>Provision (recovery) for bad debt</t>
  </si>
  <si>
    <t>Interest expense (income), net</t>
  </si>
  <si>
    <t>Other expenses (income)</t>
  </si>
  <si>
    <t>Net (loss) income for segment</t>
  </si>
  <si>
    <t>Segment assets</t>
  </si>
  <si>
    <t>Operating Segments [Member]</t>
  </si>
  <si>
    <t>Cost of revenues</t>
  </si>
  <si>
    <t>Gross Margin</t>
  </si>
  <si>
    <t>Gross margin (in percentage)</t>
  </si>
  <si>
    <t>15.00%</t>
  </si>
  <si>
    <t>16.00%</t>
  </si>
  <si>
    <t>North America Transaction Solutions [Member]</t>
  </si>
  <si>
    <t>13.00%</t>
  </si>
  <si>
    <t>International Transaction Solutions [Member]</t>
  </si>
  <si>
    <t>22.00%</t>
  </si>
  <si>
    <t>23.00%</t>
  </si>
  <si>
    <t>Mobile Solutions [Member]</t>
  </si>
  <si>
    <t>11.00%</t>
  </si>
  <si>
    <t>Online Solutions [Member]</t>
  </si>
  <si>
    <t>Corporate Expenses and Eliminations [Member]</t>
  </si>
  <si>
    <t>SEGMENT INFORMATION (Details Textual)</t>
  </si>
  <si>
    <t>Segment Reporting, Disclosure of Major Customers</t>
  </si>
  <si>
    <t>In April 2013, we purchased 80% of Aptito, a cloud based Software-as-a-Service (SaaS) restaurant management solution,</t>
  </si>
  <si>
    <t>SUBSEQUENT EVENTS (Details Textual) - USD ($)</t>
  </si>
  <si>
    <t>Mar. 31, 2018</t>
  </si>
  <si>
    <t>Mar. 08, 2018</t>
  </si>
  <si>
    <t>Bunker Capital [Member]</t>
  </si>
  <si>
    <t>Subsequent Event [Member]</t>
  </si>
  <si>
    <t>Subsequent Event [Member] | Chief Executive Officer [Member] | Deferred Bonus [Member]</t>
  </si>
  <si>
    <t>Deferred Compensation Arrangement with Individual, Cash Award Granted,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9996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996491</v>
      </c>
    </row>
    <row r="17" spans="1:4">
      <c r="A17" s="4" t="s">
        <v>28</v>
      </c>
      <c r="B17" s="4" t="s">
        <v>29</v>
      </c>
    </row>
    <row r="18" spans="1:4">
      <c r="A18" s="4" t="s">
        <v>30</v>
      </c>
      <c r="C18" s="5" t="n">
        <v>3862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85669</v>
      </c>
      <c r="C3" s="6" t="n">
        <v>621635</v>
      </c>
    </row>
    <row r="4" spans="1:3">
      <c r="A4" s="4" t="s">
        <v>35</v>
      </c>
      <c r="B4" s="5" t="n">
        <v>5472856</v>
      </c>
      <c r="C4" s="5" t="n">
        <v>7126429</v>
      </c>
    </row>
    <row r="5" spans="1:3">
      <c r="A5" s="4" t="s">
        <v>36</v>
      </c>
      <c r="B5" s="5" t="n">
        <v>2282614</v>
      </c>
      <c r="C5" s="5" t="n">
        <v>1467897</v>
      </c>
    </row>
    <row r="6" spans="1:3">
      <c r="A6" s="4" t="s">
        <v>37</v>
      </c>
      <c r="B6" s="5" t="n">
        <v>19041139</v>
      </c>
      <c r="C6" s="5" t="n">
        <v>9215961</v>
      </c>
    </row>
    <row r="7" spans="1:3">
      <c r="A7" s="4" t="s">
        <v>38</v>
      </c>
      <c r="B7" s="5" t="n">
        <v>58268</v>
      </c>
      <c r="C7" s="5" t="n">
        <v>117295</v>
      </c>
    </row>
    <row r="8" spans="1:3">
      <c r="A8" s="4" t="s">
        <v>39</v>
      </c>
      <c r="B8" s="5" t="n">
        <v>3127760</v>
      </c>
      <c r="C8" s="5" t="n">
        <v>3589850</v>
      </c>
    </row>
    <row r="9" spans="1:3">
      <c r="A9" s="4" t="s">
        <v>40</v>
      </c>
      <c r="B9" s="5" t="n">
        <v>9643752</v>
      </c>
      <c r="C9" s="5" t="n">
        <v>9643752</v>
      </c>
    </row>
    <row r="10" spans="1:3">
      <c r="A10" s="4" t="s">
        <v>41</v>
      </c>
      <c r="B10" s="5" t="n">
        <v>460511</v>
      </c>
      <c r="C10" s="5" t="n">
        <v>603209</v>
      </c>
    </row>
    <row r="11" spans="1:3">
      <c r="A11" s="4" t="s">
        <v>42</v>
      </c>
      <c r="B11" s="5" t="n">
        <v>32331430</v>
      </c>
      <c r="C11" s="5" t="n">
        <v>23170067</v>
      </c>
    </row>
    <row r="12" spans="1:3">
      <c r="A12" s="3" t="s">
        <v>43</v>
      </c>
    </row>
    <row r="13" spans="1:3">
      <c r="A13" s="4" t="s">
        <v>44</v>
      </c>
      <c r="B13" s="5" t="n">
        <v>6785459</v>
      </c>
      <c r="C13" s="5" t="n">
        <v>7510113</v>
      </c>
    </row>
    <row r="14" spans="1:3">
      <c r="A14" s="4" t="s">
        <v>45</v>
      </c>
      <c r="B14" s="5" t="n">
        <v>3674430</v>
      </c>
      <c r="C14" s="5" t="n">
        <v>5518823</v>
      </c>
    </row>
    <row r="15" spans="1:3">
      <c r="A15" s="4" t="s">
        <v>46</v>
      </c>
      <c r="B15" s="5" t="n">
        <v>1712591</v>
      </c>
      <c r="C15" s="5" t="n">
        <v>1355972</v>
      </c>
    </row>
    <row r="16" spans="1:3">
      <c r="A16" s="4" t="s">
        <v>47</v>
      </c>
      <c r="B16" s="5" t="n">
        <v>2493973</v>
      </c>
      <c r="C16" s="5" t="n">
        <v>808976</v>
      </c>
    </row>
    <row r="17" spans="1:3">
      <c r="A17" s="4" t="s">
        <v>48</v>
      </c>
      <c r="B17" s="5" t="n">
        <v>0</v>
      </c>
      <c r="C17" s="5" t="n">
        <v>299004</v>
      </c>
    </row>
    <row r="18" spans="1:3">
      <c r="A18" s="4" t="s">
        <v>49</v>
      </c>
      <c r="B18" s="5" t="n">
        <v>14666453</v>
      </c>
      <c r="C18" s="5" t="n">
        <v>15492888</v>
      </c>
    </row>
    <row r="19" spans="1:3">
      <c r="A19" s="4" t="s">
        <v>50</v>
      </c>
      <c r="B19" s="5" t="n">
        <v>4521449</v>
      </c>
      <c r="C19" s="5" t="n">
        <v>3615782</v>
      </c>
    </row>
    <row r="20" spans="1:3">
      <c r="A20" s="4" t="s">
        <v>51</v>
      </c>
      <c r="B20" s="5" t="n">
        <v>19187902</v>
      </c>
      <c r="C20" s="5" t="n">
        <v>19108670</v>
      </c>
    </row>
    <row r="21" spans="1:3">
      <c r="A21" s="3" t="s">
        <v>52</v>
      </c>
    </row>
    <row r="22" spans="1:3">
      <c r="A22" s="4" t="s">
        <v>53</v>
      </c>
      <c r="B22" s="5" t="n">
        <v>0</v>
      </c>
      <c r="C22" s="5" t="n">
        <v>0</v>
      </c>
    </row>
    <row r="23" spans="1:3">
      <c r="A23" s="4" t="s">
        <v>54</v>
      </c>
      <c r="B23" s="5" t="n">
        <v>385</v>
      </c>
      <c r="C23" s="5" t="n">
        <v>154</v>
      </c>
    </row>
    <row r="24" spans="1:3">
      <c r="A24" s="4" t="s">
        <v>55</v>
      </c>
      <c r="B24" s="5" t="n">
        <v>183119222</v>
      </c>
      <c r="C24" s="5" t="n">
        <v>163920066</v>
      </c>
    </row>
    <row r="25" spans="1:3">
      <c r="A25" s="4" t="s">
        <v>56</v>
      </c>
      <c r="B25" s="5" t="n">
        <v>-2530238</v>
      </c>
      <c r="C25" s="5" t="n">
        <v>-2486616</v>
      </c>
    </row>
    <row r="26" spans="1:3">
      <c r="A26" s="4" t="s">
        <v>57</v>
      </c>
      <c r="B26" s="5" t="n">
        <v>-167356070</v>
      </c>
      <c r="C26" s="5" t="n">
        <v>-157442585</v>
      </c>
    </row>
    <row r="27" spans="1:3">
      <c r="A27" s="4" t="s">
        <v>58</v>
      </c>
      <c r="B27" s="5" t="n">
        <v>-50585</v>
      </c>
      <c r="C27" s="5" t="n">
        <v>0</v>
      </c>
    </row>
    <row r="28" spans="1:3">
      <c r="A28" s="4" t="s">
        <v>59</v>
      </c>
      <c r="B28" s="5" t="n">
        <v>-39186</v>
      </c>
      <c r="C28" s="5" t="n">
        <v>70378</v>
      </c>
    </row>
    <row r="29" spans="1:3">
      <c r="A29" s="4" t="s">
        <v>60</v>
      </c>
      <c r="B29" s="5" t="n">
        <v>13143528</v>
      </c>
      <c r="C29" s="5" t="n">
        <v>4061397</v>
      </c>
    </row>
    <row r="30" spans="1:3">
      <c r="A30" s="4" t="s">
        <v>61</v>
      </c>
      <c r="B30" s="6" t="n">
        <v>32331430</v>
      </c>
      <c r="C30" s="6" t="n">
        <v>23170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v>
      </c>
      <c r="B1" s="2" t="s">
        <v>2</v>
      </c>
      <c r="C1" s="2" t="s">
        <v>32</v>
      </c>
    </row>
    <row r="2" spans="1:3">
      <c r="A2" s="4" t="s">
        <v>63</v>
      </c>
      <c r="B2" s="7" t="n">
        <v>0.0001</v>
      </c>
      <c r="C2" s="7" t="n">
        <v>0.0001</v>
      </c>
    </row>
    <row r="3" spans="1:3">
      <c r="A3" s="4" t="s">
        <v>64</v>
      </c>
      <c r="B3" s="5" t="n">
        <v>100000000</v>
      </c>
      <c r="C3" s="5" t="n">
        <v>100000000</v>
      </c>
    </row>
    <row r="4" spans="1:3">
      <c r="A4" s="4" t="s">
        <v>65</v>
      </c>
      <c r="B4" s="5" t="n">
        <v>3853100</v>
      </c>
      <c r="C4" s="5" t="n">
        <v>1535350</v>
      </c>
    </row>
    <row r="5" spans="1:3">
      <c r="A5" s="4" t="s">
        <v>66</v>
      </c>
      <c r="B5" s="5" t="n">
        <v>3853100</v>
      </c>
      <c r="C5" s="5" t="n">
        <v>1535350</v>
      </c>
    </row>
    <row r="6" spans="1:3">
      <c r="A6" s="4" t="s">
        <v>67</v>
      </c>
    </row>
    <row r="7" spans="1:3">
      <c r="A7" s="4" t="s">
        <v>68</v>
      </c>
      <c r="B7" s="7" t="n">
        <v>0.0001</v>
      </c>
      <c r="C7" s="7" t="n">
        <v>0.0001</v>
      </c>
    </row>
    <row r="8" spans="1:3">
      <c r="A8" s="4" t="s">
        <v>69</v>
      </c>
      <c r="B8" s="5" t="n">
        <v>1000000</v>
      </c>
      <c r="C8" s="5" t="n">
        <v>1000000</v>
      </c>
    </row>
    <row r="9" spans="1:3">
      <c r="A9" s="4" t="s">
        <v>70</v>
      </c>
      <c r="B9" s="5" t="n">
        <v>0</v>
      </c>
      <c r="C9" s="5" t="n">
        <v>0</v>
      </c>
    </row>
    <row r="10" spans="1:3">
      <c r="A10" s="4" t="s">
        <v>7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24</v>
      </c>
      <c r="B1" s="2" t="s">
        <v>1</v>
      </c>
    </row>
    <row r="2" spans="1:4">
      <c r="B2" s="2" t="s">
        <v>2</v>
      </c>
      <c r="C2" s="2" t="s">
        <v>32</v>
      </c>
      <c r="D2" s="2" t="s">
        <v>325</v>
      </c>
    </row>
    <row r="3" spans="1:4">
      <c r="A3" s="3" t="s">
        <v>326</v>
      </c>
    </row>
    <row r="4" spans="1:4">
      <c r="A4" s="4" t="s">
        <v>327</v>
      </c>
      <c r="B4" s="6" t="n">
        <v>7017422</v>
      </c>
      <c r="C4" s="6" t="n">
        <v>4424758</v>
      </c>
    </row>
    <row r="5" spans="1:4">
      <c r="A5" s="4" t="s">
        <v>328</v>
      </c>
      <c r="B5" s="5" t="n">
        <v>250000</v>
      </c>
    </row>
    <row r="6" spans="1:4">
      <c r="A6" s="4" t="s">
        <v>329</v>
      </c>
      <c r="B6" s="5" t="n">
        <v>10647524</v>
      </c>
    </row>
    <row r="7" spans="1:4">
      <c r="A7" s="4" t="s">
        <v>330</v>
      </c>
      <c r="B7" s="5" t="n">
        <v>186353</v>
      </c>
      <c r="C7" s="5" t="n">
        <v>498308</v>
      </c>
    </row>
    <row r="8" spans="1:4">
      <c r="A8" s="4" t="s">
        <v>331</v>
      </c>
      <c r="B8" s="5" t="n">
        <v>506906</v>
      </c>
      <c r="C8" s="5" t="n">
        <v>311206</v>
      </c>
    </row>
    <row r="9" spans="1:4">
      <c r="A9" s="4" t="s">
        <v>332</v>
      </c>
      <c r="B9" s="5" t="n">
        <v>500701</v>
      </c>
      <c r="C9" s="5" t="n">
        <v>308582</v>
      </c>
    </row>
    <row r="10" spans="1:4">
      <c r="A10" s="4" t="s">
        <v>333</v>
      </c>
      <c r="B10" s="5" t="n">
        <v>188897</v>
      </c>
      <c r="C10" s="5" t="n">
        <v>126643</v>
      </c>
    </row>
    <row r="11" spans="1:4">
      <c r="A11" s="4" t="s">
        <v>334</v>
      </c>
      <c r="B11" s="5" t="n">
        <v>1821790</v>
      </c>
      <c r="C11" s="5" t="n">
        <v>1347352</v>
      </c>
    </row>
    <row r="12" spans="1:4">
      <c r="A12" s="4" t="s">
        <v>335</v>
      </c>
      <c r="B12" s="5" t="n">
        <v>1224044</v>
      </c>
      <c r="C12" s="5" t="n">
        <v>863604</v>
      </c>
    </row>
    <row r="13" spans="1:4">
      <c r="A13" s="4" t="s">
        <v>336</v>
      </c>
      <c r="B13" s="5" t="n">
        <v>1850174</v>
      </c>
      <c r="C13" s="5" t="n">
        <v>1422592</v>
      </c>
    </row>
    <row r="14" spans="1:4">
      <c r="A14" s="4" t="s">
        <v>337</v>
      </c>
      <c r="B14" s="5" t="n">
        <v>3127760</v>
      </c>
      <c r="C14" s="5" t="n">
        <v>3589850</v>
      </c>
      <c r="D14" s="6" t="n">
        <v>5423880</v>
      </c>
    </row>
    <row r="15" spans="1:4">
      <c r="A15" s="4" t="s">
        <v>338</v>
      </c>
      <c r="B15" s="5" t="n">
        <v>256967</v>
      </c>
      <c r="C15" s="5" t="n">
        <v>603031</v>
      </c>
    </row>
    <row r="16" spans="1:4">
      <c r="A16" s="4" t="s">
        <v>40</v>
      </c>
      <c r="B16" s="6" t="n">
        <v>9643752</v>
      </c>
      <c r="C16" s="6" t="n">
        <v>9643752</v>
      </c>
    </row>
    <row r="17" spans="1:4">
      <c r="A17" s="4" t="s">
        <v>339</v>
      </c>
    </row>
    <row r="18" spans="1:4">
      <c r="A18" s="3" t="s">
        <v>326</v>
      </c>
    </row>
    <row r="19" spans="1:4">
      <c r="A19" s="4" t="s">
        <v>340</v>
      </c>
      <c r="B19" s="5" t="n">
        <v>728583</v>
      </c>
      <c r="C19" s="5" t="n">
        <v>89389</v>
      </c>
    </row>
    <row r="20" spans="1:4">
      <c r="A20" s="4" t="s">
        <v>341</v>
      </c>
    </row>
    <row r="21" spans="1:4">
      <c r="A21" s="3" t="s">
        <v>326</v>
      </c>
    </row>
    <row r="22" spans="1:4">
      <c r="A22" s="4" t="s">
        <v>340</v>
      </c>
      <c r="B22" s="5" t="n">
        <v>234219</v>
      </c>
      <c r="C22" s="5" t="n">
        <v>193610</v>
      </c>
    </row>
    <row r="23" spans="1:4">
      <c r="A23" s="4" t="s">
        <v>342</v>
      </c>
    </row>
    <row r="24" spans="1:4">
      <c r="A24" s="3" t="s">
        <v>326</v>
      </c>
    </row>
    <row r="25" spans="1:4">
      <c r="A25" s="4" t="s">
        <v>336</v>
      </c>
      <c r="B25" s="6" t="n">
        <v>1063687</v>
      </c>
      <c r="C25" s="6" t="n">
        <v>670543</v>
      </c>
    </row>
    <row r="26" spans="1:4">
      <c r="A26" s="4" t="s">
        <v>337</v>
      </c>
      <c r="B26" s="6" t="n">
        <v>2435335</v>
      </c>
      <c r="C26" s="6" t="n">
        <v>1697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1</v>
      </c>
      <c r="B1" s="2" t="s">
        <v>1</v>
      </c>
    </row>
    <row r="2" spans="1:3">
      <c r="B2" s="2" t="s">
        <v>2</v>
      </c>
      <c r="C2" s="2" t="s">
        <v>32</v>
      </c>
    </row>
    <row r="3" spans="1:3">
      <c r="A3" s="3" t="s">
        <v>352</v>
      </c>
    </row>
    <row r="4" spans="1:3">
      <c r="A4" s="4" t="s">
        <v>353</v>
      </c>
      <c r="B4" s="6" t="n">
        <v>-9913485</v>
      </c>
      <c r="C4" s="6" t="n">
        <v>-13487537</v>
      </c>
    </row>
    <row r="5" spans="1:3">
      <c r="A5" s="4" t="s">
        <v>354</v>
      </c>
      <c r="B5" s="5" t="n">
        <v>4800000</v>
      </c>
    </row>
    <row r="6" spans="1:3">
      <c r="A6" s="4" t="s">
        <v>57</v>
      </c>
      <c r="B6" s="6" t="n">
        <v>-167356070</v>
      </c>
      <c r="C6" s="6" t="n">
        <v>-1574425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32</v>
      </c>
    </row>
    <row r="2" spans="1:3">
      <c r="A2" s="3" t="s">
        <v>356</v>
      </c>
    </row>
    <row r="3" spans="1:3">
      <c r="A3" s="4" t="s">
        <v>143</v>
      </c>
      <c r="B3" s="6" t="n">
        <v>5472856</v>
      </c>
      <c r="C3" s="6" t="n">
        <v>7126429</v>
      </c>
    </row>
    <row r="4" spans="1:3">
      <c r="A4" s="4" t="s">
        <v>357</v>
      </c>
      <c r="B4" s="5" t="n">
        <v>256967</v>
      </c>
      <c r="C4" s="5" t="n">
        <v>603031</v>
      </c>
    </row>
    <row r="5" spans="1:3">
      <c r="A5" s="4" t="s">
        <v>358</v>
      </c>
    </row>
    <row r="6" spans="1:3">
      <c r="A6" s="3" t="s">
        <v>356</v>
      </c>
    </row>
    <row r="7" spans="1:3">
      <c r="A7" s="4" t="s">
        <v>143</v>
      </c>
      <c r="B7" s="5" t="n">
        <v>57754</v>
      </c>
      <c r="C7" s="5" t="n">
        <v>2577296</v>
      </c>
    </row>
    <row r="8" spans="1:3">
      <c r="A8" s="4" t="s">
        <v>359</v>
      </c>
    </row>
    <row r="9" spans="1:3">
      <c r="A9" s="3" t="s">
        <v>356</v>
      </c>
    </row>
    <row r="10" spans="1:3">
      <c r="A10" s="4" t="s">
        <v>143</v>
      </c>
      <c r="B10" s="6" t="n">
        <v>5415102</v>
      </c>
      <c r="C10" s="6" t="n">
        <v>45491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0</v>
      </c>
      <c r="B1" s="2" t="s">
        <v>1</v>
      </c>
    </row>
    <row r="2" spans="1:3">
      <c r="B2" s="2" t="s">
        <v>2</v>
      </c>
      <c r="C2" s="2" t="s">
        <v>32</v>
      </c>
    </row>
    <row r="3" spans="1:3">
      <c r="A3" s="3" t="s">
        <v>361</v>
      </c>
    </row>
    <row r="4" spans="1:3">
      <c r="A4" s="4" t="s">
        <v>362</v>
      </c>
      <c r="B4" s="6" t="n">
        <v>328040</v>
      </c>
      <c r="C4" s="6" t="n">
        <v>354243</v>
      </c>
    </row>
    <row r="5" spans="1:3">
      <c r="A5" s="4" t="s">
        <v>363</v>
      </c>
      <c r="B5" s="5" t="n">
        <v>-269772</v>
      </c>
      <c r="C5" s="5" t="n">
        <v>-236948</v>
      </c>
    </row>
    <row r="6" spans="1:3">
      <c r="A6" s="4" t="s">
        <v>364</v>
      </c>
      <c r="B6" s="5" t="n">
        <v>58268</v>
      </c>
      <c r="C6" s="5" t="n">
        <v>117295</v>
      </c>
    </row>
    <row r="7" spans="1:3">
      <c r="A7" s="4" t="s">
        <v>365</v>
      </c>
    </row>
    <row r="8" spans="1:3">
      <c r="A8" s="3" t="s">
        <v>361</v>
      </c>
    </row>
    <row r="9" spans="1:3">
      <c r="A9" s="4" t="s">
        <v>362</v>
      </c>
      <c r="B9" s="5" t="n">
        <v>171082</v>
      </c>
      <c r="C9" s="5" t="n">
        <v>185301</v>
      </c>
    </row>
    <row r="10" spans="1:3">
      <c r="A10" s="4" t="s">
        <v>366</v>
      </c>
    </row>
    <row r="11" spans="1:3">
      <c r="A11" s="3" t="s">
        <v>361</v>
      </c>
    </row>
    <row r="12" spans="1:3">
      <c r="A12" s="4" t="s">
        <v>362</v>
      </c>
      <c r="B12" s="6" t="n">
        <v>156958</v>
      </c>
      <c r="C12" s="6" t="n">
        <v>168942</v>
      </c>
    </row>
    <row r="13" spans="1:3">
      <c r="A13" s="4" t="s">
        <v>367</v>
      </c>
    </row>
    <row r="14" spans="1:3">
      <c r="A14" s="3" t="s">
        <v>361</v>
      </c>
    </row>
    <row r="15" spans="1:3">
      <c r="A15" s="4" t="s">
        <v>368</v>
      </c>
      <c r="B15" s="4" t="s">
        <v>369</v>
      </c>
    </row>
    <row r="16" spans="1:3">
      <c r="A16" s="4" t="s">
        <v>370</v>
      </c>
    </row>
    <row r="17" spans="1:3">
      <c r="A17" s="3" t="s">
        <v>361</v>
      </c>
    </row>
    <row r="18" spans="1:3">
      <c r="A18" s="4" t="s">
        <v>368</v>
      </c>
      <c r="B18" s="4" t="s">
        <v>371</v>
      </c>
    </row>
    <row r="19" spans="1:3">
      <c r="A19" s="4" t="s">
        <v>372</v>
      </c>
    </row>
    <row r="20" spans="1:3">
      <c r="A20" s="3" t="s">
        <v>361</v>
      </c>
    </row>
    <row r="21" spans="1:3">
      <c r="A21" s="4" t="s">
        <v>368</v>
      </c>
      <c r="B21" s="4" t="s">
        <v>373</v>
      </c>
    </row>
    <row r="22" spans="1:3">
      <c r="A22" s="4" t="s">
        <v>374</v>
      </c>
    </row>
    <row r="23" spans="1:3">
      <c r="A23" s="3" t="s">
        <v>361</v>
      </c>
    </row>
    <row r="24" spans="1:3">
      <c r="A24" s="4" t="s">
        <v>368</v>
      </c>
      <c r="B2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6</v>
      </c>
      <c r="B1" s="2" t="s">
        <v>1</v>
      </c>
    </row>
    <row r="2" spans="1:3">
      <c r="B2" s="2" t="s">
        <v>2</v>
      </c>
      <c r="C2" s="2" t="s">
        <v>32</v>
      </c>
    </row>
    <row r="3" spans="1:3">
      <c r="A3" s="3" t="s">
        <v>361</v>
      </c>
    </row>
    <row r="4" spans="1:3">
      <c r="A4" s="4" t="s">
        <v>377</v>
      </c>
      <c r="B4" s="6" t="n">
        <v>32824</v>
      </c>
      <c r="C4" s="6" t="n">
        <v>832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58723928</v>
      </c>
      <c r="C4" s="6" t="n">
        <v>48784855</v>
      </c>
    </row>
    <row r="5" spans="1:3">
      <c r="A5" s="4" t="s">
        <v>75</v>
      </c>
      <c r="B5" s="5" t="n">
        <v>1340896</v>
      </c>
      <c r="C5" s="5" t="n">
        <v>5502004</v>
      </c>
    </row>
    <row r="6" spans="1:3">
      <c r="A6" s="4" t="s">
        <v>76</v>
      </c>
      <c r="B6" s="5" t="n">
        <v>60064824</v>
      </c>
      <c r="C6" s="5" t="n">
        <v>54286859</v>
      </c>
    </row>
    <row r="7" spans="1:3">
      <c r="A7" s="3" t="s">
        <v>77</v>
      </c>
    </row>
    <row r="8" spans="1:3">
      <c r="A8" s="4" t="s">
        <v>78</v>
      </c>
      <c r="B8" s="5" t="n">
        <v>49934371</v>
      </c>
      <c r="C8" s="5" t="n">
        <v>40521236</v>
      </c>
    </row>
    <row r="9" spans="1:3">
      <c r="A9" s="4" t="s">
        <v>79</v>
      </c>
      <c r="B9" s="5" t="n">
        <v>1302841</v>
      </c>
      <c r="C9" s="5" t="n">
        <v>5187005</v>
      </c>
    </row>
    <row r="10" spans="1:3">
      <c r="A10" s="4" t="s">
        <v>80</v>
      </c>
      <c r="B10" s="5" t="n">
        <v>10629773</v>
      </c>
      <c r="C10" s="5" t="n">
        <v>8797883</v>
      </c>
    </row>
    <row r="11" spans="1:3">
      <c r="A11" s="4" t="s">
        <v>81</v>
      </c>
      <c r="B11" s="5" t="n">
        <v>2940424</v>
      </c>
      <c r="C11" s="5" t="n">
        <v>3463435</v>
      </c>
    </row>
    <row r="12" spans="1:3">
      <c r="A12" s="4" t="s">
        <v>82</v>
      </c>
      <c r="B12" s="5" t="n">
        <v>1320848</v>
      </c>
      <c r="C12" s="5" t="n">
        <v>1688237</v>
      </c>
    </row>
    <row r="13" spans="1:3">
      <c r="A13" s="4" t="s">
        <v>83</v>
      </c>
      <c r="B13" s="5" t="n">
        <v>2533985</v>
      </c>
      <c r="C13" s="5" t="n">
        <v>3466511</v>
      </c>
    </row>
    <row r="14" spans="1:3">
      <c r="A14" s="4" t="s">
        <v>84</v>
      </c>
      <c r="B14" s="5" t="n">
        <v>68662242</v>
      </c>
      <c r="C14" s="5" t="n">
        <v>63124307</v>
      </c>
    </row>
    <row r="15" spans="1:3">
      <c r="A15" s="4" t="s">
        <v>85</v>
      </c>
      <c r="B15" s="5" t="n">
        <v>-8597418</v>
      </c>
      <c r="C15" s="5" t="n">
        <v>-8837448</v>
      </c>
    </row>
    <row r="16" spans="1:3">
      <c r="A16" s="4" t="s">
        <v>86</v>
      </c>
      <c r="B16" s="5" t="n">
        <v>-1189622</v>
      </c>
      <c r="C16" s="5" t="n">
        <v>-1463833</v>
      </c>
    </row>
    <row r="17" spans="1:3">
      <c r="A17" s="4" t="s">
        <v>87</v>
      </c>
      <c r="B17" s="5" t="n">
        <v>0</v>
      </c>
      <c r="C17" s="5" t="n">
        <v>-3722142</v>
      </c>
    </row>
    <row r="18" spans="1:3">
      <c r="A18" s="4" t="s">
        <v>88</v>
      </c>
      <c r="B18" s="5" t="n">
        <v>-236009</v>
      </c>
      <c r="C18" s="5" t="n">
        <v>407347</v>
      </c>
    </row>
    <row r="19" spans="1:3">
      <c r="A19" s="4" t="s">
        <v>89</v>
      </c>
      <c r="B19" s="5" t="n">
        <v>-10023049</v>
      </c>
      <c r="C19" s="5" t="n">
        <v>-13616076</v>
      </c>
    </row>
    <row r="20" spans="1:3">
      <c r="A20" s="4" t="s">
        <v>90</v>
      </c>
      <c r="B20" s="5" t="n">
        <v>0</v>
      </c>
      <c r="C20" s="5" t="n">
        <v>0</v>
      </c>
    </row>
    <row r="21" spans="1:3">
      <c r="A21" s="4" t="s">
        <v>91</v>
      </c>
      <c r="B21" s="5" t="n">
        <v>-10023049</v>
      </c>
      <c r="C21" s="5" t="n">
        <v>-13616076</v>
      </c>
    </row>
    <row r="22" spans="1:3">
      <c r="A22" s="4" t="s">
        <v>92</v>
      </c>
      <c r="B22" s="5" t="n">
        <v>109564</v>
      </c>
      <c r="C22" s="5" t="n">
        <v>128539</v>
      </c>
    </row>
    <row r="23" spans="1:3">
      <c r="A23" s="4" t="s">
        <v>93</v>
      </c>
      <c r="B23" s="5" t="n">
        <v>-9913485</v>
      </c>
      <c r="C23" s="5" t="n">
        <v>-13487537</v>
      </c>
    </row>
    <row r="24" spans="1:3">
      <c r="A24" s="4" t="s">
        <v>94</v>
      </c>
      <c r="B24" s="5" t="n">
        <v>-43623</v>
      </c>
      <c r="C24" s="5" t="n">
        <v>-920794</v>
      </c>
    </row>
    <row r="25" spans="1:3">
      <c r="A25" s="4" t="s">
        <v>95</v>
      </c>
      <c r="B25" s="6" t="n">
        <v>-9957108</v>
      </c>
      <c r="C25" s="6" t="n">
        <v>-14408331</v>
      </c>
    </row>
    <row r="26" spans="1:3">
      <c r="A26" s="4" t="s">
        <v>96</v>
      </c>
      <c r="B26" s="8" t="n">
        <v>-5.04</v>
      </c>
      <c r="C26" s="8" t="n">
        <v>-10.33</v>
      </c>
    </row>
    <row r="27" spans="1:3">
      <c r="A27" s="4" t="s">
        <v>97</v>
      </c>
      <c r="B27" s="5" t="n">
        <v>1967676</v>
      </c>
      <c r="C27" s="5" t="n">
        <v>1305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78</v>
      </c>
      <c r="B1" s="2" t="s">
        <v>1</v>
      </c>
    </row>
    <row r="2" spans="1:3">
      <c r="B2" s="2" t="s">
        <v>2</v>
      </c>
      <c r="C2" s="2" t="s">
        <v>32</v>
      </c>
    </row>
    <row r="3" spans="1:3">
      <c r="A3" s="3" t="s">
        <v>379</v>
      </c>
    </row>
    <row r="4" spans="1:3">
      <c r="A4" s="4" t="s">
        <v>380</v>
      </c>
      <c r="B4" s="6" t="n">
        <v>3589850</v>
      </c>
      <c r="C4" s="6" t="n">
        <v>5423880</v>
      </c>
    </row>
    <row r="5" spans="1:3">
      <c r="A5" s="4" t="s">
        <v>381</v>
      </c>
      <c r="B5" s="5" t="n">
        <v>1850174</v>
      </c>
      <c r="C5" s="5" t="n">
        <v>1422592</v>
      </c>
    </row>
    <row r="6" spans="1:3">
      <c r="A6" s="4" t="s">
        <v>382</v>
      </c>
      <c r="B6" s="5" t="n">
        <v>-2312264</v>
      </c>
      <c r="C6" s="5" t="n">
        <v>-3256622</v>
      </c>
    </row>
    <row r="7" spans="1:3">
      <c r="A7" s="4" t="s">
        <v>383</v>
      </c>
      <c r="B7" s="5" t="n">
        <v>3127760</v>
      </c>
      <c r="C7" s="5" t="n">
        <v>3589850</v>
      </c>
    </row>
    <row r="8" spans="1:3">
      <c r="A8" s="4" t="s">
        <v>384</v>
      </c>
    </row>
    <row r="9" spans="1:3">
      <c r="A9" s="3" t="s">
        <v>379</v>
      </c>
    </row>
    <row r="10" spans="1:3">
      <c r="A10" s="4" t="s">
        <v>380</v>
      </c>
      <c r="B10" s="5" t="n">
        <v>380064</v>
      </c>
      <c r="C10" s="5" t="n">
        <v>1548601</v>
      </c>
    </row>
    <row r="11" spans="1:3">
      <c r="A11" s="4" t="s">
        <v>381</v>
      </c>
      <c r="B11" s="5" t="n">
        <v>48489</v>
      </c>
      <c r="C11" s="5" t="n">
        <v>102689</v>
      </c>
    </row>
    <row r="12" spans="1:3">
      <c r="A12" s="4" t="s">
        <v>382</v>
      </c>
      <c r="B12" s="5" t="n">
        <v>-209251</v>
      </c>
      <c r="C12" s="5" t="n">
        <v>-1271226</v>
      </c>
    </row>
    <row r="13" spans="1:3">
      <c r="A13" s="4" t="s">
        <v>383</v>
      </c>
      <c r="B13" s="5" t="n">
        <v>219302</v>
      </c>
      <c r="C13" s="5" t="n">
        <v>380064</v>
      </c>
    </row>
    <row r="14" spans="1:3">
      <c r="A14" s="4" t="s">
        <v>385</v>
      </c>
    </row>
    <row r="15" spans="1:3">
      <c r="A15" s="3" t="s">
        <v>379</v>
      </c>
    </row>
    <row r="16" spans="1:3">
      <c r="A16" s="4" t="s">
        <v>380</v>
      </c>
      <c r="B16" s="5" t="n">
        <v>784991</v>
      </c>
      <c r="C16" s="5" t="n">
        <v>1489175</v>
      </c>
    </row>
    <row r="17" spans="1:3">
      <c r="A17" s="4" t="s">
        <v>381</v>
      </c>
      <c r="C17" s="5" t="n">
        <v>0</v>
      </c>
    </row>
    <row r="18" spans="1:3">
      <c r="A18" s="4" t="s">
        <v>382</v>
      </c>
      <c r="B18" s="5" t="n">
        <v>-510937</v>
      </c>
      <c r="C18" s="5" t="n">
        <v>-704184</v>
      </c>
    </row>
    <row r="19" spans="1:3">
      <c r="A19" s="4" t="s">
        <v>383</v>
      </c>
      <c r="B19" s="5" t="n">
        <v>274054</v>
      </c>
      <c r="C19" s="5" t="n">
        <v>784991</v>
      </c>
    </row>
    <row r="20" spans="1:3">
      <c r="A20" s="4" t="s">
        <v>386</v>
      </c>
    </row>
    <row r="21" spans="1:3">
      <c r="A21" s="3" t="s">
        <v>379</v>
      </c>
    </row>
    <row r="22" spans="1:3">
      <c r="A22" s="4" t="s">
        <v>380</v>
      </c>
      <c r="B22" s="5" t="n">
        <v>1697337</v>
      </c>
      <c r="C22" s="5" t="n">
        <v>1048060</v>
      </c>
    </row>
    <row r="23" spans="1:3">
      <c r="A23" s="4" t="s">
        <v>381</v>
      </c>
      <c r="B23" s="5" t="n">
        <v>1801685</v>
      </c>
      <c r="C23" s="5" t="n">
        <v>1319820</v>
      </c>
    </row>
    <row r="24" spans="1:3">
      <c r="A24" s="4" t="s">
        <v>382</v>
      </c>
      <c r="B24" s="5" t="n">
        <v>-1063687</v>
      </c>
      <c r="C24" s="5" t="n">
        <v>-670543</v>
      </c>
    </row>
    <row r="25" spans="1:3">
      <c r="A25" s="4" t="s">
        <v>383</v>
      </c>
      <c r="B25" s="5" t="n">
        <v>2435335</v>
      </c>
      <c r="C25" s="5" t="n">
        <v>1697337</v>
      </c>
    </row>
    <row r="26" spans="1:3">
      <c r="A26" s="4" t="s">
        <v>387</v>
      </c>
    </row>
    <row r="27" spans="1:3">
      <c r="A27" s="3" t="s">
        <v>379</v>
      </c>
    </row>
    <row r="28" spans="1:3">
      <c r="A28" s="4" t="s">
        <v>380</v>
      </c>
      <c r="B28" s="5" t="n">
        <v>205790</v>
      </c>
      <c r="C28" s="5" t="n">
        <v>355458</v>
      </c>
    </row>
    <row r="29" spans="1:3">
      <c r="A29" s="4" t="s">
        <v>381</v>
      </c>
      <c r="C29" s="5" t="n">
        <v>0</v>
      </c>
    </row>
    <row r="30" spans="1:3">
      <c r="A30" s="4" t="s">
        <v>382</v>
      </c>
      <c r="B30" s="5" t="n">
        <v>-149667</v>
      </c>
      <c r="C30" s="5" t="n">
        <v>-149668</v>
      </c>
    </row>
    <row r="31" spans="1:3">
      <c r="A31" s="4" t="s">
        <v>383</v>
      </c>
      <c r="B31" s="5" t="n">
        <v>56123</v>
      </c>
      <c r="C31" s="5" t="n">
        <v>205790</v>
      </c>
    </row>
    <row r="32" spans="1:3">
      <c r="A32" s="4" t="s">
        <v>388</v>
      </c>
    </row>
    <row r="33" spans="1:3">
      <c r="A33" s="3" t="s">
        <v>379</v>
      </c>
    </row>
    <row r="34" spans="1:3">
      <c r="A34" s="4" t="s">
        <v>380</v>
      </c>
      <c r="B34" s="5" t="n">
        <v>327708</v>
      </c>
      <c r="C34" s="5" t="n">
        <v>561772</v>
      </c>
    </row>
    <row r="35" spans="1:3">
      <c r="A35" s="4" t="s">
        <v>381</v>
      </c>
      <c r="C35" s="5" t="n">
        <v>0</v>
      </c>
    </row>
    <row r="36" spans="1:3">
      <c r="A36" s="4" t="s">
        <v>382</v>
      </c>
      <c r="B36" s="5" t="n">
        <v>-235515</v>
      </c>
      <c r="C36" s="5" t="n">
        <v>-234064</v>
      </c>
    </row>
    <row r="37" spans="1:3">
      <c r="A37" s="4" t="s">
        <v>383</v>
      </c>
      <c r="B37" s="5" t="n">
        <v>92193</v>
      </c>
      <c r="C37" s="5" t="n">
        <v>327708</v>
      </c>
    </row>
    <row r="38" spans="1:3">
      <c r="A38" s="4" t="s">
        <v>389</v>
      </c>
    </row>
    <row r="39" spans="1:3">
      <c r="A39" s="3" t="s">
        <v>379</v>
      </c>
    </row>
    <row r="40" spans="1:3">
      <c r="A40" s="4" t="s">
        <v>380</v>
      </c>
      <c r="B40" s="5" t="n">
        <v>193960</v>
      </c>
      <c r="C40" s="5" t="n">
        <v>339147</v>
      </c>
    </row>
    <row r="41" spans="1:3">
      <c r="A41" s="4" t="s">
        <v>381</v>
      </c>
      <c r="C41" s="5" t="n">
        <v>83</v>
      </c>
    </row>
    <row r="42" spans="1:3">
      <c r="A42" s="4" t="s">
        <v>382</v>
      </c>
      <c r="B42" s="5" t="n">
        <v>-143207</v>
      </c>
      <c r="C42" s="5" t="n">
        <v>-145270</v>
      </c>
    </row>
    <row r="43" spans="1:3">
      <c r="A43" s="4" t="s">
        <v>383</v>
      </c>
      <c r="B43" s="5" t="n">
        <v>50753</v>
      </c>
      <c r="C43" s="5" t="n">
        <v>193960</v>
      </c>
    </row>
    <row r="44" spans="1:3">
      <c r="A44" s="4" t="s">
        <v>390</v>
      </c>
    </row>
    <row r="45" spans="1:3">
      <c r="A45" s="3" t="s">
        <v>379</v>
      </c>
    </row>
    <row r="46" spans="1:3">
      <c r="A46" s="4" t="s">
        <v>380</v>
      </c>
      <c r="B46" s="5" t="n">
        <v>0</v>
      </c>
      <c r="C46" s="5" t="n">
        <v>81667</v>
      </c>
    </row>
    <row r="47" spans="1:3">
      <c r="A47" s="4" t="s">
        <v>381</v>
      </c>
      <c r="C47" s="5" t="n">
        <v>0</v>
      </c>
    </row>
    <row r="48" spans="1:3">
      <c r="A48" s="4" t="s">
        <v>382</v>
      </c>
      <c r="C48" s="5" t="n">
        <v>-81667</v>
      </c>
    </row>
    <row r="49" spans="1:3">
      <c r="A49" s="4" t="s">
        <v>383</v>
      </c>
      <c r="B49" s="6" t="n">
        <v>0</v>
      </c>
      <c r="C4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91</v>
      </c>
      <c r="B1" s="2" t="s">
        <v>2</v>
      </c>
      <c r="C1" s="2" t="s">
        <v>32</v>
      </c>
      <c r="D1" s="2" t="s">
        <v>325</v>
      </c>
    </row>
    <row r="2" spans="1:4">
      <c r="A2" s="3" t="s">
        <v>379</v>
      </c>
    </row>
    <row r="3" spans="1:4">
      <c r="A3" s="5" t="n">
        <v>2018</v>
      </c>
      <c r="B3" s="6" t="n">
        <v>1042587</v>
      </c>
    </row>
    <row r="4" spans="1:4">
      <c r="A4" s="5" t="n">
        <v>2019</v>
      </c>
      <c r="B4" s="5" t="n">
        <v>1042587</v>
      </c>
    </row>
    <row r="5" spans="1:4">
      <c r="A5" s="5" t="n">
        <v>2020</v>
      </c>
      <c r="B5" s="5" t="n">
        <v>1042586</v>
      </c>
    </row>
    <row r="6" spans="1:4">
      <c r="A6" s="4" t="s">
        <v>99</v>
      </c>
      <c r="B6" s="6" t="n">
        <v>3127760</v>
      </c>
      <c r="C6" s="6" t="n">
        <v>3589850</v>
      </c>
      <c r="D6" s="6" t="n">
        <v>54238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92</v>
      </c>
      <c r="B1" s="2" t="s">
        <v>1</v>
      </c>
    </row>
    <row r="2" spans="1:4">
      <c r="B2" s="2" t="s">
        <v>2</v>
      </c>
      <c r="C2" s="2" t="s">
        <v>32</v>
      </c>
      <c r="D2" s="2" t="s">
        <v>325</v>
      </c>
    </row>
    <row r="3" spans="1:4">
      <c r="A3" s="3" t="s">
        <v>379</v>
      </c>
    </row>
    <row r="4" spans="1:4">
      <c r="A4" s="4" t="s">
        <v>393</v>
      </c>
      <c r="B4" s="6" t="n">
        <v>2312264</v>
      </c>
      <c r="C4" s="6" t="n">
        <v>3256622</v>
      </c>
    </row>
    <row r="5" spans="1:4">
      <c r="A5" s="4" t="s">
        <v>337</v>
      </c>
      <c r="B5" s="5" t="n">
        <v>3127760</v>
      </c>
      <c r="C5" s="5" t="n">
        <v>3589850</v>
      </c>
      <c r="D5" s="6" t="n">
        <v>5423880</v>
      </c>
    </row>
    <row r="6" spans="1:4">
      <c r="A6" s="4" t="s">
        <v>394</v>
      </c>
      <c r="B6" s="5" t="n">
        <v>48489</v>
      </c>
      <c r="C6" s="5" t="n">
        <v>102689</v>
      </c>
    </row>
    <row r="7" spans="1:4">
      <c r="A7" s="4" t="s">
        <v>395</v>
      </c>
      <c r="B7" s="5" t="n">
        <v>2501161</v>
      </c>
      <c r="C7" s="5" t="n">
        <v>3383265</v>
      </c>
    </row>
    <row r="8" spans="1:4">
      <c r="A8" s="4" t="s">
        <v>382</v>
      </c>
      <c r="B8" s="5" t="n">
        <v>2312264</v>
      </c>
      <c r="C8" s="5" t="n">
        <v>3256622</v>
      </c>
    </row>
    <row r="9" spans="1:4">
      <c r="A9" s="4" t="s">
        <v>336</v>
      </c>
      <c r="B9" s="5" t="n">
        <v>1850174</v>
      </c>
      <c r="C9" s="5" t="n">
        <v>1422592</v>
      </c>
    </row>
    <row r="10" spans="1:4">
      <c r="A10" s="4" t="s">
        <v>396</v>
      </c>
    </row>
    <row r="11" spans="1:4">
      <c r="A11" s="3" t="s">
        <v>379</v>
      </c>
    </row>
    <row r="12" spans="1:4">
      <c r="A12" s="4" t="s">
        <v>395</v>
      </c>
      <c r="B12" s="6" t="n">
        <v>188897</v>
      </c>
      <c r="C12" s="5" t="n">
        <v>126643</v>
      </c>
    </row>
    <row r="13" spans="1:4">
      <c r="A13" s="4" t="s">
        <v>397</v>
      </c>
    </row>
    <row r="14" spans="1:4">
      <c r="A14" s="3" t="s">
        <v>379</v>
      </c>
    </row>
    <row r="15" spans="1:4">
      <c r="A15" s="4" t="s">
        <v>398</v>
      </c>
      <c r="B15" s="4" t="s">
        <v>399</v>
      </c>
    </row>
    <row r="16" spans="1:4">
      <c r="A16" s="4" t="s">
        <v>400</v>
      </c>
    </row>
    <row r="17" spans="1:4">
      <c r="A17" s="3" t="s">
        <v>379</v>
      </c>
    </row>
    <row r="18" spans="1:4">
      <c r="A18" s="4" t="s">
        <v>398</v>
      </c>
      <c r="B18" s="4" t="s">
        <v>401</v>
      </c>
    </row>
    <row r="19" spans="1:4">
      <c r="A19" s="4" t="s">
        <v>402</v>
      </c>
    </row>
    <row r="20" spans="1:4">
      <c r="A20" s="3" t="s">
        <v>379</v>
      </c>
    </row>
    <row r="21" spans="1:4">
      <c r="A21" s="4" t="s">
        <v>336</v>
      </c>
      <c r="B21" s="6" t="n">
        <v>48489</v>
      </c>
      <c r="C21" s="5" t="n">
        <v>1469</v>
      </c>
    </row>
    <row r="22" spans="1:4">
      <c r="A22" s="4" t="s">
        <v>403</v>
      </c>
    </row>
    <row r="23" spans="1:4">
      <c r="A23" s="3" t="s">
        <v>379</v>
      </c>
    </row>
    <row r="24" spans="1:4">
      <c r="A24" s="4" t="s">
        <v>336</v>
      </c>
      <c r="B24" s="5" t="n">
        <v>0</v>
      </c>
      <c r="C24" s="5" t="n">
        <v>89101</v>
      </c>
    </row>
    <row r="25" spans="1:4">
      <c r="A25" s="4" t="s">
        <v>404</v>
      </c>
    </row>
    <row r="26" spans="1:4">
      <c r="A26" s="3" t="s">
        <v>379</v>
      </c>
    </row>
    <row r="27" spans="1:4">
      <c r="A27" s="4" t="s">
        <v>336</v>
      </c>
      <c r="B27" s="5" t="n">
        <v>0</v>
      </c>
      <c r="C27" s="5" t="n">
        <v>12119</v>
      </c>
    </row>
    <row r="28" spans="1:4">
      <c r="A28" s="4" t="s">
        <v>385</v>
      </c>
    </row>
    <row r="29" spans="1:4">
      <c r="A29" s="3" t="s">
        <v>379</v>
      </c>
    </row>
    <row r="30" spans="1:4">
      <c r="A30" s="4" t="s">
        <v>393</v>
      </c>
      <c r="B30" s="5" t="n">
        <v>510937</v>
      </c>
      <c r="C30" s="5" t="n">
        <v>704184</v>
      </c>
    </row>
    <row r="31" spans="1:4">
      <c r="A31" s="4" t="s">
        <v>337</v>
      </c>
      <c r="B31" s="5" t="n">
        <v>274054</v>
      </c>
      <c r="C31" s="5" t="n">
        <v>784991</v>
      </c>
      <c r="D31" s="6" t="n">
        <v>1489175</v>
      </c>
    </row>
    <row r="32" spans="1:4">
      <c r="A32" s="4" t="s">
        <v>336</v>
      </c>
      <c r="C32" s="5" t="n">
        <v>0</v>
      </c>
    </row>
    <row r="33" spans="1:4">
      <c r="A33" s="4" t="s">
        <v>405</v>
      </c>
    </row>
    <row r="34" spans="1:4">
      <c r="A34" s="3" t="s">
        <v>379</v>
      </c>
    </row>
    <row r="35" spans="1:4">
      <c r="A35" s="4" t="s">
        <v>393</v>
      </c>
      <c r="B35" s="5" t="n">
        <v>209251</v>
      </c>
      <c r="C35" s="5" t="n">
        <v>1271226</v>
      </c>
    </row>
    <row r="36" spans="1:4">
      <c r="A36" s="4" t="s">
        <v>406</v>
      </c>
    </row>
    <row r="37" spans="1:4">
      <c r="A37" s="3" t="s">
        <v>379</v>
      </c>
    </row>
    <row r="38" spans="1:4">
      <c r="A38" s="4" t="s">
        <v>393</v>
      </c>
      <c r="B38" s="5" t="n">
        <v>149667</v>
      </c>
      <c r="C38" s="5" t="n">
        <v>149668</v>
      </c>
    </row>
    <row r="39" spans="1:4">
      <c r="A39" s="4" t="s">
        <v>337</v>
      </c>
      <c r="B39" s="5" t="n">
        <v>56123</v>
      </c>
      <c r="C39" s="5" t="n">
        <v>205790</v>
      </c>
    </row>
    <row r="40" spans="1:4">
      <c r="A40" s="4" t="s">
        <v>407</v>
      </c>
    </row>
    <row r="41" spans="1:4">
      <c r="A41" s="3" t="s">
        <v>379</v>
      </c>
    </row>
    <row r="42" spans="1:4">
      <c r="A42" s="4" t="s">
        <v>393</v>
      </c>
      <c r="B42" s="5" t="n">
        <v>235515</v>
      </c>
      <c r="C42" s="5" t="n">
        <v>234064</v>
      </c>
    </row>
    <row r="43" spans="1:4">
      <c r="A43" s="4" t="s">
        <v>337</v>
      </c>
      <c r="B43" s="5" t="n">
        <v>92193</v>
      </c>
      <c r="C43" s="5" t="n">
        <v>327708</v>
      </c>
    </row>
    <row r="44" spans="1:4">
      <c r="A44" s="4" t="s">
        <v>408</v>
      </c>
    </row>
    <row r="45" spans="1:4">
      <c r="A45" s="3" t="s">
        <v>379</v>
      </c>
    </row>
    <row r="46" spans="1:4">
      <c r="A46" s="4" t="s">
        <v>337</v>
      </c>
      <c r="B46" s="5" t="n">
        <v>50753</v>
      </c>
      <c r="C46" s="5" t="n">
        <v>193960</v>
      </c>
    </row>
    <row r="47" spans="1:4">
      <c r="A47" s="4" t="s">
        <v>409</v>
      </c>
    </row>
    <row r="48" spans="1:4">
      <c r="A48" s="3" t="s">
        <v>379</v>
      </c>
    </row>
    <row r="49" spans="1:4">
      <c r="A49" s="4" t="s">
        <v>393</v>
      </c>
      <c r="B49" s="6" t="n">
        <v>143207</v>
      </c>
      <c r="C49" s="6" t="n">
        <v>1452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0</v>
      </c>
      <c r="B1" s="2" t="s">
        <v>2</v>
      </c>
      <c r="C1" s="2" t="s">
        <v>32</v>
      </c>
    </row>
    <row r="2" spans="1:3">
      <c r="A2" s="3" t="s">
        <v>411</v>
      </c>
    </row>
    <row r="3" spans="1:3">
      <c r="A3" s="4" t="s">
        <v>412</v>
      </c>
      <c r="B3" s="6" t="n">
        <v>241281</v>
      </c>
      <c r="C3" s="6" t="n">
        <v>220140</v>
      </c>
    </row>
    <row r="4" spans="1:3">
      <c r="A4" s="4" t="s">
        <v>413</v>
      </c>
      <c r="B4" s="5" t="n">
        <v>1438900</v>
      </c>
      <c r="C4" s="5" t="n">
        <v>3784451</v>
      </c>
    </row>
    <row r="5" spans="1:3">
      <c r="A5" s="4" t="s">
        <v>414</v>
      </c>
      <c r="B5" s="5" t="n">
        <v>145264</v>
      </c>
      <c r="C5" s="5" t="n">
        <v>183778</v>
      </c>
    </row>
    <row r="6" spans="1:3">
      <c r="A6" s="4" t="s">
        <v>415</v>
      </c>
      <c r="B6" s="5" t="n">
        <v>1249852</v>
      </c>
      <c r="C6" s="5" t="n">
        <v>774485</v>
      </c>
    </row>
    <row r="7" spans="1:3">
      <c r="A7" s="4" t="s">
        <v>416</v>
      </c>
      <c r="B7" s="5" t="n">
        <v>0</v>
      </c>
      <c r="C7" s="5" t="n">
        <v>180000</v>
      </c>
    </row>
    <row r="8" spans="1:3">
      <c r="A8" s="4" t="s">
        <v>417</v>
      </c>
      <c r="B8" s="5" t="n">
        <v>137141</v>
      </c>
      <c r="C8" s="5" t="n">
        <v>131810</v>
      </c>
    </row>
    <row r="9" spans="1:3">
      <c r="A9" s="4" t="s">
        <v>418</v>
      </c>
      <c r="B9" s="5" t="n">
        <v>0</v>
      </c>
      <c r="C9" s="5" t="n">
        <v>174376</v>
      </c>
    </row>
    <row r="10" spans="1:3">
      <c r="A10" s="4" t="s">
        <v>419</v>
      </c>
      <c r="B10" s="5" t="n">
        <v>461992</v>
      </c>
      <c r="C10" s="5" t="n">
        <v>69783</v>
      </c>
    </row>
    <row r="11" spans="1:3">
      <c r="A11" s="4" t="s">
        <v>45</v>
      </c>
      <c r="B11" s="6" t="n">
        <v>3674430</v>
      </c>
      <c r="C11" s="6" t="n">
        <v>5518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0</v>
      </c>
      <c r="B1" s="2" t="s">
        <v>421</v>
      </c>
      <c r="C1" s="2" t="s">
        <v>2</v>
      </c>
      <c r="D1" s="2" t="s">
        <v>32</v>
      </c>
    </row>
    <row r="2" spans="1:4">
      <c r="A2" s="3" t="s">
        <v>411</v>
      </c>
    </row>
    <row r="3" spans="1:4">
      <c r="A3" s="4" t="s">
        <v>422</v>
      </c>
      <c r="C3" s="6" t="n">
        <v>3674430</v>
      </c>
      <c r="D3" s="6" t="n">
        <v>5518823</v>
      </c>
    </row>
    <row r="4" spans="1:4">
      <c r="A4" s="4" t="s">
        <v>423</v>
      </c>
      <c r="C4" s="5" t="n">
        <v>1100000</v>
      </c>
      <c r="D4" s="5" t="n">
        <v>1400000</v>
      </c>
    </row>
    <row r="5" spans="1:4">
      <c r="A5" s="4" t="s">
        <v>424</v>
      </c>
      <c r="C5" s="5" t="n">
        <v>145264</v>
      </c>
      <c r="D5" s="5" t="n">
        <v>183778</v>
      </c>
    </row>
    <row r="6" spans="1:4">
      <c r="A6" s="4" t="s">
        <v>425</v>
      </c>
      <c r="D6" s="5" t="n">
        <v>2000000</v>
      </c>
    </row>
    <row r="7" spans="1:4">
      <c r="A7" s="4" t="s">
        <v>426</v>
      </c>
      <c r="C7" s="5" t="n">
        <v>461992</v>
      </c>
      <c r="D7" s="6" t="n">
        <v>69783</v>
      </c>
    </row>
    <row r="8" spans="1:4">
      <c r="A8" s="4" t="s">
        <v>427</v>
      </c>
    </row>
    <row r="9" spans="1:4">
      <c r="A9" s="3" t="s">
        <v>411</v>
      </c>
    </row>
    <row r="10" spans="1:4">
      <c r="A10" s="4" t="s">
        <v>428</v>
      </c>
      <c r="C10" s="6" t="n">
        <v>137140</v>
      </c>
    </row>
    <row r="11" spans="1:4">
      <c r="A11" s="4" t="s">
        <v>429</v>
      </c>
    </row>
    <row r="12" spans="1:4">
      <c r="A12" s="3" t="s">
        <v>411</v>
      </c>
    </row>
    <row r="13" spans="1:4">
      <c r="A13" s="4" t="s">
        <v>428</v>
      </c>
      <c r="B13" s="6" t="n">
        <v>1318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0</v>
      </c>
      <c r="B1" s="2" t="s">
        <v>2</v>
      </c>
      <c r="C1" s="2" t="s">
        <v>32</v>
      </c>
    </row>
    <row r="2" spans="1:3">
      <c r="A2" s="3" t="s">
        <v>431</v>
      </c>
    </row>
    <row r="3" spans="1:3">
      <c r="A3" s="4" t="s">
        <v>432</v>
      </c>
      <c r="B3" s="6" t="n">
        <v>2493973</v>
      </c>
      <c r="C3" s="6" t="n">
        <v>8089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33</v>
      </c>
      <c r="B1" s="2" t="s">
        <v>2</v>
      </c>
      <c r="C1" s="2" t="s">
        <v>32</v>
      </c>
    </row>
    <row r="2" spans="1:3">
      <c r="A2" s="3" t="s">
        <v>434</v>
      </c>
    </row>
    <row r="3" spans="1:3">
      <c r="A3" s="4" t="s">
        <v>435</v>
      </c>
      <c r="B3" s="6" t="n">
        <v>7124402</v>
      </c>
    </row>
    <row r="4" spans="1:3">
      <c r="A4" s="4" t="s">
        <v>436</v>
      </c>
      <c r="B4" s="5" t="n">
        <v>-106980</v>
      </c>
      <c r="C4" s="6" t="n">
        <v>-139601</v>
      </c>
    </row>
    <row r="5" spans="1:3">
      <c r="A5" s="4" t="s">
        <v>437</v>
      </c>
      <c r="B5" s="5" t="n">
        <v>7017422</v>
      </c>
      <c r="C5" s="5" t="n">
        <v>4424758</v>
      </c>
    </row>
    <row r="6" spans="1:3">
      <c r="A6" s="4" t="s">
        <v>438</v>
      </c>
      <c r="B6" s="5" t="n">
        <v>-2493973</v>
      </c>
      <c r="C6" s="5" t="n">
        <v>-808976</v>
      </c>
    </row>
    <row r="7" spans="1:3">
      <c r="A7" s="4" t="s">
        <v>439</v>
      </c>
      <c r="B7" s="5" t="n">
        <v>4523449</v>
      </c>
      <c r="C7" s="5" t="n">
        <v>3615782</v>
      </c>
    </row>
    <row r="8" spans="1:3">
      <c r="A8" s="4" t="s">
        <v>440</v>
      </c>
    </row>
    <row r="9" spans="1:3">
      <c r="A9" s="3" t="s">
        <v>434</v>
      </c>
    </row>
    <row r="10" spans="1:3">
      <c r="A10" s="4" t="s">
        <v>435</v>
      </c>
      <c r="B10" s="5" t="n">
        <v>4544087</v>
      </c>
      <c r="C10" s="5" t="n">
        <v>4044056</v>
      </c>
    </row>
    <row r="11" spans="1:3">
      <c r="A11" s="4" t="s">
        <v>441</v>
      </c>
    </row>
    <row r="12" spans="1:3">
      <c r="A12" s="3" t="s">
        <v>434</v>
      </c>
    </row>
    <row r="13" spans="1:3">
      <c r="A13" s="4" t="s">
        <v>435</v>
      </c>
      <c r="B13" s="5" t="n">
        <v>2238511</v>
      </c>
      <c r="C13" s="5" t="n">
        <v>0</v>
      </c>
    </row>
    <row r="14" spans="1:3">
      <c r="A14" s="4" t="s">
        <v>442</v>
      </c>
    </row>
    <row r="15" spans="1:3">
      <c r="A15" s="3" t="s">
        <v>434</v>
      </c>
    </row>
    <row r="16" spans="1:3">
      <c r="A16" s="4" t="s">
        <v>435</v>
      </c>
      <c r="B16" s="5" t="n">
        <v>341804</v>
      </c>
      <c r="C16" s="5" t="n">
        <v>520303</v>
      </c>
    </row>
    <row r="17" spans="1:3">
      <c r="A17" s="4" t="s">
        <v>443</v>
      </c>
    </row>
    <row r="18" spans="1:3">
      <c r="A18" s="3" t="s">
        <v>434</v>
      </c>
    </row>
    <row r="19" spans="1:3">
      <c r="A19" s="4" t="s">
        <v>435</v>
      </c>
      <c r="B19" s="6" t="n">
        <v>7124402</v>
      </c>
      <c r="C19" s="6" t="n">
        <v>4564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444</v>
      </c>
      <c r="B1" s="2" t="s">
        <v>445</v>
      </c>
    </row>
    <row r="2" spans="1:2">
      <c r="A2" s="5" t="n">
        <v>2018</v>
      </c>
      <c r="B2" s="6" t="n">
        <v>2493973</v>
      </c>
    </row>
    <row r="3" spans="1:2">
      <c r="A3" s="5" t="n">
        <v>2019</v>
      </c>
      <c r="B3" s="5" t="n">
        <v>1764245</v>
      </c>
    </row>
    <row r="4" spans="1:2">
      <c r="A4" s="5" t="n">
        <v>2020</v>
      </c>
      <c r="B4" s="5" t="n">
        <v>1162308</v>
      </c>
    </row>
    <row r="5" spans="1:2">
      <c r="A5" s="5" t="n">
        <v>2021</v>
      </c>
      <c r="B5" s="5" t="n">
        <v>1338621</v>
      </c>
    </row>
    <row r="6" spans="1:2">
      <c r="A6" s="5" t="n">
        <v>2022</v>
      </c>
      <c r="B6" s="5" t="n">
        <v>365255</v>
      </c>
    </row>
    <row r="7" spans="1:2">
      <c r="A7" s="4" t="s">
        <v>446</v>
      </c>
      <c r="B7" s="6" t="n">
        <v>7124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3"/>
    <col customWidth="1" max="16" min="16" width="13"/>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80"/>
    <col customWidth="1" max="31" min="31" width="14"/>
    <col customWidth="1" max="32" min="32" width="14"/>
    <col customWidth="1" max="33" min="33" width="14"/>
    <col customWidth="1" max="34" min="34" width="14"/>
    <col customWidth="1" max="35" min="35" width="13"/>
    <col customWidth="1" max="36" min="36" width="14"/>
  </cols>
  <sheetData>
    <row r="1" spans="1:36">
      <c r="A1" s="1" t="s">
        <v>447</v>
      </c>
      <c r="B1" s="2" t="s">
        <v>448</v>
      </c>
      <c r="C1" s="2" t="s">
        <v>449</v>
      </c>
      <c r="D1" s="2" t="s">
        <v>450</v>
      </c>
      <c r="E1" s="2" t="s">
        <v>451</v>
      </c>
      <c r="F1" s="2" t="s">
        <v>452</v>
      </c>
      <c r="G1" s="2" t="s">
        <v>453</v>
      </c>
      <c r="H1" s="2" t="s">
        <v>454</v>
      </c>
      <c r="I1" s="2" t="s">
        <v>455</v>
      </c>
      <c r="J1" s="2" t="s">
        <v>456</v>
      </c>
      <c r="K1" s="2" t="s">
        <v>457</v>
      </c>
      <c r="L1" s="2" t="s">
        <v>458</v>
      </c>
      <c r="M1" s="2" t="s">
        <v>459</v>
      </c>
      <c r="N1" s="2" t="s">
        <v>460</v>
      </c>
      <c r="O1" s="2" t="s">
        <v>461</v>
      </c>
      <c r="P1" s="2" t="s">
        <v>462</v>
      </c>
      <c r="Q1" s="2" t="s">
        <v>463</v>
      </c>
      <c r="R1" s="2" t="s">
        <v>464</v>
      </c>
      <c r="S1" s="2" t="s">
        <v>465</v>
      </c>
      <c r="T1" s="2" t="s">
        <v>466</v>
      </c>
      <c r="U1" s="2" t="s">
        <v>467</v>
      </c>
      <c r="V1" s="2" t="s">
        <v>468</v>
      </c>
      <c r="W1" s="2" t="s">
        <v>469</v>
      </c>
      <c r="X1" s="2" t="s">
        <v>470</v>
      </c>
      <c r="Y1" s="2" t="s">
        <v>471</v>
      </c>
      <c r="Z1" s="2" t="s">
        <v>472</v>
      </c>
      <c r="AA1" s="2" t="s">
        <v>473</v>
      </c>
      <c r="AB1" s="2" t="s">
        <v>474</v>
      </c>
      <c r="AC1" s="2" t="s">
        <v>468</v>
      </c>
      <c r="AD1" s="2" t="s">
        <v>2</v>
      </c>
      <c r="AE1" s="2" t="s">
        <v>32</v>
      </c>
      <c r="AF1" s="2" t="s">
        <v>475</v>
      </c>
      <c r="AG1" s="2" t="s">
        <v>476</v>
      </c>
      <c r="AH1" s="2" t="s">
        <v>477</v>
      </c>
      <c r="AI1" s="2" t="s">
        <v>478</v>
      </c>
      <c r="AJ1" s="2" t="s">
        <v>479</v>
      </c>
    </row>
    <row r="2" spans="1:36">
      <c r="A2" s="3" t="s">
        <v>434</v>
      </c>
    </row>
    <row r="3" spans="1:36">
      <c r="A3" s="4" t="s">
        <v>327</v>
      </c>
      <c r="AD3" s="6" t="n">
        <v>7017422</v>
      </c>
      <c r="AE3" s="6" t="n">
        <v>4424758</v>
      </c>
    </row>
    <row r="4" spans="1:36">
      <c r="A4" s="4" t="s">
        <v>480</v>
      </c>
      <c r="AD4" s="5" t="n">
        <v>4800000</v>
      </c>
    </row>
    <row r="5" spans="1:36">
      <c r="A5" s="4" t="s">
        <v>481</v>
      </c>
      <c r="D5" s="4" t="s">
        <v>482</v>
      </c>
    </row>
    <row r="6" spans="1:36">
      <c r="A6" s="4" t="s">
        <v>483</v>
      </c>
    </row>
    <row r="7" spans="1:36">
      <c r="A7" s="3" t="s">
        <v>434</v>
      </c>
    </row>
    <row r="8" spans="1:36">
      <c r="A8" s="4" t="s">
        <v>484</v>
      </c>
      <c r="AD8" s="5" t="n">
        <v>2500000</v>
      </c>
    </row>
    <row r="9" spans="1:36">
      <c r="A9" s="4" t="s">
        <v>485</v>
      </c>
      <c r="AD9" s="6" t="n">
        <v>2238511</v>
      </c>
    </row>
    <row r="10" spans="1:36">
      <c r="A10" s="4" t="s">
        <v>481</v>
      </c>
      <c r="AD10" s="4" t="s">
        <v>486</v>
      </c>
    </row>
    <row r="11" spans="1:36">
      <c r="A11" s="4" t="s">
        <v>487</v>
      </c>
      <c r="AD11" s="6" t="n">
        <v>650489</v>
      </c>
    </row>
    <row r="12" spans="1:36">
      <c r="A12" s="4" t="s">
        <v>488</v>
      </c>
      <c r="Q12" s="6" t="n">
        <v>2000000</v>
      </c>
      <c r="AD12" s="5" t="n">
        <v>2889000</v>
      </c>
    </row>
    <row r="13" spans="1:36">
      <c r="A13" s="4" t="s">
        <v>441</v>
      </c>
    </row>
    <row r="14" spans="1:36">
      <c r="A14" s="3" t="s">
        <v>434</v>
      </c>
    </row>
    <row r="15" spans="1:36">
      <c r="A15" s="4" t="s">
        <v>484</v>
      </c>
      <c r="AG15" s="6" t="n">
        <v>2500000</v>
      </c>
    </row>
    <row r="16" spans="1:36">
      <c r="A16" s="4" t="s">
        <v>489</v>
      </c>
      <c r="Q16" s="4" t="s">
        <v>490</v>
      </c>
    </row>
    <row r="17" spans="1:36">
      <c r="A17" s="4" t="s">
        <v>442</v>
      </c>
    </row>
    <row r="18" spans="1:36">
      <c r="A18" s="3" t="s">
        <v>434</v>
      </c>
    </row>
    <row r="19" spans="1:36">
      <c r="A19" s="4" t="s">
        <v>491</v>
      </c>
      <c r="N19" s="4" t="s">
        <v>492</v>
      </c>
    </row>
    <row r="20" spans="1:36">
      <c r="A20" s="4" t="s">
        <v>493</v>
      </c>
      <c r="N20" s="8" t="n">
        <v>29288.76</v>
      </c>
      <c r="V20" s="6" t="n">
        <v>17224</v>
      </c>
      <c r="X20" s="6" t="n">
        <v>14617</v>
      </c>
      <c r="Y20" s="6" t="n">
        <v>7990</v>
      </c>
    </row>
    <row r="21" spans="1:36">
      <c r="A21" s="4" t="s">
        <v>494</v>
      </c>
      <c r="N21" s="5" t="n">
        <v>275000</v>
      </c>
      <c r="X21" s="6" t="n">
        <v>300000</v>
      </c>
      <c r="Y21" s="6" t="n">
        <v>75000</v>
      </c>
      <c r="AH21" s="6" t="n">
        <v>353500</v>
      </c>
    </row>
    <row r="22" spans="1:36">
      <c r="A22" s="4" t="s">
        <v>495</v>
      </c>
      <c r="N22" s="6" t="n">
        <v>29289</v>
      </c>
    </row>
    <row r="23" spans="1:36">
      <c r="A23" s="4" t="s">
        <v>481</v>
      </c>
      <c r="V23" s="4" t="s">
        <v>496</v>
      </c>
      <c r="X23" s="4" t="s">
        <v>496</v>
      </c>
      <c r="Y23" s="4" t="s">
        <v>497</v>
      </c>
    </row>
    <row r="24" spans="1:36">
      <c r="A24" s="4" t="s">
        <v>498</v>
      </c>
      <c r="N24" s="4" t="s">
        <v>499</v>
      </c>
      <c r="AH24" s="4" t="s">
        <v>500</v>
      </c>
    </row>
    <row r="25" spans="1:36">
      <c r="A25" s="4" t="s">
        <v>489</v>
      </c>
      <c r="N25" s="4" t="s">
        <v>501</v>
      </c>
      <c r="X25" s="4" t="s">
        <v>490</v>
      </c>
      <c r="Y25" s="4" t="s">
        <v>490</v>
      </c>
      <c r="AH25" s="4" t="s">
        <v>502</v>
      </c>
    </row>
    <row r="26" spans="1:36">
      <c r="A26" s="4" t="s">
        <v>503</v>
      </c>
    </row>
    <row r="27" spans="1:36">
      <c r="A27" s="3" t="s">
        <v>434</v>
      </c>
    </row>
    <row r="28" spans="1:36">
      <c r="A28" s="4" t="s">
        <v>327</v>
      </c>
      <c r="AE28" s="5" t="n">
        <v>23420</v>
      </c>
    </row>
    <row r="29" spans="1:36">
      <c r="A29" s="4" t="s">
        <v>504</v>
      </c>
    </row>
    <row r="30" spans="1:36">
      <c r="A30" s="3" t="s">
        <v>434</v>
      </c>
    </row>
    <row r="31" spans="1:36">
      <c r="A31" s="4" t="s">
        <v>327</v>
      </c>
      <c r="AD31" s="5" t="n">
        <v>74177</v>
      </c>
      <c r="AE31" s="5" t="n">
        <v>221826</v>
      </c>
    </row>
    <row r="32" spans="1:36">
      <c r="A32" s="4" t="s">
        <v>505</v>
      </c>
    </row>
    <row r="33" spans="1:36">
      <c r="A33" s="3" t="s">
        <v>434</v>
      </c>
    </row>
    <row r="34" spans="1:36">
      <c r="A34" s="4" t="s">
        <v>327</v>
      </c>
      <c r="AD34" s="5" t="n">
        <v>98829</v>
      </c>
      <c r="AE34" s="5" t="n">
        <v>275056</v>
      </c>
    </row>
    <row r="35" spans="1:36">
      <c r="A35" s="4" t="s">
        <v>506</v>
      </c>
    </row>
    <row r="36" spans="1:36">
      <c r="A36" s="3" t="s">
        <v>434</v>
      </c>
    </row>
    <row r="37" spans="1:36">
      <c r="A37" s="4" t="s">
        <v>327</v>
      </c>
      <c r="AD37" s="5" t="n">
        <v>168798</v>
      </c>
    </row>
    <row r="38" spans="1:36">
      <c r="A38" s="4" t="s">
        <v>507</v>
      </c>
    </row>
    <row r="39" spans="1:36">
      <c r="A39" s="3" t="s">
        <v>434</v>
      </c>
    </row>
    <row r="40" spans="1:36">
      <c r="A40" s="4" t="s">
        <v>493</v>
      </c>
      <c r="B40" s="6" t="n">
        <v>124607</v>
      </c>
      <c r="C40" s="6" t="n">
        <v>2753</v>
      </c>
      <c r="E40" s="6" t="n">
        <v>8906</v>
      </c>
      <c r="F40" s="6" t="n">
        <v>9591</v>
      </c>
      <c r="G40" s="6" t="n">
        <v>10961</v>
      </c>
      <c r="H40" s="6" t="n">
        <v>9591</v>
      </c>
      <c r="I40" s="6" t="n">
        <v>10961</v>
      </c>
      <c r="J40" s="6" t="n">
        <v>6850</v>
      </c>
      <c r="K40" s="6" t="n">
        <v>10911</v>
      </c>
      <c r="M40" s="6" t="n">
        <v>2945</v>
      </c>
      <c r="O40" s="6" t="n">
        <v>4129</v>
      </c>
      <c r="P40" s="6" t="n">
        <v>2065</v>
      </c>
      <c r="R40" s="6" t="n">
        <v>108759</v>
      </c>
      <c r="T40" s="6" t="n">
        <v>110814</v>
      </c>
      <c r="U40" s="6" t="n">
        <v>9591</v>
      </c>
      <c r="W40" s="6" t="n">
        <v>5206</v>
      </c>
      <c r="Z40" s="6" t="n">
        <v>6819</v>
      </c>
      <c r="AA40" s="6" t="n">
        <v>90421</v>
      </c>
      <c r="AD40" s="5" t="n">
        <v>121810</v>
      </c>
    </row>
    <row r="41" spans="1:36">
      <c r="A41" s="4" t="s">
        <v>494</v>
      </c>
      <c r="B41" s="6" t="n">
        <v>4044055</v>
      </c>
      <c r="C41" s="6" t="n">
        <v>100000</v>
      </c>
      <c r="E41" s="6" t="n">
        <v>325000</v>
      </c>
      <c r="F41" s="6" t="n">
        <v>350000</v>
      </c>
      <c r="G41" s="6" t="n">
        <v>400000</v>
      </c>
      <c r="H41" s="6" t="n">
        <v>350000</v>
      </c>
      <c r="I41" s="6" t="n">
        <v>400000</v>
      </c>
      <c r="J41" s="6" t="n">
        <v>250000</v>
      </c>
      <c r="K41" s="6" t="n">
        <v>400000</v>
      </c>
      <c r="M41" s="6" t="n">
        <v>106000</v>
      </c>
      <c r="O41" s="5" t="n">
        <v>150000</v>
      </c>
      <c r="P41" s="6" t="n">
        <v>75000</v>
      </c>
      <c r="S41" s="6" t="n">
        <v>400000</v>
      </c>
      <c r="T41" s="5" t="n">
        <v>4044055</v>
      </c>
      <c r="U41" s="6" t="n">
        <v>350000</v>
      </c>
      <c r="W41" s="6" t="n">
        <v>190000</v>
      </c>
      <c r="Z41" s="6" t="n">
        <v>250000</v>
      </c>
      <c r="AD41" s="6" t="n">
        <v>4438087</v>
      </c>
      <c r="AF41" s="6" t="n">
        <v>106000</v>
      </c>
      <c r="AJ41" s="6" t="n">
        <v>3000000</v>
      </c>
    </row>
    <row r="42" spans="1:36">
      <c r="A42" s="4" t="s">
        <v>508</v>
      </c>
      <c r="O42" s="6" t="n">
        <v>150000</v>
      </c>
      <c r="R42" s="6" t="n">
        <v>75000</v>
      </c>
    </row>
    <row r="43" spans="1:36">
      <c r="A43" s="4" t="s">
        <v>509</v>
      </c>
      <c r="K43" s="5" t="n">
        <v>21928</v>
      </c>
      <c r="O43" s="5" t="n">
        <v>23058</v>
      </c>
      <c r="R43" s="5" t="n">
        <v>10235</v>
      </c>
      <c r="Z43" s="5" t="n">
        <v>9174</v>
      </c>
    </row>
    <row r="44" spans="1:36">
      <c r="A44" s="4" t="s">
        <v>484</v>
      </c>
      <c r="AB44" s="6" t="n">
        <v>10000000</v>
      </c>
    </row>
    <row r="45" spans="1:36">
      <c r="A45" s="4" t="s">
        <v>510</v>
      </c>
      <c r="B45" s="4" t="s">
        <v>511</v>
      </c>
    </row>
    <row r="46" spans="1:36">
      <c r="A46" s="4" t="s">
        <v>495</v>
      </c>
      <c r="S46" s="6" t="n">
        <v>11011</v>
      </c>
      <c r="T46" s="6" t="n">
        <v>47686</v>
      </c>
    </row>
    <row r="47" spans="1:36">
      <c r="A47" s="4" t="s">
        <v>485</v>
      </c>
      <c r="R47" s="6" t="n">
        <v>4044055</v>
      </c>
      <c r="AJ47" s="5" t="n">
        <v>3315000</v>
      </c>
    </row>
    <row r="48" spans="1:36">
      <c r="A48" s="4" t="s">
        <v>481</v>
      </c>
      <c r="C48" s="4" t="s">
        <v>512</v>
      </c>
      <c r="E48" s="4" t="s">
        <v>513</v>
      </c>
      <c r="F48" s="4" t="s">
        <v>513</v>
      </c>
      <c r="G48" s="4" t="s">
        <v>513</v>
      </c>
      <c r="H48" s="4" t="s">
        <v>513</v>
      </c>
      <c r="I48" s="4" t="s">
        <v>513</v>
      </c>
      <c r="J48" s="4" t="s">
        <v>513</v>
      </c>
      <c r="K48" s="4" t="s">
        <v>514</v>
      </c>
      <c r="M48" s="4" t="s">
        <v>515</v>
      </c>
      <c r="O48" s="4" t="s">
        <v>512</v>
      </c>
      <c r="P48" s="4" t="s">
        <v>512</v>
      </c>
      <c r="S48" s="4" t="s">
        <v>512</v>
      </c>
      <c r="T48" s="4" t="s">
        <v>513</v>
      </c>
      <c r="U48" s="4" t="s">
        <v>513</v>
      </c>
      <c r="W48" s="4" t="s">
        <v>513</v>
      </c>
      <c r="Z48" s="4" t="s">
        <v>514</v>
      </c>
      <c r="AA48" s="4" t="s">
        <v>514</v>
      </c>
      <c r="AB48" s="4" t="s">
        <v>514</v>
      </c>
    </row>
    <row r="49" spans="1:36">
      <c r="A49" s="4" t="s">
        <v>516</v>
      </c>
      <c r="K49" s="6" t="n">
        <v>8000</v>
      </c>
      <c r="Z49" s="6" t="n">
        <v>5000</v>
      </c>
    </row>
    <row r="50" spans="1:36">
      <c r="A50" s="4" t="s">
        <v>517</v>
      </c>
      <c r="AD50" s="4" t="s">
        <v>518</v>
      </c>
    </row>
    <row r="51" spans="1:36">
      <c r="A51" s="4" t="s">
        <v>498</v>
      </c>
      <c r="C51" s="4" t="s">
        <v>499</v>
      </c>
      <c r="E51" s="4" t="s">
        <v>499</v>
      </c>
      <c r="F51" s="4" t="s">
        <v>499</v>
      </c>
      <c r="G51" s="4" t="s">
        <v>499</v>
      </c>
      <c r="H51" s="4" t="s">
        <v>499</v>
      </c>
      <c r="I51" s="4" t="s">
        <v>499</v>
      </c>
      <c r="J51" s="4" t="s">
        <v>499</v>
      </c>
      <c r="M51" s="4" t="s">
        <v>499</v>
      </c>
      <c r="O51" s="4" t="s">
        <v>499</v>
      </c>
      <c r="P51" s="4" t="s">
        <v>499</v>
      </c>
      <c r="S51" s="4" t="s">
        <v>499</v>
      </c>
      <c r="U51" s="4" t="s">
        <v>499</v>
      </c>
      <c r="W51" s="4" t="s">
        <v>499</v>
      </c>
      <c r="AA51" s="4" t="s">
        <v>499</v>
      </c>
    </row>
    <row r="52" spans="1:36">
      <c r="A52" s="4" t="s">
        <v>489</v>
      </c>
      <c r="C52" s="4" t="s">
        <v>501</v>
      </c>
      <c r="E52" s="4" t="s">
        <v>501</v>
      </c>
      <c r="F52" s="4" t="s">
        <v>501</v>
      </c>
      <c r="G52" s="4" t="s">
        <v>501</v>
      </c>
      <c r="H52" s="4" t="s">
        <v>501</v>
      </c>
      <c r="I52" s="4" t="s">
        <v>501</v>
      </c>
      <c r="J52" s="4" t="s">
        <v>501</v>
      </c>
      <c r="M52" s="4" t="s">
        <v>501</v>
      </c>
      <c r="O52" s="4" t="s">
        <v>501</v>
      </c>
      <c r="P52" s="4" t="s">
        <v>501</v>
      </c>
      <c r="S52" s="4" t="s">
        <v>501</v>
      </c>
      <c r="U52" s="4" t="s">
        <v>501</v>
      </c>
      <c r="W52" s="4" t="s">
        <v>501</v>
      </c>
      <c r="AA52" s="4" t="s">
        <v>501</v>
      </c>
    </row>
    <row r="53" spans="1:36">
      <c r="A53" s="4" t="s">
        <v>519</v>
      </c>
      <c r="T53" s="6" t="n">
        <v>104600</v>
      </c>
    </row>
    <row r="54" spans="1:36">
      <c r="A54" s="4" t="s">
        <v>520</v>
      </c>
      <c r="T54" s="6" t="n">
        <v>20000</v>
      </c>
    </row>
    <row r="55" spans="1:36">
      <c r="A55" s="4" t="s">
        <v>521</v>
      </c>
      <c r="L55" s="6" t="n">
        <v>12000</v>
      </c>
    </row>
    <row r="56" spans="1:36">
      <c r="A56" s="4" t="s">
        <v>522</v>
      </c>
    </row>
    <row r="57" spans="1:36">
      <c r="A57" s="3" t="s">
        <v>434</v>
      </c>
    </row>
    <row r="58" spans="1:36">
      <c r="A58" s="4" t="s">
        <v>484</v>
      </c>
      <c r="AI58" s="6" t="n">
        <v>10000000</v>
      </c>
    </row>
    <row r="59" spans="1:36">
      <c r="A59" s="4" t="s">
        <v>523</v>
      </c>
    </row>
    <row r="60" spans="1:36">
      <c r="A60" s="3" t="s">
        <v>434</v>
      </c>
    </row>
    <row r="61" spans="1:36">
      <c r="A61" s="4" t="s">
        <v>484</v>
      </c>
      <c r="AI61" s="5" t="n">
        <v>15000000</v>
      </c>
    </row>
    <row r="62" spans="1:36">
      <c r="A62" s="4" t="s">
        <v>524</v>
      </c>
    </row>
    <row r="63" spans="1:36">
      <c r="A63" s="3" t="s">
        <v>434</v>
      </c>
    </row>
    <row r="64" spans="1:36">
      <c r="A64" s="4" t="s">
        <v>484</v>
      </c>
      <c r="AD64" s="6" t="n">
        <v>10455912</v>
      </c>
      <c r="AE64" s="6" t="n">
        <v>10455087</v>
      </c>
    </row>
    <row r="65" spans="1:36">
      <c r="A65" s="4" t="s">
        <v>525</v>
      </c>
      <c r="AD65" s="4" t="s">
        <v>526</v>
      </c>
    </row>
    <row r="66" spans="1:36">
      <c r="A66" s="4" t="s">
        <v>527</v>
      </c>
    </row>
    <row r="67" spans="1:36">
      <c r="A67" s="3" t="s">
        <v>434</v>
      </c>
    </row>
    <row r="68" spans="1:36">
      <c r="A68" s="4" t="s">
        <v>528</v>
      </c>
      <c r="AB68" s="4" t="s">
        <v>529</v>
      </c>
    </row>
    <row r="69" spans="1:36">
      <c r="A69" s="4" t="s">
        <v>530</v>
      </c>
    </row>
    <row r="70" spans="1:36">
      <c r="A70" s="3" t="s">
        <v>434</v>
      </c>
    </row>
    <row r="71" spans="1:36">
      <c r="A71" s="4" t="s">
        <v>480</v>
      </c>
      <c r="AJ71" s="6" t="n">
        <v>239000</v>
      </c>
    </row>
    <row r="72" spans="1:36">
      <c r="A72" s="4" t="s">
        <v>531</v>
      </c>
    </row>
    <row r="73" spans="1:36">
      <c r="A73" s="3" t="s">
        <v>434</v>
      </c>
    </row>
    <row r="74" spans="1:36">
      <c r="A74" s="4" t="s">
        <v>494</v>
      </c>
      <c r="Z74" s="6" t="n">
        <v>250000</v>
      </c>
    </row>
    <row r="75" spans="1:36">
      <c r="A75" s="4" t="s">
        <v>509</v>
      </c>
      <c r="AC75" s="5" t="n">
        <v>135237</v>
      </c>
      <c r="AD75" s="5" t="n">
        <v>60944</v>
      </c>
      <c r="AE75" s="5" t="n">
        <v>166340</v>
      </c>
    </row>
    <row r="76" spans="1:36">
      <c r="A76" s="4" t="s">
        <v>327</v>
      </c>
      <c r="AI76" s="6" t="n">
        <v>3965000</v>
      </c>
    </row>
    <row r="77" spans="1:36">
      <c r="A77" s="4" t="s">
        <v>532</v>
      </c>
      <c r="AA77" s="6" t="n">
        <v>1849481</v>
      </c>
      <c r="AE77" s="6" t="n">
        <v>1849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3</v>
      </c>
      <c r="B1" s="2" t="s">
        <v>1</v>
      </c>
    </row>
    <row r="2" spans="1:3">
      <c r="B2" s="2" t="s">
        <v>2</v>
      </c>
      <c r="C2" s="2" t="s">
        <v>32</v>
      </c>
    </row>
    <row r="3" spans="1:3">
      <c r="A3" s="3" t="s">
        <v>534</v>
      </c>
    </row>
    <row r="4" spans="1:3">
      <c r="A4" s="4" t="s">
        <v>535</v>
      </c>
      <c r="B4" s="6" t="n">
        <v>60064824</v>
      </c>
      <c r="C4" s="6" t="n">
        <v>54286859</v>
      </c>
    </row>
    <row r="5" spans="1:3">
      <c r="A5" s="4" t="s">
        <v>536</v>
      </c>
      <c r="B5" s="5" t="n">
        <v>58723928</v>
      </c>
      <c r="C5" s="5" t="n">
        <v>48784855</v>
      </c>
    </row>
    <row r="6" spans="1:3">
      <c r="A6" s="4" t="s">
        <v>537</v>
      </c>
      <c r="B6" s="6" t="n">
        <v>1340896</v>
      </c>
      <c r="C6" s="6" t="n">
        <v>5502004</v>
      </c>
    </row>
    <row r="7" spans="1:3">
      <c r="A7" s="4" t="s">
        <v>538</v>
      </c>
    </row>
    <row r="8" spans="1:3">
      <c r="A8" s="3" t="s">
        <v>534</v>
      </c>
    </row>
    <row r="9" spans="1:3">
      <c r="A9" s="4" t="s">
        <v>539</v>
      </c>
      <c r="B9" s="4" t="s">
        <v>540</v>
      </c>
      <c r="C9" s="4" t="s">
        <v>541</v>
      </c>
    </row>
    <row r="10" spans="1:3">
      <c r="A10" s="4" t="s">
        <v>542</v>
      </c>
    </row>
    <row r="11" spans="1:3">
      <c r="A11" s="3" t="s">
        <v>534</v>
      </c>
    </row>
    <row r="12" spans="1:3">
      <c r="A12" s="4" t="s">
        <v>539</v>
      </c>
      <c r="B12" s="4" t="s">
        <v>543</v>
      </c>
      <c r="C12" s="4" t="s">
        <v>544</v>
      </c>
    </row>
    <row r="13" spans="1:3">
      <c r="A13" s="4" t="s">
        <v>545</v>
      </c>
    </row>
    <row r="14" spans="1:3">
      <c r="A14" s="3" t="s">
        <v>534</v>
      </c>
    </row>
    <row r="15" spans="1:3">
      <c r="A15" s="4" t="s">
        <v>539</v>
      </c>
      <c r="C15" s="4" t="s">
        <v>501</v>
      </c>
    </row>
    <row r="16" spans="1:3">
      <c r="A16" s="4" t="s">
        <v>546</v>
      </c>
    </row>
    <row r="17" spans="1:3">
      <c r="A17" s="3" t="s">
        <v>534</v>
      </c>
    </row>
    <row r="18" spans="1:3">
      <c r="A18" s="4" t="s">
        <v>539</v>
      </c>
      <c r="B18" s="4" t="s">
        <v>543</v>
      </c>
      <c r="C18" s="4" t="s">
        <v>543</v>
      </c>
    </row>
    <row r="19" spans="1:3">
      <c r="A19" s="4" t="s">
        <v>547</v>
      </c>
    </row>
    <row r="20" spans="1:3">
      <c r="A20" s="3" t="s">
        <v>534</v>
      </c>
    </row>
    <row r="21" spans="1:3">
      <c r="A21" s="4" t="s">
        <v>539</v>
      </c>
      <c r="B21" s="4" t="s">
        <v>548</v>
      </c>
      <c r="C21" s="4" t="s">
        <v>4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9"/>
    <col customWidth="1" max="2" min="2" width="13"/>
    <col customWidth="1" max="3" min="3" width="25"/>
    <col customWidth="1" max="4" min="4" width="22"/>
    <col customWidth="1" max="5" min="5" width="25"/>
    <col customWidth="1" max="6" min="6" width="28"/>
    <col customWidth="1" max="7" min="7" width="30"/>
    <col customWidth="1" max="8" min="8" width="34"/>
    <col customWidth="1" max="9" min="9" width="29"/>
  </cols>
  <sheetData>
    <row r="1" spans="1:9">
      <c r="A1" s="1" t="s">
        <v>98</v>
      </c>
      <c r="B1" s="2" t="s">
        <v>99</v>
      </c>
      <c r="C1" s="2" t="s">
        <v>100</v>
      </c>
      <c r="D1" s="2" t="s">
        <v>101</v>
      </c>
      <c r="E1" s="2" t="s">
        <v>102</v>
      </c>
      <c r="F1" s="2" t="s">
        <v>103</v>
      </c>
      <c r="G1" s="2" t="s">
        <v>104</v>
      </c>
      <c r="H1" s="2" t="s">
        <v>105</v>
      </c>
      <c r="I1" s="2" t="s">
        <v>106</v>
      </c>
    </row>
    <row r="2" spans="1:9">
      <c r="A2" s="4" t="s">
        <v>107</v>
      </c>
      <c r="B2" s="6" t="n">
        <v>9040867</v>
      </c>
      <c r="C2" s="6" t="n">
        <v>0</v>
      </c>
      <c r="D2" s="6" t="n">
        <v>113</v>
      </c>
      <c r="E2" s="6" t="n">
        <v>154362707</v>
      </c>
      <c r="F2" s="6" t="n">
        <v>0</v>
      </c>
      <c r="G2" s="6" t="n">
        <v>-1565822</v>
      </c>
      <c r="H2" s="6" t="n">
        <v>198917</v>
      </c>
      <c r="I2" s="6" t="n">
        <v>-143955048</v>
      </c>
    </row>
    <row r="3" spans="1:9">
      <c r="A3" s="4" t="s">
        <v>108</v>
      </c>
      <c r="D3" s="5" t="n">
        <v>1126376</v>
      </c>
    </row>
    <row r="4" spans="1:9">
      <c r="A4" s="4" t="s">
        <v>109</v>
      </c>
      <c r="B4" s="5" t="n">
        <v>4427117</v>
      </c>
      <c r="C4" s="5" t="n">
        <v>0</v>
      </c>
      <c r="D4" s="6" t="n">
        <v>12</v>
      </c>
      <c r="E4" s="5" t="n">
        <v>4427105</v>
      </c>
      <c r="F4" s="5" t="n">
        <v>0</v>
      </c>
      <c r="G4" s="5" t="n">
        <v>0</v>
      </c>
      <c r="H4" s="5" t="n">
        <v>0</v>
      </c>
      <c r="I4" s="5" t="n">
        <v>0</v>
      </c>
    </row>
    <row r="5" spans="1:9">
      <c r="A5" s="4" t="s">
        <v>110</v>
      </c>
      <c r="D5" s="5" t="n">
        <v>121442</v>
      </c>
    </row>
    <row r="6" spans="1:9">
      <c r="A6" s="4" t="s">
        <v>111</v>
      </c>
      <c r="B6" s="5" t="n">
        <v>134095</v>
      </c>
      <c r="C6" s="5" t="n">
        <v>0</v>
      </c>
      <c r="D6" s="6" t="n">
        <v>1</v>
      </c>
      <c r="E6" s="5" t="n">
        <v>134094</v>
      </c>
      <c r="H6" s="5" t="n">
        <v>0</v>
      </c>
      <c r="I6" s="5" t="n">
        <v>0</v>
      </c>
    </row>
    <row r="7" spans="1:9">
      <c r="A7" s="4" t="s">
        <v>112</v>
      </c>
      <c r="D7" s="5" t="n">
        <v>6543</v>
      </c>
    </row>
    <row r="8" spans="1:9">
      <c r="A8" s="4" t="s">
        <v>113</v>
      </c>
      <c r="B8" s="5" t="n">
        <v>988828</v>
      </c>
      <c r="C8" s="5" t="n">
        <v>0</v>
      </c>
      <c r="D8" s="6" t="n">
        <v>5</v>
      </c>
      <c r="E8" s="5" t="n">
        <v>988823</v>
      </c>
      <c r="F8" s="5" t="n">
        <v>0</v>
      </c>
      <c r="G8" s="5" t="n">
        <v>0</v>
      </c>
      <c r="H8" s="5" t="n">
        <v>0</v>
      </c>
      <c r="I8" s="5" t="n">
        <v>0</v>
      </c>
    </row>
    <row r="9" spans="1:9">
      <c r="A9" s="4" t="s">
        <v>114</v>
      </c>
      <c r="D9" s="5" t="n">
        <v>46643</v>
      </c>
    </row>
    <row r="10" spans="1:9">
      <c r="A10" s="4" t="s">
        <v>115</v>
      </c>
      <c r="B10" s="5" t="n">
        <v>3288836</v>
      </c>
      <c r="C10" s="5" t="n">
        <v>0</v>
      </c>
      <c r="D10" s="6" t="n">
        <v>16</v>
      </c>
      <c r="E10" s="5" t="n">
        <v>3288820</v>
      </c>
      <c r="F10" s="5" t="n">
        <v>0</v>
      </c>
      <c r="G10" s="5" t="n">
        <v>0</v>
      </c>
      <c r="H10" s="5" t="n">
        <v>0</v>
      </c>
      <c r="I10" s="5" t="n">
        <v>0</v>
      </c>
    </row>
    <row r="11" spans="1:9">
      <c r="A11" s="4" t="s">
        <v>116</v>
      </c>
      <c r="D11" s="5" t="n">
        <v>166340</v>
      </c>
    </row>
    <row r="12" spans="1:9">
      <c r="A12" s="4" t="s">
        <v>117</v>
      </c>
      <c r="B12" s="5" t="n">
        <v>718524</v>
      </c>
      <c r="C12" s="5" t="n">
        <v>0</v>
      </c>
      <c r="D12" s="6" t="n">
        <v>7</v>
      </c>
      <c r="E12" s="5" t="n">
        <v>718517</v>
      </c>
      <c r="F12" s="5" t="n">
        <v>0</v>
      </c>
      <c r="G12" s="5" t="n">
        <v>0</v>
      </c>
      <c r="H12" s="5" t="n">
        <v>0</v>
      </c>
      <c r="I12" s="5" t="n">
        <v>0</v>
      </c>
    </row>
    <row r="13" spans="1:9">
      <c r="A13" s="4" t="s">
        <v>118</v>
      </c>
      <c r="D13" s="5" t="n">
        <v>68006</v>
      </c>
    </row>
    <row r="14" spans="1:9">
      <c r="A14" s="4" t="s">
        <v>91</v>
      </c>
      <c r="B14" s="5" t="n">
        <v>-13616076</v>
      </c>
      <c r="C14" s="5" t="n">
        <v>0</v>
      </c>
      <c r="D14" s="6" t="n">
        <v>0</v>
      </c>
      <c r="E14" s="5" t="n">
        <v>0</v>
      </c>
      <c r="F14" s="5" t="n">
        <v>0</v>
      </c>
      <c r="G14" s="5" t="n">
        <v>0</v>
      </c>
      <c r="H14" s="5" t="n">
        <v>-128539</v>
      </c>
      <c r="I14" s="5" t="n">
        <v>-13487537</v>
      </c>
    </row>
    <row r="15" spans="1:9">
      <c r="A15" s="4" t="s">
        <v>119</v>
      </c>
      <c r="B15" s="5" t="n">
        <v>-920794</v>
      </c>
      <c r="C15" s="5" t="n">
        <v>0</v>
      </c>
      <c r="D15" s="5" t="n">
        <v>0</v>
      </c>
      <c r="E15" s="5" t="n">
        <v>0</v>
      </c>
      <c r="F15" s="5" t="n">
        <v>0</v>
      </c>
      <c r="G15" s="5" t="n">
        <v>-920794</v>
      </c>
      <c r="H15" s="5" t="n">
        <v>0</v>
      </c>
      <c r="I15" s="5" t="n">
        <v>0</v>
      </c>
    </row>
    <row r="16" spans="1:9">
      <c r="A16" s="4" t="s">
        <v>120</v>
      </c>
      <c r="B16" s="5" t="n">
        <v>4061397</v>
      </c>
      <c r="C16" s="5" t="n">
        <v>0</v>
      </c>
      <c r="D16" s="6" t="n">
        <v>154</v>
      </c>
      <c r="E16" s="5" t="n">
        <v>163920066</v>
      </c>
      <c r="F16" s="5" t="n">
        <v>0</v>
      </c>
      <c r="G16" s="5" t="n">
        <v>-2486616</v>
      </c>
      <c r="H16" s="5" t="n">
        <v>70378</v>
      </c>
      <c r="I16" s="5" t="n">
        <v>-157442585</v>
      </c>
    </row>
    <row r="17" spans="1:9">
      <c r="A17" s="4" t="s">
        <v>121</v>
      </c>
      <c r="D17" s="5" t="n">
        <v>1535350</v>
      </c>
    </row>
    <row r="18" spans="1:9">
      <c r="A18" s="4" t="s">
        <v>122</v>
      </c>
      <c r="B18" s="5" t="n">
        <v>1</v>
      </c>
      <c r="C18" s="5" t="n">
        <v>0</v>
      </c>
      <c r="D18" s="6" t="n">
        <v>0</v>
      </c>
      <c r="E18" s="5" t="n">
        <v>1</v>
      </c>
      <c r="F18" s="5" t="n">
        <v>0</v>
      </c>
      <c r="G18" s="5" t="n">
        <v>0</v>
      </c>
      <c r="H18" s="5" t="n">
        <v>0</v>
      </c>
      <c r="I18" s="5" t="n">
        <v>0</v>
      </c>
    </row>
    <row r="19" spans="1:9">
      <c r="A19" s="4" t="s">
        <v>123</v>
      </c>
      <c r="D19" s="5" t="n">
        <v>3117</v>
      </c>
    </row>
    <row r="20" spans="1:9">
      <c r="A20" s="4" t="s">
        <v>109</v>
      </c>
      <c r="B20" s="5" t="n">
        <v>2850179</v>
      </c>
      <c r="C20" s="5" t="n">
        <v>0</v>
      </c>
      <c r="D20" s="6" t="n">
        <v>24</v>
      </c>
      <c r="E20" s="5" t="n">
        <v>2850155</v>
      </c>
      <c r="F20" s="5" t="n">
        <v>0</v>
      </c>
      <c r="G20" s="5" t="n">
        <v>0</v>
      </c>
      <c r="H20" s="5" t="n">
        <v>0</v>
      </c>
      <c r="I20" s="5" t="n">
        <v>0</v>
      </c>
    </row>
    <row r="21" spans="1:9">
      <c r="A21" s="4" t="s">
        <v>110</v>
      </c>
      <c r="D21" s="5" t="n">
        <v>242324</v>
      </c>
    </row>
    <row r="22" spans="1:9">
      <c r="A22" s="4" t="s">
        <v>124</v>
      </c>
      <c r="B22" s="5" t="n">
        <v>105966</v>
      </c>
      <c r="C22" s="5" t="n">
        <v>0</v>
      </c>
      <c r="D22" s="6" t="n">
        <v>1</v>
      </c>
      <c r="E22" s="5" t="n">
        <v>105965</v>
      </c>
      <c r="F22" s="5" t="n">
        <v>0</v>
      </c>
      <c r="G22" s="5" t="n">
        <v>0</v>
      </c>
      <c r="H22" s="5" t="n">
        <v>0</v>
      </c>
      <c r="I22" s="5" t="n">
        <v>0</v>
      </c>
    </row>
    <row r="23" spans="1:9">
      <c r="A23" s="4" t="s">
        <v>125</v>
      </c>
      <c r="D23" s="5" t="n">
        <v>13082</v>
      </c>
    </row>
    <row r="24" spans="1:9">
      <c r="A24" s="4" t="s">
        <v>126</v>
      </c>
      <c r="B24" s="5" t="n">
        <v>252223</v>
      </c>
      <c r="C24" s="5" t="n">
        <v>0</v>
      </c>
      <c r="D24" s="6" t="n">
        <v>3</v>
      </c>
      <c r="E24" s="5" t="n">
        <v>252220</v>
      </c>
      <c r="F24" s="5" t="n">
        <v>0</v>
      </c>
      <c r="G24" s="5" t="n">
        <v>0</v>
      </c>
      <c r="H24" s="5" t="n">
        <v>0</v>
      </c>
      <c r="I24" s="5" t="n">
        <v>0</v>
      </c>
    </row>
    <row r="25" spans="1:9">
      <c r="A25" s="4" t="s">
        <v>127</v>
      </c>
      <c r="D25" s="5" t="n">
        <v>30759</v>
      </c>
    </row>
    <row r="26" spans="1:9">
      <c r="A26" s="4" t="s">
        <v>128</v>
      </c>
      <c r="B26" s="5" t="n">
        <v>177833</v>
      </c>
      <c r="C26" s="5" t="n">
        <v>0</v>
      </c>
      <c r="D26" s="6" t="n">
        <v>2</v>
      </c>
      <c r="E26" s="5" t="n">
        <v>228416</v>
      </c>
      <c r="F26" s="5" t="n">
        <v>-50585</v>
      </c>
      <c r="G26" s="5" t="n">
        <v>0</v>
      </c>
      <c r="H26" s="5" t="n">
        <v>0</v>
      </c>
      <c r="I26" s="5" t="n">
        <v>0</v>
      </c>
    </row>
    <row r="27" spans="1:9">
      <c r="A27" s="4" t="s">
        <v>129</v>
      </c>
      <c r="D27" s="5" t="n">
        <v>19896</v>
      </c>
    </row>
    <row r="28" spans="1:9">
      <c r="A28" s="4" t="s">
        <v>115</v>
      </c>
      <c r="B28" s="5" t="n">
        <v>758194</v>
      </c>
      <c r="C28" s="5" t="n">
        <v>0</v>
      </c>
      <c r="D28" s="6" t="n">
        <v>13</v>
      </c>
      <c r="E28" s="5" t="n">
        <v>758181</v>
      </c>
      <c r="F28" s="5" t="n">
        <v>0</v>
      </c>
      <c r="G28" s="5" t="n">
        <v>0</v>
      </c>
      <c r="H28" s="5" t="n">
        <v>0</v>
      </c>
      <c r="I28" s="5" t="n">
        <v>0</v>
      </c>
    </row>
    <row r="29" spans="1:9">
      <c r="A29" s="4" t="s">
        <v>116</v>
      </c>
      <c r="D29" s="5" t="n">
        <v>127406</v>
      </c>
    </row>
    <row r="30" spans="1:9">
      <c r="A30" s="4" t="s">
        <v>130</v>
      </c>
      <c r="B30" s="5" t="n">
        <v>15004405</v>
      </c>
      <c r="C30" s="5" t="n">
        <v>0</v>
      </c>
      <c r="D30" s="6" t="n">
        <v>188</v>
      </c>
      <c r="E30" s="5" t="n">
        <v>15004217</v>
      </c>
      <c r="F30" s="5" t="n">
        <v>0</v>
      </c>
      <c r="G30" s="5" t="n">
        <v>0</v>
      </c>
      <c r="H30" s="5" t="n">
        <v>0</v>
      </c>
      <c r="I30" s="5" t="n">
        <v>0</v>
      </c>
    </row>
    <row r="31" spans="1:9">
      <c r="A31" s="4" t="s">
        <v>131</v>
      </c>
      <c r="D31" s="5" t="n">
        <v>1881165</v>
      </c>
    </row>
    <row r="32" spans="1:9">
      <c r="A32" s="4" t="s">
        <v>91</v>
      </c>
      <c r="B32" s="5" t="n">
        <v>-10023049</v>
      </c>
      <c r="C32" s="5" t="n">
        <v>0</v>
      </c>
      <c r="D32" s="6" t="n">
        <v>0</v>
      </c>
      <c r="E32" s="5" t="n">
        <v>0</v>
      </c>
      <c r="F32" s="5" t="n">
        <v>0</v>
      </c>
      <c r="G32" s="5" t="n">
        <v>0</v>
      </c>
      <c r="H32" s="5" t="n">
        <v>-109564</v>
      </c>
      <c r="I32" s="5" t="n">
        <v>-9913485</v>
      </c>
    </row>
    <row r="33" spans="1:9">
      <c r="A33" s="4" t="s">
        <v>119</v>
      </c>
      <c r="B33" s="5" t="n">
        <v>-43623</v>
      </c>
      <c r="C33" s="5" t="n">
        <v>0</v>
      </c>
      <c r="D33" s="5" t="n">
        <v>0</v>
      </c>
      <c r="E33" s="5" t="n">
        <v>0</v>
      </c>
      <c r="F33" s="5" t="n">
        <v>0</v>
      </c>
      <c r="G33" s="5" t="n">
        <v>-43622</v>
      </c>
      <c r="H33" s="5" t="n">
        <v>0</v>
      </c>
      <c r="I33" s="5" t="n">
        <v>0</v>
      </c>
    </row>
    <row r="34" spans="1:9">
      <c r="A34" s="4" t="s">
        <v>132</v>
      </c>
      <c r="B34" s="6" t="n">
        <v>13143528</v>
      </c>
      <c r="C34" s="6" t="n">
        <v>0</v>
      </c>
      <c r="D34" s="6" t="n">
        <v>385</v>
      </c>
      <c r="E34" s="6" t="n">
        <v>183119222</v>
      </c>
      <c r="F34" s="6" t="n">
        <v>-50585</v>
      </c>
      <c r="G34" s="6" t="n">
        <v>-2530238</v>
      </c>
      <c r="H34" s="6" t="n">
        <v>-39186</v>
      </c>
      <c r="I34" s="6" t="n">
        <v>-167356070</v>
      </c>
    </row>
    <row r="35" spans="1:9">
      <c r="A35" s="4" t="s">
        <v>133</v>
      </c>
      <c r="D35" s="5" t="n">
        <v>3853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549</v>
      </c>
      <c r="B1" s="2" t="s">
        <v>445</v>
      </c>
    </row>
    <row r="2" spans="1:2">
      <c r="A2" s="3" t="s">
        <v>550</v>
      </c>
    </row>
    <row r="3" spans="1:2">
      <c r="A3" s="5" t="n">
        <v>2018</v>
      </c>
      <c r="B3" s="6" t="n">
        <v>184398</v>
      </c>
    </row>
    <row r="4" spans="1:2">
      <c r="A4" s="5" t="n">
        <v>2019</v>
      </c>
      <c r="B4" s="5" t="n">
        <v>172248</v>
      </c>
    </row>
    <row r="5" spans="1:2">
      <c r="A5" s="5" t="n">
        <v>2020</v>
      </c>
      <c r="B5" s="5" t="n">
        <v>172248</v>
      </c>
    </row>
    <row r="6" spans="1:2">
      <c r="A6" s="5" t="n">
        <v>2021</v>
      </c>
      <c r="B6" s="5" t="n">
        <v>172248</v>
      </c>
    </row>
    <row r="7" spans="1:2">
      <c r="A7" s="5" t="n">
        <v>2022</v>
      </c>
      <c r="B7" s="6" t="n">
        <v>100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8"/>
    <col customWidth="1" max="2" min="2" width="20"/>
    <col customWidth="1" max="3" min="3" width="22"/>
    <col customWidth="1" max="4" min="4" width="20"/>
    <col customWidth="1" max="5" min="5" width="20"/>
    <col customWidth="1" max="6" min="6" width="21"/>
    <col customWidth="1" max="7" min="7" width="21"/>
    <col customWidth="1" max="8" min="8" width="22"/>
    <col customWidth="1" max="9" min="9" width="21"/>
  </cols>
  <sheetData>
    <row r="1" spans="1:9">
      <c r="A1" s="1" t="s">
        <v>551</v>
      </c>
      <c r="B1" s="2" t="s">
        <v>552</v>
      </c>
      <c r="C1" s="2" t="s">
        <v>553</v>
      </c>
      <c r="D1" s="2" t="s">
        <v>554</v>
      </c>
      <c r="E1" s="2" t="s">
        <v>555</v>
      </c>
      <c r="F1" s="2" t="s">
        <v>556</v>
      </c>
      <c r="G1" s="2" t="s">
        <v>557</v>
      </c>
      <c r="H1" s="2" t="s">
        <v>558</v>
      </c>
      <c r="I1" s="2" t="s">
        <v>559</v>
      </c>
    </row>
    <row r="2" spans="1:9">
      <c r="A2" s="3" t="s">
        <v>550</v>
      </c>
    </row>
    <row r="3" spans="1:9">
      <c r="A3" s="4" t="s">
        <v>560</v>
      </c>
      <c r="B3" s="5" t="n">
        <v>45676</v>
      </c>
    </row>
    <row r="4" spans="1:9">
      <c r="A4" s="4" t="s">
        <v>561</v>
      </c>
      <c r="G4" s="6" t="n">
        <v>1433475</v>
      </c>
    </row>
    <row r="5" spans="1:9">
      <c r="A5" s="4" t="s">
        <v>562</v>
      </c>
      <c r="H5" s="6" t="n">
        <v>84457</v>
      </c>
    </row>
    <row r="6" spans="1:9">
      <c r="A6" s="4" t="s">
        <v>563</v>
      </c>
      <c r="H6" s="6" t="n">
        <v>105966</v>
      </c>
    </row>
    <row r="7" spans="1:9">
      <c r="A7" s="4" t="s">
        <v>564</v>
      </c>
    </row>
    <row r="8" spans="1:9">
      <c r="A8" s="3" t="s">
        <v>550</v>
      </c>
    </row>
    <row r="9" spans="1:9">
      <c r="A9" s="4" t="s">
        <v>565</v>
      </c>
      <c r="H9" s="5" t="n">
        <v>4101</v>
      </c>
    </row>
    <row r="10" spans="1:9">
      <c r="A10" s="4" t="s">
        <v>562</v>
      </c>
      <c r="C10" s="8" t="n">
        <v>14353.5</v>
      </c>
      <c r="E10" s="6" t="n">
        <v>16800</v>
      </c>
      <c r="H10" s="6" t="n">
        <v>19448</v>
      </c>
      <c r="I10" s="6" t="n">
        <v>233377</v>
      </c>
    </row>
    <row r="11" spans="1:9">
      <c r="A11" s="4" t="s">
        <v>566</v>
      </c>
    </row>
    <row r="12" spans="1:9">
      <c r="A12" s="3" t="s">
        <v>550</v>
      </c>
    </row>
    <row r="13" spans="1:9">
      <c r="A13" s="4" t="s">
        <v>565</v>
      </c>
      <c r="C13" s="5" t="n">
        <v>1375</v>
      </c>
    </row>
    <row r="14" spans="1:9">
      <c r="A14" s="4" t="s">
        <v>560</v>
      </c>
      <c r="D14" s="5" t="n">
        <v>12500</v>
      </c>
    </row>
    <row r="15" spans="1:9">
      <c r="A15" s="4" t="s">
        <v>562</v>
      </c>
      <c r="C15" s="6" t="n">
        <v>20535</v>
      </c>
      <c r="F15" s="6" t="n">
        <v>246420</v>
      </c>
    </row>
    <row r="16" spans="1:9">
      <c r="A16" s="4" t="s">
        <v>567</v>
      </c>
      <c r="D16" s="5" t="n">
        <v>12500</v>
      </c>
    </row>
    <row r="17" spans="1:9">
      <c r="A17" s="4" t="s">
        <v>568</v>
      </c>
    </row>
    <row r="18" spans="1:9">
      <c r="A18" s="3" t="s">
        <v>550</v>
      </c>
    </row>
    <row r="19" spans="1:9">
      <c r="A19" s="4" t="s">
        <v>560</v>
      </c>
      <c r="D19" s="5" t="n">
        <v>12500</v>
      </c>
    </row>
    <row r="20" spans="1:9">
      <c r="A20" s="4" t="s">
        <v>567</v>
      </c>
      <c r="D20" s="5" t="n">
        <v>12500</v>
      </c>
    </row>
    <row r="21" spans="1:9">
      <c r="A21" s="4" t="s">
        <v>569</v>
      </c>
      <c r="H21" s="5" t="n">
        <v>200000</v>
      </c>
    </row>
    <row r="22" spans="1:9">
      <c r="A22" s="4" t="s">
        <v>570</v>
      </c>
    </row>
    <row r="23" spans="1:9">
      <c r="A23" s="3" t="s">
        <v>550</v>
      </c>
    </row>
    <row r="24" spans="1:9">
      <c r="A24" s="4" t="s">
        <v>563</v>
      </c>
      <c r="H24" s="6" t="n">
        <v>252223</v>
      </c>
    </row>
    <row r="25" spans="1:9">
      <c r="A25" s="4" t="s">
        <v>571</v>
      </c>
    </row>
    <row r="26" spans="1:9">
      <c r="A26" s="3" t="s">
        <v>550</v>
      </c>
    </row>
    <row r="27" spans="1:9">
      <c r="A27" s="4" t="s">
        <v>565</v>
      </c>
      <c r="H27" s="5" t="n">
        <v>156</v>
      </c>
    </row>
    <row r="28" spans="1:9">
      <c r="A28" s="4" t="s">
        <v>562</v>
      </c>
      <c r="H28" s="6" t="n">
        <v>1527</v>
      </c>
    </row>
    <row r="29" spans="1:9">
      <c r="A29" s="4" t="s">
        <v>572</v>
      </c>
    </row>
    <row r="30" spans="1:9">
      <c r="A30" s="3" t="s">
        <v>550</v>
      </c>
    </row>
    <row r="31" spans="1:9">
      <c r="A31" s="4" t="s">
        <v>565</v>
      </c>
      <c r="H31" s="5" t="n">
        <v>4675</v>
      </c>
    </row>
    <row r="32" spans="1:9">
      <c r="A32" s="4" t="s">
        <v>573</v>
      </c>
    </row>
    <row r="33" spans="1:9">
      <c r="A33" s="3" t="s">
        <v>550</v>
      </c>
    </row>
    <row r="34" spans="1:9">
      <c r="A34" s="4" t="s">
        <v>565</v>
      </c>
      <c r="H34" s="5" t="n">
        <v>1654</v>
      </c>
    </row>
    <row r="35" spans="1:9">
      <c r="A35" s="4" t="s">
        <v>562</v>
      </c>
      <c r="H35" s="6" t="n">
        <v>24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74</v>
      </c>
      <c r="B1" s="2" t="s">
        <v>450</v>
      </c>
      <c r="C1" s="2" t="s">
        <v>575</v>
      </c>
      <c r="D1" s="2" t="s">
        <v>2</v>
      </c>
      <c r="E1" s="2" t="s">
        <v>32</v>
      </c>
    </row>
    <row r="2" spans="1:5">
      <c r="A2" s="3" t="s">
        <v>576</v>
      </c>
    </row>
    <row r="3" spans="1:5">
      <c r="A3" s="4" t="s">
        <v>481</v>
      </c>
      <c r="B3" s="4" t="s">
        <v>482</v>
      </c>
    </row>
    <row r="4" spans="1:5">
      <c r="A4" s="4" t="s">
        <v>577</v>
      </c>
      <c r="B4" s="6" t="n">
        <v>348083</v>
      </c>
    </row>
    <row r="5" spans="1:5">
      <c r="A5" s="4" t="s">
        <v>578</v>
      </c>
      <c r="B5" s="6" t="n">
        <v>3481</v>
      </c>
    </row>
    <row r="6" spans="1:5">
      <c r="A6" s="4" t="s">
        <v>579</v>
      </c>
    </row>
    <row r="7" spans="1:5">
      <c r="A7" s="3" t="s">
        <v>576</v>
      </c>
    </row>
    <row r="8" spans="1:5">
      <c r="A8" s="4" t="s">
        <v>580</v>
      </c>
      <c r="C8" s="8" t="n">
        <v>348083.32</v>
      </c>
    </row>
    <row r="9" spans="1:5">
      <c r="A9" s="4" t="s">
        <v>581</v>
      </c>
      <c r="C9" s="8" t="n">
        <v>374253.13</v>
      </c>
    </row>
    <row r="10" spans="1:5">
      <c r="A10" s="4" t="s">
        <v>509</v>
      </c>
      <c r="C10" s="5" t="n">
        <v>67312</v>
      </c>
    </row>
    <row r="11" spans="1:5">
      <c r="A11" s="4" t="s">
        <v>582</v>
      </c>
    </row>
    <row r="12" spans="1:5">
      <c r="A12" s="3" t="s">
        <v>576</v>
      </c>
    </row>
    <row r="13" spans="1:5">
      <c r="A13" s="4" t="s">
        <v>583</v>
      </c>
      <c r="D13" s="6" t="n">
        <v>98194</v>
      </c>
      <c r="E13" s="6" t="n">
        <v>107235</v>
      </c>
    </row>
    <row r="14" spans="1:5">
      <c r="A14" s="4" t="s">
        <v>584</v>
      </c>
    </row>
    <row r="15" spans="1:5">
      <c r="A15" s="3" t="s">
        <v>576</v>
      </c>
    </row>
    <row r="16" spans="1:5">
      <c r="A16" s="4" t="s">
        <v>583</v>
      </c>
      <c r="D16" s="6" t="n">
        <v>402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586</v>
      </c>
      <c r="C1" s="2" t="s">
        <v>2</v>
      </c>
    </row>
    <row r="2" spans="1:3">
      <c r="A2" s="3" t="s">
        <v>587</v>
      </c>
    </row>
    <row r="3" spans="1:3">
      <c r="A3" s="4" t="s">
        <v>588</v>
      </c>
      <c r="B3" s="5" t="n">
        <v>45676</v>
      </c>
    </row>
    <row r="4" spans="1:3">
      <c r="A4" s="4" t="s">
        <v>589</v>
      </c>
      <c r="C4" s="6" t="n">
        <v>105966</v>
      </c>
    </row>
    <row r="5" spans="1:3">
      <c r="A5" s="4" t="s">
        <v>590</v>
      </c>
      <c r="B5" s="8" t="n">
        <v>4.38</v>
      </c>
    </row>
    <row r="6" spans="1:3">
      <c r="A6" s="4" t="s">
        <v>591</v>
      </c>
    </row>
    <row r="7" spans="1:3">
      <c r="A7" s="3" t="s">
        <v>587</v>
      </c>
    </row>
    <row r="8" spans="1:3">
      <c r="A8" s="4" t="s">
        <v>588</v>
      </c>
      <c r="C8" s="5" t="n">
        <v>1316670</v>
      </c>
    </row>
    <row r="9" spans="1:3">
      <c r="A9" s="4" t="s">
        <v>589</v>
      </c>
      <c r="C9" s="6" t="n">
        <v>6198192</v>
      </c>
    </row>
    <row r="10" spans="1:3">
      <c r="A10" s="4" t="s">
        <v>590</v>
      </c>
      <c r="C10" s="8" t="n">
        <v>4.71</v>
      </c>
    </row>
    <row r="11" spans="1:3">
      <c r="A11" s="4" t="s">
        <v>592</v>
      </c>
    </row>
    <row r="12" spans="1:3">
      <c r="A12" s="3" t="s">
        <v>587</v>
      </c>
    </row>
    <row r="13" spans="1:3">
      <c r="A13" s="4" t="s">
        <v>588</v>
      </c>
      <c r="C13" s="5" t="n">
        <v>223155</v>
      </c>
    </row>
    <row r="14" spans="1:3">
      <c r="A14" s="4" t="s">
        <v>589</v>
      </c>
      <c r="C14" s="6" t="n">
        <v>2037132</v>
      </c>
    </row>
    <row r="15" spans="1:3">
      <c r="A15" s="4" t="s">
        <v>593</v>
      </c>
    </row>
    <row r="16" spans="1:3">
      <c r="A16" s="3" t="s">
        <v>587</v>
      </c>
    </row>
    <row r="17" spans="1:3">
      <c r="A17" s="4" t="s">
        <v>588</v>
      </c>
      <c r="C17" s="5" t="n">
        <v>19742</v>
      </c>
    </row>
    <row r="18" spans="1:3">
      <c r="A18" s="4" t="s">
        <v>589</v>
      </c>
      <c r="C18" s="6" t="n">
        <v>72000</v>
      </c>
    </row>
    <row r="19" spans="1:3">
      <c r="A19" s="4" t="s">
        <v>590</v>
      </c>
      <c r="C19" s="8" t="n">
        <v>3.65</v>
      </c>
    </row>
    <row r="20" spans="1:3">
      <c r="A20" s="4" t="s">
        <v>594</v>
      </c>
    </row>
    <row r="21" spans="1:3">
      <c r="A21" s="3" t="s">
        <v>587</v>
      </c>
    </row>
    <row r="22" spans="1:3">
      <c r="A22" s="4" t="s">
        <v>588</v>
      </c>
      <c r="C22" s="5" t="n">
        <v>19679</v>
      </c>
    </row>
    <row r="23" spans="1:3">
      <c r="A23" s="4" t="s">
        <v>589</v>
      </c>
      <c r="C23" s="6" t="n">
        <v>54000</v>
      </c>
    </row>
    <row r="24" spans="1:3">
      <c r="A24" s="4" t="s">
        <v>590</v>
      </c>
      <c r="C24" s="8" t="n">
        <v>2.74</v>
      </c>
    </row>
    <row r="25" spans="1:3">
      <c r="A25" s="4" t="s">
        <v>595</v>
      </c>
    </row>
    <row r="26" spans="1:3">
      <c r="A26" s="3" t="s">
        <v>587</v>
      </c>
    </row>
    <row r="27" spans="1:3">
      <c r="A27" s="4" t="s">
        <v>588</v>
      </c>
      <c r="C27" s="5" t="n">
        <v>39723</v>
      </c>
    </row>
    <row r="28" spans="1:3">
      <c r="A28" s="4" t="s">
        <v>589</v>
      </c>
      <c r="C28" s="6" t="n">
        <v>109000</v>
      </c>
    </row>
    <row r="29" spans="1:3">
      <c r="A29" s="4" t="s">
        <v>590</v>
      </c>
      <c r="C29" s="8" t="n">
        <v>2.74</v>
      </c>
    </row>
    <row r="30" spans="1:3">
      <c r="A30" s="4" t="s">
        <v>596</v>
      </c>
    </row>
    <row r="31" spans="1:3">
      <c r="A31" s="3" t="s">
        <v>587</v>
      </c>
    </row>
    <row r="32" spans="1:3">
      <c r="A32" s="4" t="s">
        <v>588</v>
      </c>
      <c r="C32" s="5" t="n">
        <v>40000</v>
      </c>
    </row>
    <row r="33" spans="1:3">
      <c r="A33" s="4" t="s">
        <v>589</v>
      </c>
      <c r="C33" s="6" t="n">
        <v>160000</v>
      </c>
    </row>
    <row r="34" spans="1:3">
      <c r="A34" s="4" t="s">
        <v>590</v>
      </c>
      <c r="C34" s="6" t="n">
        <v>4</v>
      </c>
    </row>
    <row r="35" spans="1:3">
      <c r="A35" s="4" t="s">
        <v>597</v>
      </c>
    </row>
    <row r="36" spans="1:3">
      <c r="A36" s="3" t="s">
        <v>587</v>
      </c>
    </row>
    <row r="37" spans="1:3">
      <c r="A37" s="4" t="s">
        <v>588</v>
      </c>
      <c r="C37" s="5" t="n">
        <v>60000</v>
      </c>
    </row>
    <row r="38" spans="1:3">
      <c r="A38" s="4" t="s">
        <v>589</v>
      </c>
      <c r="C38" s="6" t="n">
        <v>277500</v>
      </c>
    </row>
    <row r="39" spans="1:3">
      <c r="A39" s="4" t="s">
        <v>590</v>
      </c>
      <c r="C39" s="8" t="n">
        <v>4.63</v>
      </c>
    </row>
    <row r="40" spans="1:3">
      <c r="A40" s="4" t="s">
        <v>598</v>
      </c>
    </row>
    <row r="41" spans="1:3">
      <c r="A41" s="3" t="s">
        <v>587</v>
      </c>
    </row>
    <row r="42" spans="1:3">
      <c r="A42" s="4" t="s">
        <v>588</v>
      </c>
      <c r="C42" s="5" t="n">
        <v>30000</v>
      </c>
    </row>
    <row r="43" spans="1:3">
      <c r="A43" s="4" t="s">
        <v>589</v>
      </c>
      <c r="C43" s="6" t="n">
        <v>210000</v>
      </c>
    </row>
    <row r="44" spans="1:3">
      <c r="A44" s="4" t="s">
        <v>590</v>
      </c>
      <c r="C44" s="6" t="n">
        <v>7</v>
      </c>
    </row>
    <row r="45" spans="1:3">
      <c r="A45" s="4" t="s">
        <v>599</v>
      </c>
    </row>
    <row r="46" spans="1:3">
      <c r="A46" s="3" t="s">
        <v>587</v>
      </c>
    </row>
    <row r="47" spans="1:3">
      <c r="A47" s="4" t="s">
        <v>588</v>
      </c>
      <c r="C47" s="5" t="n">
        <v>25000</v>
      </c>
    </row>
    <row r="48" spans="1:3">
      <c r="A48" s="4" t="s">
        <v>589</v>
      </c>
      <c r="C48" s="6" t="n">
        <v>175000</v>
      </c>
    </row>
    <row r="49" spans="1:3">
      <c r="A49" s="4" t="s">
        <v>590</v>
      </c>
      <c r="C49" s="6" t="n">
        <v>7</v>
      </c>
    </row>
    <row r="50" spans="1:3">
      <c r="A50" s="4" t="s">
        <v>600</v>
      </c>
    </row>
    <row r="51" spans="1:3">
      <c r="A51" s="3" t="s">
        <v>587</v>
      </c>
    </row>
    <row r="52" spans="1:3">
      <c r="A52" s="4" t="s">
        <v>588</v>
      </c>
      <c r="C52" s="5" t="n">
        <v>50000</v>
      </c>
    </row>
    <row r="53" spans="1:3">
      <c r="A53" s="4" t="s">
        <v>589</v>
      </c>
      <c r="C53" s="6" t="n">
        <v>350000</v>
      </c>
    </row>
    <row r="54" spans="1:3">
      <c r="A54" s="4" t="s">
        <v>590</v>
      </c>
      <c r="C54" s="6" t="n">
        <v>7</v>
      </c>
    </row>
    <row r="55" spans="1:3">
      <c r="A55" s="4" t="s">
        <v>601</v>
      </c>
    </row>
    <row r="56" spans="1:3">
      <c r="A56" s="3" t="s">
        <v>587</v>
      </c>
    </row>
    <row r="57" spans="1:3">
      <c r="A57" s="4" t="s">
        <v>588</v>
      </c>
      <c r="C57" s="5" t="n">
        <v>50000</v>
      </c>
    </row>
    <row r="58" spans="1:3">
      <c r="A58" s="4" t="s">
        <v>589</v>
      </c>
      <c r="C58" s="6" t="n">
        <v>300000</v>
      </c>
    </row>
    <row r="59" spans="1:3">
      <c r="A59" s="4" t="s">
        <v>590</v>
      </c>
      <c r="C59" s="6" t="n">
        <v>6</v>
      </c>
    </row>
    <row r="60" spans="1:3">
      <c r="A60" s="4" t="s">
        <v>602</v>
      </c>
    </row>
    <row r="61" spans="1:3">
      <c r="A61" s="3" t="s">
        <v>587</v>
      </c>
    </row>
    <row r="62" spans="1:3">
      <c r="A62" s="4" t="s">
        <v>588</v>
      </c>
      <c r="C62" s="5" t="n">
        <v>95789</v>
      </c>
    </row>
    <row r="63" spans="1:3">
      <c r="A63" s="4" t="s">
        <v>589</v>
      </c>
      <c r="C63" s="6" t="n">
        <v>455000</v>
      </c>
    </row>
    <row r="64" spans="1:3">
      <c r="A64" s="4" t="s">
        <v>590</v>
      </c>
      <c r="C64" s="8" t="n">
        <v>4.75</v>
      </c>
    </row>
    <row r="65" spans="1:3">
      <c r="A65" s="4" t="s">
        <v>603</v>
      </c>
    </row>
    <row r="66" spans="1:3">
      <c r="A66" s="3" t="s">
        <v>587</v>
      </c>
    </row>
    <row r="67" spans="1:3">
      <c r="A67" s="4" t="s">
        <v>588</v>
      </c>
      <c r="C67" s="5" t="n">
        <v>414</v>
      </c>
    </row>
    <row r="68" spans="1:3">
      <c r="A68" s="4" t="s">
        <v>589</v>
      </c>
      <c r="C68" s="6" t="n">
        <v>1857</v>
      </c>
    </row>
    <row r="69" spans="1:3">
      <c r="A69" s="4" t="s">
        <v>590</v>
      </c>
      <c r="C69" s="8" t="n">
        <v>4.49</v>
      </c>
    </row>
    <row r="70" spans="1:3">
      <c r="A70" s="4" t="s">
        <v>604</v>
      </c>
    </row>
    <row r="71" spans="1:3">
      <c r="A71" s="3" t="s">
        <v>587</v>
      </c>
    </row>
    <row r="72" spans="1:3">
      <c r="A72" s="4" t="s">
        <v>588</v>
      </c>
      <c r="C72" s="5" t="n">
        <v>65560</v>
      </c>
    </row>
    <row r="73" spans="1:3">
      <c r="A73" s="4" t="s">
        <v>589</v>
      </c>
      <c r="C73" s="6" t="n">
        <v>250000</v>
      </c>
    </row>
    <row r="74" spans="1:3">
      <c r="A74" s="4" t="s">
        <v>590</v>
      </c>
      <c r="C74" s="8" t="n">
        <v>3.81</v>
      </c>
    </row>
    <row r="75" spans="1:3">
      <c r="A75" s="4" t="s">
        <v>605</v>
      </c>
    </row>
    <row r="76" spans="1:3">
      <c r="A76" s="3" t="s">
        <v>587</v>
      </c>
    </row>
    <row r="77" spans="1:3">
      <c r="A77" s="4" t="s">
        <v>588</v>
      </c>
      <c r="C77" s="5" t="n">
        <v>77453</v>
      </c>
    </row>
    <row r="78" spans="1:3">
      <c r="A78" s="4" t="s">
        <v>589</v>
      </c>
      <c r="C78" s="6" t="n">
        <v>300000</v>
      </c>
    </row>
    <row r="79" spans="1:3">
      <c r="A79" s="4" t="s">
        <v>590</v>
      </c>
      <c r="C79" s="8" t="n">
        <v>3.87</v>
      </c>
    </row>
    <row r="80" spans="1:3">
      <c r="A80" s="4" t="s">
        <v>606</v>
      </c>
    </row>
    <row r="81" spans="1:3">
      <c r="A81" s="3" t="s">
        <v>587</v>
      </c>
    </row>
    <row r="82" spans="1:3">
      <c r="A82" s="4" t="s">
        <v>588</v>
      </c>
      <c r="C82" s="5" t="n">
        <v>77453</v>
      </c>
    </row>
    <row r="83" spans="1:3">
      <c r="A83" s="4" t="s">
        <v>589</v>
      </c>
      <c r="C83" s="6" t="n">
        <v>300000</v>
      </c>
    </row>
    <row r="84" spans="1:3">
      <c r="A84" s="4" t="s">
        <v>590</v>
      </c>
      <c r="C84" s="8" t="n">
        <v>3.87</v>
      </c>
    </row>
    <row r="85" spans="1:3">
      <c r="A85" s="4" t="s">
        <v>607</v>
      </c>
    </row>
    <row r="86" spans="1:3">
      <c r="A86" s="3" t="s">
        <v>587</v>
      </c>
    </row>
    <row r="87" spans="1:3">
      <c r="A87" s="4" t="s">
        <v>588</v>
      </c>
      <c r="C87" s="5" t="n">
        <v>129089</v>
      </c>
    </row>
    <row r="88" spans="1:3">
      <c r="A88" s="4" t="s">
        <v>589</v>
      </c>
      <c r="C88" s="6" t="n">
        <v>500000</v>
      </c>
    </row>
    <row r="89" spans="1:3">
      <c r="A89" s="4" t="s">
        <v>590</v>
      </c>
      <c r="C89" s="8" t="n">
        <v>3.87</v>
      </c>
    </row>
    <row r="90" spans="1:3">
      <c r="A90" s="4" t="s">
        <v>608</v>
      </c>
    </row>
    <row r="91" spans="1:3">
      <c r="A91" s="3" t="s">
        <v>587</v>
      </c>
    </row>
    <row r="92" spans="1:3">
      <c r="A92" s="4" t="s">
        <v>588</v>
      </c>
      <c r="C92" s="5" t="n">
        <v>140000</v>
      </c>
    </row>
    <row r="93" spans="1:3">
      <c r="A93" s="4" t="s">
        <v>589</v>
      </c>
      <c r="C93" s="6" t="n">
        <v>700000</v>
      </c>
    </row>
    <row r="94" spans="1:3">
      <c r="A94" s="4" t="s">
        <v>590</v>
      </c>
      <c r="C94" s="6" t="n">
        <v>5</v>
      </c>
    </row>
    <row r="95" spans="1:3">
      <c r="A95" s="4" t="s">
        <v>609</v>
      </c>
    </row>
    <row r="96" spans="1:3">
      <c r="A96" s="3" t="s">
        <v>587</v>
      </c>
    </row>
    <row r="97" spans="1:3">
      <c r="A97" s="4" t="s">
        <v>588</v>
      </c>
      <c r="C97" s="5" t="n">
        <v>150000</v>
      </c>
    </row>
    <row r="98" spans="1:3">
      <c r="A98" s="4" t="s">
        <v>589</v>
      </c>
      <c r="C98" s="6" t="n">
        <v>750000</v>
      </c>
    </row>
    <row r="99" spans="1:3">
      <c r="A99" s="4" t="s">
        <v>590</v>
      </c>
      <c r="C99" s="6" t="n">
        <v>5</v>
      </c>
    </row>
    <row r="100" spans="1:3">
      <c r="A100" s="4" t="s">
        <v>610</v>
      </c>
    </row>
    <row r="101" spans="1:3">
      <c r="A101" s="3" t="s">
        <v>587</v>
      </c>
    </row>
    <row r="102" spans="1:3">
      <c r="A102" s="4" t="s">
        <v>588</v>
      </c>
      <c r="C102" s="5" t="n">
        <v>100000</v>
      </c>
    </row>
    <row r="103" spans="1:3">
      <c r="A103" s="4" t="s">
        <v>589</v>
      </c>
      <c r="C103" s="6" t="n">
        <v>500000</v>
      </c>
    </row>
    <row r="104" spans="1:3">
      <c r="A104" s="4" t="s">
        <v>590</v>
      </c>
      <c r="C104" s="6" t="n">
        <v>5</v>
      </c>
    </row>
    <row r="105" spans="1:3">
      <c r="A105" s="4" t="s">
        <v>611</v>
      </c>
    </row>
    <row r="106" spans="1:3">
      <c r="A106" s="3" t="s">
        <v>587</v>
      </c>
    </row>
    <row r="107" spans="1:3">
      <c r="A107" s="4" t="s">
        <v>588</v>
      </c>
      <c r="C107" s="5" t="n">
        <v>146767</v>
      </c>
    </row>
    <row r="108" spans="1:3">
      <c r="A108" s="4" t="s">
        <v>589</v>
      </c>
      <c r="C108" s="6" t="n">
        <v>733835</v>
      </c>
    </row>
    <row r="109" spans="1:3">
      <c r="A109" s="4" t="s">
        <v>590</v>
      </c>
      <c r="C109" s="6" t="n">
        <v>5</v>
      </c>
    </row>
    <row r="110" spans="1:3">
      <c r="A110" s="4" t="s">
        <v>612</v>
      </c>
    </row>
    <row r="111" spans="1:3">
      <c r="A111" s="3" t="s">
        <v>587</v>
      </c>
    </row>
    <row r="112" spans="1:3">
      <c r="A112" s="4" t="s">
        <v>588</v>
      </c>
      <c r="C112" s="5" t="n">
        <v>45455</v>
      </c>
    </row>
    <row r="113" spans="1:3">
      <c r="A113" s="4" t="s">
        <v>589</v>
      </c>
      <c r="C113" s="6" t="n">
        <v>500000</v>
      </c>
    </row>
    <row r="114" spans="1:3">
      <c r="A114" s="4" t="s">
        <v>590</v>
      </c>
      <c r="C114" s="6" t="n">
        <v>11</v>
      </c>
    </row>
    <row r="115" spans="1:3">
      <c r="A115" s="4" t="s">
        <v>613</v>
      </c>
    </row>
    <row r="116" spans="1:3">
      <c r="A116" s="3" t="s">
        <v>587</v>
      </c>
    </row>
    <row r="117" spans="1:3">
      <c r="A117" s="4" t="s">
        <v>588</v>
      </c>
      <c r="C117" s="5" t="n">
        <v>9434</v>
      </c>
    </row>
    <row r="118" spans="1:3">
      <c r="A118" s="4" t="s">
        <v>589</v>
      </c>
      <c r="C118" s="6" t="n">
        <v>100000</v>
      </c>
    </row>
    <row r="119" spans="1:3">
      <c r="A119" s="4" t="s">
        <v>590</v>
      </c>
      <c r="C119" s="8" t="n">
        <v>10.6</v>
      </c>
    </row>
    <row r="120" spans="1:3">
      <c r="A120" s="4" t="s">
        <v>614</v>
      </c>
    </row>
    <row r="121" spans="1:3">
      <c r="A121" s="3" t="s">
        <v>587</v>
      </c>
    </row>
    <row r="122" spans="1:3">
      <c r="A122" s="4" t="s">
        <v>588</v>
      </c>
      <c r="C122" s="5" t="n">
        <v>24096</v>
      </c>
    </row>
    <row r="123" spans="1:3">
      <c r="A123" s="4" t="s">
        <v>589</v>
      </c>
      <c r="C123" s="6" t="n">
        <v>200000</v>
      </c>
    </row>
    <row r="124" spans="1:3">
      <c r="A124" s="4" t="s">
        <v>590</v>
      </c>
      <c r="C124" s="8" t="n">
        <v>8.300000000000001</v>
      </c>
    </row>
    <row r="125" spans="1:3">
      <c r="A125" s="4" t="s">
        <v>615</v>
      </c>
    </row>
    <row r="126" spans="1:3">
      <c r="A126" s="3" t="s">
        <v>587</v>
      </c>
    </row>
    <row r="127" spans="1:3">
      <c r="A127" s="4" t="s">
        <v>588</v>
      </c>
      <c r="C127" s="5" t="n">
        <v>17647</v>
      </c>
    </row>
    <row r="128" spans="1:3">
      <c r="A128" s="4" t="s">
        <v>589</v>
      </c>
      <c r="C128" s="6" t="n">
        <v>150000</v>
      </c>
    </row>
    <row r="129" spans="1:3">
      <c r="A129" s="4" t="s">
        <v>590</v>
      </c>
      <c r="C129" s="8" t="n">
        <v>8.5</v>
      </c>
    </row>
    <row r="130" spans="1:3">
      <c r="A130" s="4" t="s">
        <v>616</v>
      </c>
    </row>
    <row r="131" spans="1:3">
      <c r="A131" s="3" t="s">
        <v>587</v>
      </c>
    </row>
    <row r="132" spans="1:3">
      <c r="A132" s="4" t="s">
        <v>588</v>
      </c>
      <c r="C132" s="5" t="n">
        <v>116144</v>
      </c>
    </row>
    <row r="133" spans="1:3">
      <c r="A133" s="4" t="s">
        <v>589</v>
      </c>
      <c r="C133" s="6" t="n">
        <v>1000000</v>
      </c>
    </row>
    <row r="134" spans="1:3">
      <c r="A134" s="4" t="s">
        <v>590</v>
      </c>
      <c r="C134" s="8" t="n">
        <v>8.609999999999999</v>
      </c>
    </row>
    <row r="135" spans="1:3">
      <c r="A135" s="4" t="s">
        <v>617</v>
      </c>
    </row>
    <row r="136" spans="1:3">
      <c r="A136" s="3" t="s">
        <v>587</v>
      </c>
    </row>
    <row r="137" spans="1:3">
      <c r="A137" s="4" t="s">
        <v>588</v>
      </c>
      <c r="C137" s="5" t="n">
        <v>10379</v>
      </c>
    </row>
    <row r="138" spans="1:3">
      <c r="A138" s="4" t="s">
        <v>589</v>
      </c>
      <c r="C138" s="6" t="n">
        <v>87132</v>
      </c>
    </row>
    <row r="139" spans="1:3">
      <c r="A139" s="4" t="s">
        <v>590</v>
      </c>
      <c r="C139" s="8" t="n">
        <v>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A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24"/>
    <col customWidth="1" max="22" min="22" width="24"/>
    <col customWidth="1" max="23" min="23" width="14"/>
    <col customWidth="1" max="24" min="24" width="13"/>
    <col customWidth="1" max="25" min="25" width="14"/>
    <col customWidth="1" max="26" min="26" width="14"/>
    <col customWidth="1" max="27" min="27" width="14"/>
  </cols>
  <sheetData>
    <row r="1" spans="1:27">
      <c r="A1" s="1" t="s">
        <v>618</v>
      </c>
      <c r="B1" s="2" t="s">
        <v>586</v>
      </c>
      <c r="C1" s="2" t="s">
        <v>619</v>
      </c>
      <c r="D1" s="2" t="s">
        <v>620</v>
      </c>
      <c r="E1" s="2" t="s">
        <v>453</v>
      </c>
      <c r="F1" s="2" t="s">
        <v>621</v>
      </c>
      <c r="G1" s="2" t="s">
        <v>622</v>
      </c>
      <c r="H1" s="2" t="s">
        <v>623</v>
      </c>
      <c r="I1" s="2" t="s">
        <v>624</v>
      </c>
      <c r="J1" s="2" t="s">
        <v>625</v>
      </c>
      <c r="K1" s="2" t="s">
        <v>626</v>
      </c>
      <c r="L1" s="2" t="s">
        <v>575</v>
      </c>
      <c r="M1" s="2" t="s">
        <v>627</v>
      </c>
      <c r="N1" s="2" t="s">
        <v>628</v>
      </c>
      <c r="O1" s="2" t="s">
        <v>622</v>
      </c>
      <c r="P1" s="2" t="s">
        <v>629</v>
      </c>
      <c r="Q1" s="2" t="s">
        <v>473</v>
      </c>
      <c r="R1" s="2" t="s">
        <v>630</v>
      </c>
      <c r="S1" s="2" t="s">
        <v>32</v>
      </c>
      <c r="T1" s="2" t="s">
        <v>468</v>
      </c>
      <c r="U1" s="2" t="s">
        <v>2</v>
      </c>
      <c r="V1" s="2" t="s">
        <v>32</v>
      </c>
      <c r="W1" s="2" t="s">
        <v>631</v>
      </c>
      <c r="X1" s="2" t="s">
        <v>478</v>
      </c>
      <c r="Y1" s="2" t="s">
        <v>325</v>
      </c>
      <c r="Z1" s="2" t="s">
        <v>472</v>
      </c>
      <c r="AA1" s="2" t="s">
        <v>457</v>
      </c>
    </row>
    <row r="2" spans="1:27">
      <c r="A2" s="3" t="s">
        <v>632</v>
      </c>
    </row>
    <row r="3" spans="1:27">
      <c r="A3" s="4" t="s">
        <v>563</v>
      </c>
      <c r="U3" s="6" t="n">
        <v>105966</v>
      </c>
    </row>
    <row r="4" spans="1:27">
      <c r="A4" s="4" t="s">
        <v>633</v>
      </c>
      <c r="S4" s="7" t="n">
        <v>0.0001</v>
      </c>
      <c r="U4" s="7" t="n">
        <v>0.0001</v>
      </c>
      <c r="V4" s="7" t="n">
        <v>0.0001</v>
      </c>
    </row>
    <row r="5" spans="1:27">
      <c r="A5" s="4" t="s">
        <v>634</v>
      </c>
      <c r="S5" s="5" t="n">
        <v>193610</v>
      </c>
      <c r="U5" s="5" t="n">
        <v>234219</v>
      </c>
      <c r="V5" s="5" t="n">
        <v>193610</v>
      </c>
      <c r="Y5" s="5" t="n">
        <v>146437</v>
      </c>
    </row>
    <row r="6" spans="1:27">
      <c r="A6" s="4" t="s">
        <v>635</v>
      </c>
      <c r="G6" s="5" t="n">
        <v>400000000</v>
      </c>
      <c r="I6" s="5" t="n">
        <v>300000000</v>
      </c>
      <c r="O6" s="5" t="n">
        <v>400000000</v>
      </c>
      <c r="S6" s="5" t="n">
        <v>100000000</v>
      </c>
      <c r="U6" s="5" t="n">
        <v>100000000</v>
      </c>
      <c r="V6" s="5" t="n">
        <v>100000000</v>
      </c>
    </row>
    <row r="7" spans="1:27">
      <c r="A7" s="4" t="s">
        <v>636</v>
      </c>
      <c r="B7" s="8" t="n">
        <v>4.38</v>
      </c>
    </row>
    <row r="8" spans="1:27">
      <c r="A8" s="4" t="s">
        <v>637</v>
      </c>
      <c r="O8" s="6" t="n">
        <v>1007000</v>
      </c>
    </row>
    <row r="9" spans="1:27">
      <c r="A9" s="4" t="s">
        <v>638</v>
      </c>
      <c r="O9" s="5" t="n">
        <v>47500</v>
      </c>
    </row>
    <row r="10" spans="1:27">
      <c r="A10" s="4" t="s">
        <v>639</v>
      </c>
      <c r="I10" s="5" t="n">
        <v>100000000</v>
      </c>
      <c r="O10" s="5" t="n">
        <v>100000000</v>
      </c>
    </row>
    <row r="11" spans="1:27">
      <c r="A11" s="4" t="s">
        <v>640</v>
      </c>
      <c r="U11" s="5" t="n">
        <v>4497</v>
      </c>
      <c r="V11" s="5" t="n">
        <v>17711</v>
      </c>
    </row>
    <row r="12" spans="1:27">
      <c r="A12" s="4" t="s">
        <v>641</v>
      </c>
      <c r="U12" s="5" t="n">
        <v>45106</v>
      </c>
      <c r="V12" s="5" t="n">
        <v>64884</v>
      </c>
    </row>
    <row r="13" spans="1:27">
      <c r="A13" s="4" t="s">
        <v>642</v>
      </c>
      <c r="B13" s="5" t="n">
        <v>45676</v>
      </c>
    </row>
    <row r="14" spans="1:27">
      <c r="A14" s="4" t="s">
        <v>643</v>
      </c>
      <c r="C14" s="6" t="n">
        <v>200000</v>
      </c>
    </row>
    <row r="15" spans="1:27">
      <c r="A15" s="4" t="s">
        <v>644</v>
      </c>
      <c r="C15" s="6" t="n">
        <v>10000000</v>
      </c>
      <c r="F15" s="6" t="n">
        <v>10000000</v>
      </c>
    </row>
    <row r="16" spans="1:27">
      <c r="A16" s="4" t="s">
        <v>327</v>
      </c>
      <c r="S16" s="6" t="n">
        <v>4424758</v>
      </c>
      <c r="U16" s="6" t="n">
        <v>7017422</v>
      </c>
      <c r="V16" s="6" t="n">
        <v>4424758</v>
      </c>
    </row>
    <row r="17" spans="1:27">
      <c r="A17" s="4" t="s">
        <v>359</v>
      </c>
    </row>
    <row r="18" spans="1:27">
      <c r="A18" s="3" t="s">
        <v>632</v>
      </c>
    </row>
    <row r="19" spans="1:27">
      <c r="A19" s="4" t="s">
        <v>645</v>
      </c>
      <c r="M19" s="5" t="n">
        <v>30759</v>
      </c>
    </row>
    <row r="20" spans="1:27">
      <c r="A20" s="4" t="s">
        <v>563</v>
      </c>
      <c r="M20" s="6" t="n">
        <v>252223</v>
      </c>
    </row>
    <row r="21" spans="1:27">
      <c r="A21" s="4" t="s">
        <v>638</v>
      </c>
      <c r="P21" s="5" t="n">
        <v>4257</v>
      </c>
    </row>
    <row r="22" spans="1:27">
      <c r="A22" s="4" t="s">
        <v>642</v>
      </c>
      <c r="R22" s="5" t="n">
        <v>13082</v>
      </c>
    </row>
    <row r="23" spans="1:27">
      <c r="A23" s="4" t="s">
        <v>646</v>
      </c>
      <c r="R23" s="6" t="n">
        <v>108583</v>
      </c>
    </row>
    <row r="24" spans="1:27">
      <c r="A24" s="4" t="s">
        <v>647</v>
      </c>
      <c r="M24" s="6" t="n">
        <v>1400000</v>
      </c>
    </row>
    <row r="25" spans="1:27">
      <c r="A25" s="4" t="s">
        <v>339</v>
      </c>
    </row>
    <row r="26" spans="1:27">
      <c r="A26" s="3" t="s">
        <v>632</v>
      </c>
    </row>
    <row r="27" spans="1:27">
      <c r="A27" s="4" t="s">
        <v>648</v>
      </c>
      <c r="J27" s="4" t="s">
        <v>371</v>
      </c>
    </row>
    <row r="28" spans="1:27">
      <c r="A28" s="4" t="s">
        <v>649</v>
      </c>
      <c r="S28" s="6" t="n">
        <v>750</v>
      </c>
      <c r="U28" s="8" t="n">
        <v>6.2</v>
      </c>
      <c r="V28" s="6" t="n">
        <v>750</v>
      </c>
    </row>
    <row r="29" spans="1:27">
      <c r="A29" s="4" t="s">
        <v>400</v>
      </c>
    </row>
    <row r="30" spans="1:27">
      <c r="A30" s="3" t="s">
        <v>632</v>
      </c>
    </row>
    <row r="31" spans="1:27">
      <c r="A31" s="4" t="s">
        <v>650</v>
      </c>
      <c r="U31" s="9" t="n">
        <v>8.1</v>
      </c>
    </row>
    <row r="32" spans="1:27">
      <c r="A32" s="4" t="s">
        <v>635</v>
      </c>
      <c r="W32" s="5" t="n">
        <v>100000000</v>
      </c>
    </row>
    <row r="33" spans="1:27">
      <c r="A33" s="4" t="s">
        <v>397</v>
      </c>
    </row>
    <row r="34" spans="1:27">
      <c r="A34" s="3" t="s">
        <v>632</v>
      </c>
    </row>
    <row r="35" spans="1:27">
      <c r="A35" s="4" t="s">
        <v>650</v>
      </c>
      <c r="U35" s="6" t="n">
        <v>134</v>
      </c>
    </row>
    <row r="36" spans="1:27">
      <c r="A36" s="4" t="s">
        <v>635</v>
      </c>
      <c r="W36" s="5" t="n">
        <v>300000000</v>
      </c>
    </row>
    <row r="37" spans="1:27">
      <c r="A37" s="4" t="s">
        <v>341</v>
      </c>
    </row>
    <row r="38" spans="1:27">
      <c r="A38" s="3" t="s">
        <v>632</v>
      </c>
    </row>
    <row r="39" spans="1:27">
      <c r="A39" s="4" t="s">
        <v>634</v>
      </c>
      <c r="U39" s="5" t="n">
        <v>74004</v>
      </c>
    </row>
    <row r="40" spans="1:27">
      <c r="A40" s="4" t="s">
        <v>650</v>
      </c>
      <c r="G40" s="8" t="n">
        <v>21.2</v>
      </c>
      <c r="O40" s="8" t="n">
        <v>21.2</v>
      </c>
      <c r="S40" s="5" t="n">
        <v>26</v>
      </c>
      <c r="U40" s="8" t="n">
        <v>15.5</v>
      </c>
      <c r="V40" s="6" t="n">
        <v>26</v>
      </c>
    </row>
    <row r="41" spans="1:27">
      <c r="A41" s="4" t="s">
        <v>651</v>
      </c>
      <c r="U41" s="4" t="s">
        <v>652</v>
      </c>
      <c r="V41" s="4" t="s">
        <v>653</v>
      </c>
    </row>
    <row r="42" spans="1:27">
      <c r="A42" s="4" t="s">
        <v>654</v>
      </c>
      <c r="G42" s="5" t="n">
        <v>18241</v>
      </c>
      <c r="V42" s="5" t="n">
        <v>33396</v>
      </c>
    </row>
    <row r="43" spans="1:27">
      <c r="A43" s="4" t="s">
        <v>655</v>
      </c>
      <c r="G43" s="4" t="s">
        <v>369</v>
      </c>
    </row>
    <row r="44" spans="1:27">
      <c r="A44" s="4" t="s">
        <v>656</v>
      </c>
      <c r="G44" s="6" t="n">
        <v>386705</v>
      </c>
    </row>
    <row r="45" spans="1:27">
      <c r="A45" s="4" t="s">
        <v>640</v>
      </c>
      <c r="H45" s="5" t="n">
        <v>1600000</v>
      </c>
    </row>
    <row r="46" spans="1:27">
      <c r="A46" s="4" t="s">
        <v>641</v>
      </c>
      <c r="D46" s="5" t="n">
        <v>45105</v>
      </c>
      <c r="K46" s="5" t="n">
        <v>134161</v>
      </c>
    </row>
    <row r="47" spans="1:27">
      <c r="A47" s="4" t="s">
        <v>657</v>
      </c>
      <c r="D47" s="5" t="n">
        <v>62668</v>
      </c>
    </row>
    <row r="48" spans="1:27">
      <c r="A48" s="4" t="s">
        <v>658</v>
      </c>
    </row>
    <row r="49" spans="1:27">
      <c r="A49" s="3" t="s">
        <v>632</v>
      </c>
    </row>
    <row r="50" spans="1:27">
      <c r="A50" s="4" t="s">
        <v>659</v>
      </c>
      <c r="D50" s="4" t="s">
        <v>660</v>
      </c>
    </row>
    <row r="51" spans="1:27">
      <c r="A51" s="4" t="s">
        <v>661</v>
      </c>
    </row>
    <row r="52" spans="1:27">
      <c r="A52" s="3" t="s">
        <v>632</v>
      </c>
    </row>
    <row r="53" spans="1:27">
      <c r="A53" s="4" t="s">
        <v>659</v>
      </c>
      <c r="D53" s="4" t="s">
        <v>660</v>
      </c>
    </row>
    <row r="54" spans="1:27">
      <c r="A54" s="4" t="s">
        <v>579</v>
      </c>
    </row>
    <row r="55" spans="1:27">
      <c r="A55" s="3" t="s">
        <v>632</v>
      </c>
    </row>
    <row r="56" spans="1:27">
      <c r="A56" s="4" t="s">
        <v>580</v>
      </c>
      <c r="L56" s="6" t="n">
        <v>348083</v>
      </c>
    </row>
    <row r="57" spans="1:27">
      <c r="A57" s="4" t="s">
        <v>509</v>
      </c>
      <c r="L57" s="5" t="n">
        <v>67312</v>
      </c>
    </row>
    <row r="58" spans="1:27">
      <c r="A58" s="4" t="s">
        <v>581</v>
      </c>
      <c r="L58" s="6" t="n">
        <v>374253</v>
      </c>
    </row>
    <row r="59" spans="1:27">
      <c r="A59" s="4" t="s">
        <v>531</v>
      </c>
    </row>
    <row r="60" spans="1:27">
      <c r="A60" s="3" t="s">
        <v>632</v>
      </c>
    </row>
    <row r="61" spans="1:27">
      <c r="A61" s="4" t="s">
        <v>580</v>
      </c>
      <c r="Q61" s="6" t="n">
        <v>3315000</v>
      </c>
      <c r="U61" s="6" t="n">
        <v>330969</v>
      </c>
    </row>
    <row r="62" spans="1:27">
      <c r="A62" s="4" t="s">
        <v>509</v>
      </c>
      <c r="T62" s="5" t="n">
        <v>135237</v>
      </c>
      <c r="U62" s="5" t="n">
        <v>60944</v>
      </c>
      <c r="V62" s="5" t="n">
        <v>166340</v>
      </c>
    </row>
    <row r="63" spans="1:27">
      <c r="A63" s="4" t="s">
        <v>662</v>
      </c>
      <c r="S63" s="8" t="n">
        <v>16.8</v>
      </c>
      <c r="U63" s="8" t="n">
        <v>6.83</v>
      </c>
      <c r="V63" s="8" t="n">
        <v>16.8</v>
      </c>
    </row>
    <row r="64" spans="1:27">
      <c r="A64" s="4" t="s">
        <v>494</v>
      </c>
      <c r="Z64" s="6" t="n">
        <v>250000</v>
      </c>
    </row>
    <row r="65" spans="1:27">
      <c r="A65" s="4" t="s">
        <v>663</v>
      </c>
      <c r="S65" s="6" t="n">
        <v>487064</v>
      </c>
      <c r="U65" s="6" t="n">
        <v>52972</v>
      </c>
    </row>
    <row r="66" spans="1:27">
      <c r="A66" s="4" t="s">
        <v>327</v>
      </c>
      <c r="X66" s="6" t="n">
        <v>3965000</v>
      </c>
    </row>
    <row r="67" spans="1:27">
      <c r="A67" s="4" t="s">
        <v>532</v>
      </c>
      <c r="Q67" s="6" t="n">
        <v>1849481</v>
      </c>
      <c r="V67" s="6" t="n">
        <v>1849481</v>
      </c>
    </row>
    <row r="68" spans="1:27">
      <c r="A68" s="4" t="s">
        <v>664</v>
      </c>
      <c r="S68" s="6" t="n">
        <v>302294</v>
      </c>
    </row>
    <row r="69" spans="1:27">
      <c r="A69" s="4" t="s">
        <v>665</v>
      </c>
    </row>
    <row r="70" spans="1:27">
      <c r="A70" s="3" t="s">
        <v>632</v>
      </c>
    </row>
    <row r="71" spans="1:27">
      <c r="A71" s="4" t="s">
        <v>580</v>
      </c>
      <c r="U71" s="6" t="n">
        <v>3315000</v>
      </c>
      <c r="V71" s="6" t="n">
        <v>2499481</v>
      </c>
    </row>
    <row r="72" spans="1:27">
      <c r="A72" s="4" t="s">
        <v>494</v>
      </c>
      <c r="AA72" s="6" t="n">
        <v>400000</v>
      </c>
    </row>
    <row r="73" spans="1:27">
      <c r="A73" s="4" t="s">
        <v>666</v>
      </c>
    </row>
    <row r="74" spans="1:27">
      <c r="A74" s="3" t="s">
        <v>632</v>
      </c>
    </row>
    <row r="75" spans="1:27">
      <c r="A75" s="4" t="s">
        <v>659</v>
      </c>
      <c r="D75" s="4" t="s">
        <v>660</v>
      </c>
    </row>
    <row r="76" spans="1:27">
      <c r="A76" s="4" t="s">
        <v>667</v>
      </c>
    </row>
    <row r="77" spans="1:27">
      <c r="A77" s="3" t="s">
        <v>632</v>
      </c>
    </row>
    <row r="78" spans="1:27">
      <c r="A78" s="4" t="s">
        <v>659</v>
      </c>
      <c r="D78" s="4" t="s">
        <v>660</v>
      </c>
    </row>
    <row r="79" spans="1:27">
      <c r="A79" s="4" t="s">
        <v>668</v>
      </c>
    </row>
    <row r="80" spans="1:27">
      <c r="A80" s="3" t="s">
        <v>632</v>
      </c>
    </row>
    <row r="81" spans="1:27">
      <c r="A81" s="4" t="s">
        <v>645</v>
      </c>
      <c r="D81" s="5" t="n">
        <v>47139</v>
      </c>
    </row>
    <row r="82" spans="1:27">
      <c r="A82" s="4" t="s">
        <v>669</v>
      </c>
      <c r="D82" s="6" t="n">
        <v>300000</v>
      </c>
    </row>
    <row r="83" spans="1:27">
      <c r="A83" s="4" t="s">
        <v>670</v>
      </c>
    </row>
    <row r="84" spans="1:27">
      <c r="A84" s="3" t="s">
        <v>632</v>
      </c>
    </row>
    <row r="85" spans="1:27">
      <c r="A85" s="4" t="s">
        <v>671</v>
      </c>
      <c r="S85" s="5" t="n">
        <v>128026</v>
      </c>
      <c r="U85" s="5" t="n">
        <v>240996</v>
      </c>
      <c r="V85" s="5" t="n">
        <v>128026</v>
      </c>
    </row>
    <row r="86" spans="1:27">
      <c r="A86" s="4" t="s">
        <v>672</v>
      </c>
    </row>
    <row r="87" spans="1:27">
      <c r="A87" s="3" t="s">
        <v>632</v>
      </c>
    </row>
    <row r="88" spans="1:27">
      <c r="A88" s="4" t="s">
        <v>673</v>
      </c>
      <c r="U88" s="6" t="n">
        <v>130499</v>
      </c>
      <c r="V88" s="6" t="n">
        <v>7363</v>
      </c>
    </row>
    <row r="89" spans="1:27">
      <c r="A89" s="4" t="s">
        <v>674</v>
      </c>
    </row>
    <row r="90" spans="1:27">
      <c r="A90" s="3" t="s">
        <v>632</v>
      </c>
    </row>
    <row r="91" spans="1:27">
      <c r="A91" s="4" t="s">
        <v>654</v>
      </c>
      <c r="N91" s="5" t="n">
        <v>7031</v>
      </c>
    </row>
    <row r="92" spans="1:27">
      <c r="A92" s="4" t="s">
        <v>637</v>
      </c>
      <c r="N92" s="6" t="n">
        <v>532701</v>
      </c>
    </row>
    <row r="93" spans="1:27">
      <c r="A93" s="4" t="s">
        <v>675</v>
      </c>
    </row>
    <row r="94" spans="1:27">
      <c r="A94" s="3" t="s">
        <v>632</v>
      </c>
    </row>
    <row r="95" spans="1:27">
      <c r="A95" s="4" t="s">
        <v>648</v>
      </c>
      <c r="J95" s="4" t="s">
        <v>371</v>
      </c>
    </row>
    <row r="96" spans="1:27">
      <c r="A96" s="4" t="s">
        <v>676</v>
      </c>
    </row>
    <row r="97" spans="1:27">
      <c r="A97" s="3" t="s">
        <v>632</v>
      </c>
    </row>
    <row r="98" spans="1:27">
      <c r="A98" s="4" t="s">
        <v>677</v>
      </c>
      <c r="E98" s="5" t="n">
        <v>200000</v>
      </c>
    </row>
    <row r="99" spans="1:27">
      <c r="A99" s="4" t="s">
        <v>638</v>
      </c>
      <c r="E99" s="5" t="n">
        <v>9569</v>
      </c>
    </row>
    <row r="100" spans="1:27">
      <c r="A100" s="4" t="s">
        <v>678</v>
      </c>
    </row>
    <row r="101" spans="1:27">
      <c r="A101" s="3" t="s">
        <v>632</v>
      </c>
    </row>
    <row r="102" spans="1:27">
      <c r="A102" s="4" t="s">
        <v>645</v>
      </c>
      <c r="J102" s="5" t="n">
        <v>350553</v>
      </c>
    </row>
    <row r="103" spans="1:27">
      <c r="A103" s="4" t="s">
        <v>633</v>
      </c>
      <c r="J103" s="7" t="n">
        <v>0.0001</v>
      </c>
    </row>
    <row r="104" spans="1:27">
      <c r="A104" s="4" t="s">
        <v>590</v>
      </c>
      <c r="J104" s="10" t="n">
        <v>0.125</v>
      </c>
    </row>
    <row r="105" spans="1:27">
      <c r="A105" s="4" t="s">
        <v>636</v>
      </c>
      <c r="J105" s="8" t="n">
        <v>11.12</v>
      </c>
    </row>
    <row r="106" spans="1:27">
      <c r="A106" s="4" t="s">
        <v>679</v>
      </c>
      <c r="J106" s="5" t="n">
        <v>404676</v>
      </c>
    </row>
    <row r="107" spans="1:27">
      <c r="A107" s="4" t="s">
        <v>649</v>
      </c>
      <c r="J107" s="8" t="n">
        <v>11.12</v>
      </c>
    </row>
    <row r="108" spans="1:27">
      <c r="A108" s="4" t="s">
        <v>680</v>
      </c>
    </row>
    <row r="109" spans="1:27">
      <c r="A109" s="3" t="s">
        <v>632</v>
      </c>
    </row>
    <row r="110" spans="1:27">
      <c r="A110" s="4" t="s">
        <v>681</v>
      </c>
      <c r="J110" s="6" t="n">
        <v>7550585</v>
      </c>
    </row>
    <row r="111" spans="1:27">
      <c r="A111" s="4" t="s">
        <v>679</v>
      </c>
      <c r="J111" s="5" t="n">
        <v>323907</v>
      </c>
    </row>
    <row r="112" spans="1:27">
      <c r="A112" s="4" t="s">
        <v>649</v>
      </c>
      <c r="J112" s="8"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82</v>
      </c>
      <c r="B1" s="2" t="s">
        <v>1</v>
      </c>
    </row>
    <row r="2" spans="1:3">
      <c r="B2" s="2" t="s">
        <v>2</v>
      </c>
      <c r="C2" s="2" t="s">
        <v>32</v>
      </c>
    </row>
    <row r="3" spans="1:3">
      <c r="A3" s="4" t="s">
        <v>683</v>
      </c>
      <c r="B3" s="5" t="n">
        <v>193610</v>
      </c>
      <c r="C3" s="5" t="n">
        <v>146437</v>
      </c>
    </row>
    <row r="4" spans="1:3">
      <c r="A4" s="4" t="s">
        <v>684</v>
      </c>
      <c r="B4" s="5" t="n">
        <v>45106</v>
      </c>
      <c r="C4" s="5" t="n">
        <v>64884</v>
      </c>
    </row>
    <row r="5" spans="1:3">
      <c r="A5" s="4" t="s">
        <v>685</v>
      </c>
      <c r="B5" s="5" t="n">
        <v>-4497</v>
      </c>
      <c r="C5" s="5" t="n">
        <v>-17711</v>
      </c>
    </row>
    <row r="6" spans="1:3">
      <c r="A6" s="4" t="s">
        <v>686</v>
      </c>
      <c r="B6" s="5" t="n">
        <v>234219</v>
      </c>
      <c r="C6" s="5" t="n">
        <v>1936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6"/>
    <col customWidth="1" max="2" min="2" width="25"/>
    <col customWidth="1" max="3" min="3" width="14"/>
    <col customWidth="1" max="4" min="4" width="14"/>
  </cols>
  <sheetData>
    <row r="1" spans="1:4">
      <c r="A1" s="1" t="s">
        <v>687</v>
      </c>
      <c r="B1" s="2" t="s">
        <v>1</v>
      </c>
    </row>
    <row r="2" spans="1:4">
      <c r="B2" s="2" t="s">
        <v>2</v>
      </c>
      <c r="C2" s="2" t="s">
        <v>32</v>
      </c>
      <c r="D2" s="2" t="s">
        <v>325</v>
      </c>
    </row>
    <row r="3" spans="1:4">
      <c r="A3" s="4" t="s">
        <v>688</v>
      </c>
      <c r="B3" s="5" t="n">
        <v>234219</v>
      </c>
      <c r="C3" s="5" t="n">
        <v>193610</v>
      </c>
      <c r="D3" s="5" t="n">
        <v>146437</v>
      </c>
    </row>
    <row r="4" spans="1:4">
      <c r="A4" s="4" t="s">
        <v>689</v>
      </c>
    </row>
    <row r="5" spans="1:4">
      <c r="A5" s="4" t="s">
        <v>690</v>
      </c>
      <c r="B5" s="6" t="n">
        <v>134</v>
      </c>
    </row>
    <row r="6" spans="1:4">
      <c r="A6" s="4" t="s">
        <v>688</v>
      </c>
      <c r="B6" s="5" t="n">
        <v>1021</v>
      </c>
    </row>
    <row r="7" spans="1:4">
      <c r="A7" s="4" t="s">
        <v>691</v>
      </c>
      <c r="B7" s="4" t="s">
        <v>692</v>
      </c>
    </row>
    <row r="8" spans="1:4">
      <c r="A8" s="4" t="s">
        <v>693</v>
      </c>
    </row>
    <row r="9" spans="1:4">
      <c r="A9" s="4" t="s">
        <v>690</v>
      </c>
      <c r="B9" s="6" t="n">
        <v>24</v>
      </c>
    </row>
    <row r="10" spans="1:4">
      <c r="A10" s="4" t="s">
        <v>688</v>
      </c>
      <c r="B10" s="5" t="n">
        <v>11434</v>
      </c>
    </row>
    <row r="11" spans="1:4">
      <c r="A11" s="4" t="s">
        <v>691</v>
      </c>
      <c r="B11" s="4" t="s">
        <v>694</v>
      </c>
    </row>
    <row r="12" spans="1:4">
      <c r="A12" s="4" t="s">
        <v>695</v>
      </c>
    </row>
    <row r="13" spans="1:4">
      <c r="A13" s="4" t="s">
        <v>690</v>
      </c>
      <c r="B13" s="8" t="n">
        <v>21.2</v>
      </c>
    </row>
    <row r="14" spans="1:4">
      <c r="A14" s="4" t="s">
        <v>688</v>
      </c>
      <c r="B14" s="5" t="n">
        <v>18241</v>
      </c>
    </row>
    <row r="15" spans="1:4">
      <c r="A15" s="4" t="s">
        <v>691</v>
      </c>
      <c r="B15" s="4" t="s">
        <v>696</v>
      </c>
    </row>
    <row r="16" spans="1:4">
      <c r="A16" s="4" t="s">
        <v>697</v>
      </c>
    </row>
    <row r="17" spans="1:4">
      <c r="A17" s="4" t="s">
        <v>690</v>
      </c>
      <c r="B17" s="8" t="n">
        <v>8.1</v>
      </c>
    </row>
    <row r="18" spans="1:4">
      <c r="A18" s="4" t="s">
        <v>688</v>
      </c>
      <c r="B18" s="5" t="n">
        <v>43310</v>
      </c>
    </row>
    <row r="19" spans="1:4">
      <c r="A19" s="4" t="s">
        <v>691</v>
      </c>
      <c r="B19" s="4" t="s">
        <v>698</v>
      </c>
    </row>
    <row r="20" spans="1:4">
      <c r="A20" s="4" t="s">
        <v>699</v>
      </c>
    </row>
    <row r="21" spans="1:4">
      <c r="A21" s="4" t="s">
        <v>690</v>
      </c>
      <c r="B21" s="6" t="n">
        <v>22</v>
      </c>
    </row>
    <row r="22" spans="1:4">
      <c r="A22" s="4" t="s">
        <v>688</v>
      </c>
      <c r="B22" s="5" t="n">
        <v>113572</v>
      </c>
    </row>
    <row r="23" spans="1:4">
      <c r="A23" s="4" t="s">
        <v>691</v>
      </c>
      <c r="B23" s="4" t="s">
        <v>700</v>
      </c>
    </row>
    <row r="24" spans="1:4">
      <c r="A24" s="4" t="s">
        <v>701</v>
      </c>
    </row>
    <row r="25" spans="1:4">
      <c r="A25" s="4" t="s">
        <v>690</v>
      </c>
      <c r="B25" s="8" t="n">
        <v>21.46</v>
      </c>
    </row>
    <row r="26" spans="1:4">
      <c r="A26" s="4" t="s">
        <v>688</v>
      </c>
      <c r="B26" s="5" t="n">
        <v>46643</v>
      </c>
    </row>
    <row r="27" spans="1:4">
      <c r="A27" s="4" t="s">
        <v>691</v>
      </c>
      <c r="B27" s="4" t="s">
        <v>7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3</v>
      </c>
      <c r="B1" s="2" t="s">
        <v>1</v>
      </c>
    </row>
    <row r="2" spans="1:3">
      <c r="B2" s="2" t="s">
        <v>2</v>
      </c>
      <c r="C2" s="2" t="s">
        <v>32</v>
      </c>
    </row>
    <row r="3" spans="1:3">
      <c r="A3" s="3" t="s">
        <v>632</v>
      </c>
    </row>
    <row r="4" spans="1:3">
      <c r="A4" s="4" t="s">
        <v>704</v>
      </c>
      <c r="B4" s="5" t="n">
        <v>89389</v>
      </c>
      <c r="C4" s="5" t="n">
        <v>89389</v>
      </c>
    </row>
    <row r="5" spans="1:3">
      <c r="A5" s="4" t="s">
        <v>684</v>
      </c>
      <c r="B5" s="5" t="n">
        <v>728583</v>
      </c>
      <c r="C5" s="5" t="n">
        <v>0</v>
      </c>
    </row>
    <row r="6" spans="1:3">
      <c r="A6" s="4" t="s">
        <v>685</v>
      </c>
      <c r="B6" s="5" t="n">
        <v>-89389</v>
      </c>
      <c r="C6" s="5" t="n">
        <v>0</v>
      </c>
    </row>
    <row r="7" spans="1:3">
      <c r="A7" s="4" t="s">
        <v>686</v>
      </c>
      <c r="B7" s="5" t="n">
        <v>728583</v>
      </c>
      <c r="C7" s="5" t="n">
        <v>893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5</v>
      </c>
      <c r="B1" s="2" t="s">
        <v>1</v>
      </c>
    </row>
    <row r="2" spans="1:3">
      <c r="B2" s="2" t="s">
        <v>2</v>
      </c>
      <c r="C2" s="2" t="s">
        <v>32</v>
      </c>
    </row>
    <row r="3" spans="1:3">
      <c r="A3" s="4" t="s">
        <v>339</v>
      </c>
    </row>
    <row r="4" spans="1:3">
      <c r="A4" s="4" t="s">
        <v>691</v>
      </c>
      <c r="B4" s="4" t="s">
        <v>371</v>
      </c>
      <c r="C4" s="4" t="s">
        <v>706</v>
      </c>
    </row>
    <row r="5" spans="1:3">
      <c r="A5" s="4" t="s">
        <v>689</v>
      </c>
    </row>
    <row r="6" spans="1:3">
      <c r="A6" s="4" t="s">
        <v>690</v>
      </c>
      <c r="B6" s="6" t="n">
        <v>134</v>
      </c>
    </row>
    <row r="7" spans="1:3">
      <c r="A7" s="4" t="s">
        <v>707</v>
      </c>
    </row>
    <row r="8" spans="1:3">
      <c r="A8" s="4" t="s">
        <v>688</v>
      </c>
      <c r="B8" s="5" t="n">
        <v>404676</v>
      </c>
    </row>
    <row r="9" spans="1:3">
      <c r="A9" s="4" t="s">
        <v>691</v>
      </c>
      <c r="B9" s="4" t="s">
        <v>371</v>
      </c>
    </row>
    <row r="10" spans="1:3">
      <c r="A10" s="4" t="s">
        <v>693</v>
      </c>
    </row>
    <row r="11" spans="1:3">
      <c r="A11" s="4" t="s">
        <v>690</v>
      </c>
      <c r="B11" s="6" t="n">
        <v>24</v>
      </c>
    </row>
    <row r="12" spans="1:3">
      <c r="A12" s="4" t="s">
        <v>708</v>
      </c>
    </row>
    <row r="13" spans="1:3">
      <c r="A13" s="4" t="s">
        <v>688</v>
      </c>
      <c r="B13" s="5" t="n">
        <v>323907</v>
      </c>
    </row>
    <row r="14" spans="1:3">
      <c r="A14" s="4" t="s">
        <v>691</v>
      </c>
      <c r="B14" s="4" t="s">
        <v>3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 customWidth="1" max="6" min="6" width="14"/>
    <col customWidth="1" max="7" min="7" width="14"/>
  </cols>
  <sheetData>
    <row r="1" spans="1:7">
      <c r="A1" s="1" t="s">
        <v>709</v>
      </c>
      <c r="B1" s="2" t="s">
        <v>710</v>
      </c>
      <c r="D1" s="2" t="s">
        <v>1</v>
      </c>
    </row>
    <row r="2" spans="1:7">
      <c r="B2" s="2" t="s">
        <v>625</v>
      </c>
      <c r="C2" s="2" t="s">
        <v>620</v>
      </c>
      <c r="D2" s="2" t="s">
        <v>2</v>
      </c>
      <c r="E2" s="2" t="s">
        <v>32</v>
      </c>
      <c r="F2" s="2" t="s">
        <v>711</v>
      </c>
      <c r="G2" s="2" t="s">
        <v>325</v>
      </c>
    </row>
    <row r="3" spans="1:7">
      <c r="A3" s="3" t="s">
        <v>632</v>
      </c>
    </row>
    <row r="4" spans="1:7">
      <c r="A4" s="4" t="s">
        <v>634</v>
      </c>
      <c r="D4" s="5" t="n">
        <v>234219</v>
      </c>
      <c r="E4" s="5" t="n">
        <v>193610</v>
      </c>
      <c r="G4" s="5" t="n">
        <v>146437</v>
      </c>
    </row>
    <row r="5" spans="1:7">
      <c r="A5" s="4" t="s">
        <v>641</v>
      </c>
      <c r="D5" s="5" t="n">
        <v>45106</v>
      </c>
      <c r="E5" s="5" t="n">
        <v>64884</v>
      </c>
    </row>
    <row r="6" spans="1:7">
      <c r="A6" s="4" t="s">
        <v>397</v>
      </c>
    </row>
    <row r="7" spans="1:7">
      <c r="A7" s="3" t="s">
        <v>632</v>
      </c>
    </row>
    <row r="8" spans="1:7">
      <c r="A8" s="4" t="s">
        <v>650</v>
      </c>
      <c r="D8" s="6" t="n">
        <v>134</v>
      </c>
    </row>
    <row r="9" spans="1:7">
      <c r="A9" s="4" t="s">
        <v>400</v>
      </c>
    </row>
    <row r="10" spans="1:7">
      <c r="A10" s="3" t="s">
        <v>632</v>
      </c>
    </row>
    <row r="11" spans="1:7">
      <c r="A11" s="4" t="s">
        <v>650</v>
      </c>
      <c r="D11" s="8" t="n">
        <v>8.1</v>
      </c>
    </row>
    <row r="12" spans="1:7">
      <c r="A12" s="4" t="s">
        <v>339</v>
      </c>
    </row>
    <row r="13" spans="1:7">
      <c r="A13" s="3" t="s">
        <v>632</v>
      </c>
    </row>
    <row r="14" spans="1:7">
      <c r="A14" s="4" t="s">
        <v>712</v>
      </c>
      <c r="D14" s="5" t="n">
        <v>728583</v>
      </c>
      <c r="E14" s="5" t="n">
        <v>89389</v>
      </c>
    </row>
    <row r="15" spans="1:7">
      <c r="A15" s="4" t="s">
        <v>649</v>
      </c>
      <c r="D15" s="8" t="n">
        <v>6.2</v>
      </c>
      <c r="E15" s="6" t="n">
        <v>750</v>
      </c>
    </row>
    <row r="16" spans="1:7">
      <c r="A16" s="4" t="s">
        <v>713</v>
      </c>
      <c r="D16" s="4" t="s">
        <v>371</v>
      </c>
      <c r="E16" s="4" t="s">
        <v>706</v>
      </c>
    </row>
    <row r="17" spans="1:7">
      <c r="A17" s="4" t="s">
        <v>101</v>
      </c>
    </row>
    <row r="18" spans="1:7">
      <c r="A18" s="3" t="s">
        <v>632</v>
      </c>
    </row>
    <row r="19" spans="1:7">
      <c r="A19" s="4" t="s">
        <v>641</v>
      </c>
      <c r="C19" s="5" t="n">
        <v>45106</v>
      </c>
      <c r="D19" s="5" t="n">
        <v>46643</v>
      </c>
      <c r="E19" s="5" t="n">
        <v>18241</v>
      </c>
    </row>
    <row r="20" spans="1:7">
      <c r="A20" s="4" t="s">
        <v>714</v>
      </c>
      <c r="C20" s="8" t="n">
        <v>8.1</v>
      </c>
      <c r="D20" s="8" t="n">
        <v>21.46</v>
      </c>
      <c r="E20" s="8" t="n">
        <v>21.2</v>
      </c>
    </row>
    <row r="21" spans="1:7">
      <c r="A21" s="4" t="s">
        <v>715</v>
      </c>
      <c r="C21" s="4" t="s">
        <v>369</v>
      </c>
      <c r="D21" s="4" t="s">
        <v>371</v>
      </c>
      <c r="E21" s="4" t="s">
        <v>369</v>
      </c>
    </row>
    <row r="22" spans="1:7">
      <c r="A22" s="4" t="s">
        <v>716</v>
      </c>
    </row>
    <row r="23" spans="1:7">
      <c r="A23" s="3" t="s">
        <v>632</v>
      </c>
    </row>
    <row r="24" spans="1:7">
      <c r="A24" s="4" t="s">
        <v>717</v>
      </c>
      <c r="F24" s="5" t="n">
        <v>89400</v>
      </c>
    </row>
    <row r="25" spans="1:7">
      <c r="A25" s="4" t="s">
        <v>341</v>
      </c>
    </row>
    <row r="26" spans="1:7">
      <c r="A26" s="3" t="s">
        <v>632</v>
      </c>
    </row>
    <row r="27" spans="1:7">
      <c r="A27" s="4" t="s">
        <v>634</v>
      </c>
      <c r="D27" s="5" t="n">
        <v>160214</v>
      </c>
      <c r="E27" s="5" t="n">
        <v>160214</v>
      </c>
    </row>
    <row r="28" spans="1:7">
      <c r="A28" s="4" t="s">
        <v>650</v>
      </c>
      <c r="D28" s="8" t="n">
        <v>21.8</v>
      </c>
      <c r="E28" s="8" t="n">
        <v>21.8</v>
      </c>
    </row>
    <row r="29" spans="1:7">
      <c r="A29" s="4" t="s">
        <v>651</v>
      </c>
      <c r="D29" s="4" t="s">
        <v>718</v>
      </c>
      <c r="E29" s="4" t="s">
        <v>719</v>
      </c>
    </row>
    <row r="30" spans="1:7">
      <c r="A30" s="4" t="s">
        <v>678</v>
      </c>
    </row>
    <row r="31" spans="1:7">
      <c r="A31" s="3" t="s">
        <v>632</v>
      </c>
    </row>
    <row r="32" spans="1:7">
      <c r="A32" s="4" t="s">
        <v>649</v>
      </c>
      <c r="B32" s="8" t="n">
        <v>11.12</v>
      </c>
    </row>
    <row r="33" spans="1:7">
      <c r="A33" s="4" t="s">
        <v>720</v>
      </c>
      <c r="B33" s="4" t="s">
        <v>371</v>
      </c>
    </row>
    <row r="34" spans="1:7">
      <c r="A34" s="4" t="s">
        <v>590</v>
      </c>
      <c r="B34" s="11" t="n">
        <v>0.125</v>
      </c>
    </row>
    <row r="35" spans="1:7">
      <c r="A35" s="4" t="s">
        <v>721</v>
      </c>
      <c r="B35" s="6" t="n">
        <v>404676</v>
      </c>
    </row>
    <row r="36" spans="1:7">
      <c r="A36" s="4" t="s">
        <v>722</v>
      </c>
    </row>
    <row r="37" spans="1:7">
      <c r="A37" s="3" t="s">
        <v>632</v>
      </c>
    </row>
    <row r="38" spans="1:7">
      <c r="A38" s="4" t="s">
        <v>649</v>
      </c>
      <c r="B38" s="8" t="n">
        <v>0.01</v>
      </c>
    </row>
    <row r="39" spans="1:7">
      <c r="A39" s="4" t="s">
        <v>717</v>
      </c>
      <c r="B39" s="5" t="n">
        <v>323907</v>
      </c>
    </row>
    <row r="40" spans="1:7">
      <c r="A40" s="4" t="s">
        <v>720</v>
      </c>
      <c r="B40" s="4" t="s">
        <v>37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93</v>
      </c>
      <c r="B4" s="6" t="n">
        <v>-9913485</v>
      </c>
      <c r="C4" s="6" t="n">
        <v>-13487537</v>
      </c>
    </row>
    <row r="5" spans="1:3">
      <c r="A5" s="3" t="s">
        <v>136</v>
      </c>
    </row>
    <row r="6" spans="1:3">
      <c r="A6" s="4" t="s">
        <v>137</v>
      </c>
      <c r="B6" s="5" t="n">
        <v>-109564</v>
      </c>
      <c r="C6" s="5" t="n">
        <v>-128539</v>
      </c>
    </row>
    <row r="7" spans="1:3">
      <c r="A7" s="4" t="s">
        <v>109</v>
      </c>
      <c r="B7" s="5" t="n">
        <v>2940424</v>
      </c>
      <c r="C7" s="5" t="n">
        <v>3463435</v>
      </c>
    </row>
    <row r="8" spans="1:3">
      <c r="A8" s="4" t="s">
        <v>138</v>
      </c>
      <c r="B8" s="5" t="n">
        <v>0</v>
      </c>
      <c r="C8" s="5" t="n">
        <v>500000</v>
      </c>
    </row>
    <row r="9" spans="1:3">
      <c r="A9" s="4" t="s">
        <v>139</v>
      </c>
      <c r="B9" s="4" t="s">
        <v>140</v>
      </c>
      <c r="C9" s="5" t="n">
        <v>967313</v>
      </c>
    </row>
    <row r="10" spans="1:3">
      <c r="A10" s="4" t="s">
        <v>83</v>
      </c>
      <c r="B10" s="5" t="n">
        <v>2533985</v>
      </c>
      <c r="C10" s="5" t="n">
        <v>3466510</v>
      </c>
    </row>
    <row r="11" spans="1:3">
      <c r="A11" s="4" t="s">
        <v>141</v>
      </c>
      <c r="B11" s="5" t="n">
        <v>114802</v>
      </c>
      <c r="C11" s="5" t="n">
        <v>852408</v>
      </c>
    </row>
    <row r="12" spans="1:3">
      <c r="A12" s="3" t="s">
        <v>142</v>
      </c>
    </row>
    <row r="13" spans="1:3">
      <c r="A13" s="4" t="s">
        <v>143</v>
      </c>
      <c r="B13" s="5" t="n">
        <v>3002425</v>
      </c>
      <c r="C13" s="5" t="n">
        <v>-2751144</v>
      </c>
    </row>
    <row r="14" spans="1:3">
      <c r="A14" s="4" t="s">
        <v>46</v>
      </c>
      <c r="B14" s="5" t="n">
        <v>356619</v>
      </c>
      <c r="C14" s="5" t="n">
        <v>612062</v>
      </c>
    </row>
    <row r="15" spans="1:3">
      <c r="A15" s="4" t="s">
        <v>36</v>
      </c>
      <c r="B15" s="5" t="n">
        <v>-1022985</v>
      </c>
      <c r="C15" s="5" t="n">
        <v>-570582</v>
      </c>
    </row>
    <row r="16" spans="1:3">
      <c r="A16" s="4" t="s">
        <v>144</v>
      </c>
      <c r="B16" s="5" t="n">
        <v>-2943154</v>
      </c>
      <c r="C16" s="5" t="n">
        <v>3797753</v>
      </c>
    </row>
    <row r="17" spans="1:3">
      <c r="A17" s="4" t="s">
        <v>145</v>
      </c>
      <c r="B17" s="5" t="n">
        <v>-5040933</v>
      </c>
      <c r="C17" s="5" t="n">
        <v>-3278321</v>
      </c>
    </row>
    <row r="18" spans="1:3">
      <c r="A18" s="3" t="s">
        <v>146</v>
      </c>
    </row>
    <row r="19" spans="1:3">
      <c r="A19" s="4" t="s">
        <v>147</v>
      </c>
      <c r="B19" s="5" t="n">
        <v>-1885098</v>
      </c>
      <c r="C19" s="5" t="n">
        <v>-1319820</v>
      </c>
    </row>
    <row r="20" spans="1:3">
      <c r="A20" s="4" t="s">
        <v>148</v>
      </c>
      <c r="B20" s="5" t="n">
        <v>149826</v>
      </c>
    </row>
    <row r="21" spans="1:3">
      <c r="A21" s="4" t="s">
        <v>149</v>
      </c>
      <c r="B21" s="5" t="n">
        <v>-103341</v>
      </c>
      <c r="C21" s="5" t="n">
        <v>-187089</v>
      </c>
    </row>
    <row r="22" spans="1:3">
      <c r="A22" s="4" t="s">
        <v>150</v>
      </c>
      <c r="B22" s="5" t="n">
        <v>-1838613</v>
      </c>
      <c r="C22" s="5" t="n">
        <v>-1506909</v>
      </c>
    </row>
    <row r="23" spans="1:3">
      <c r="A23" s="3" t="s">
        <v>151</v>
      </c>
    </row>
    <row r="24" spans="1:3">
      <c r="A24" s="4" t="s">
        <v>152</v>
      </c>
      <c r="B24" s="5" t="n">
        <v>14884435</v>
      </c>
      <c r="C24" s="5" t="n">
        <v>0</v>
      </c>
    </row>
    <row r="25" spans="1:3">
      <c r="A25" s="4" t="s">
        <v>153</v>
      </c>
      <c r="B25" s="5" t="n">
        <v>3678824</v>
      </c>
      <c r="C25" s="5" t="n">
        <v>3170540</v>
      </c>
    </row>
    <row r="26" spans="1:3">
      <c r="A26" s="4" t="s">
        <v>154</v>
      </c>
      <c r="C26" s="5" t="n">
        <v>300000</v>
      </c>
    </row>
    <row r="27" spans="1:3">
      <c r="A27" s="4" t="s">
        <v>155</v>
      </c>
      <c r="B27" s="5" t="n">
        <v>-998780</v>
      </c>
      <c r="C27" s="5" t="n">
        <v>-71700</v>
      </c>
    </row>
    <row r="28" spans="1:3">
      <c r="A28" s="4" t="s">
        <v>156</v>
      </c>
      <c r="B28" s="5" t="n">
        <v>0</v>
      </c>
      <c r="C28" s="5" t="n">
        <v>1027874</v>
      </c>
    </row>
    <row r="29" spans="1:3">
      <c r="A29" s="4" t="s">
        <v>157</v>
      </c>
      <c r="B29" s="5" t="n">
        <v>17564479</v>
      </c>
      <c r="C29" s="5" t="n">
        <v>4426714</v>
      </c>
    </row>
    <row r="30" spans="1:3">
      <c r="A30" s="4" t="s">
        <v>158</v>
      </c>
      <c r="B30" s="5" t="n">
        <v>-20899</v>
      </c>
      <c r="C30" s="5" t="n">
        <v>-45596</v>
      </c>
    </row>
    <row r="31" spans="1:3">
      <c r="A31" s="4" t="s">
        <v>159</v>
      </c>
      <c r="B31" s="5" t="n">
        <v>10664034</v>
      </c>
      <c r="C31" s="5" t="n">
        <v>-404112</v>
      </c>
    </row>
    <row r="32" spans="1:3">
      <c r="A32" s="4" t="s">
        <v>160</v>
      </c>
      <c r="B32" s="5" t="n">
        <v>621635</v>
      </c>
      <c r="C32" s="5" t="n">
        <v>1025747</v>
      </c>
    </row>
    <row r="33" spans="1:3">
      <c r="A33" s="4" t="s">
        <v>161</v>
      </c>
      <c r="B33" s="5" t="n">
        <v>11285669</v>
      </c>
      <c r="C33" s="5" t="n">
        <v>621635</v>
      </c>
    </row>
    <row r="34" spans="1:3">
      <c r="A34" s="3" t="s">
        <v>162</v>
      </c>
    </row>
    <row r="35" spans="1:3">
      <c r="A35" s="4" t="s">
        <v>163</v>
      </c>
      <c r="B35" s="5" t="n">
        <v>1074820</v>
      </c>
      <c r="C35" s="5" t="n">
        <v>611625</v>
      </c>
    </row>
    <row r="36" spans="1:3">
      <c r="A36" s="4" t="s">
        <v>164</v>
      </c>
      <c r="B36" s="5" t="n">
        <v>86942</v>
      </c>
      <c r="C36" s="5" t="n">
        <v>94718</v>
      </c>
    </row>
    <row r="37" spans="1:3">
      <c r="A37" s="4" t="s">
        <v>165</v>
      </c>
      <c r="B37" s="5" t="n">
        <v>0</v>
      </c>
      <c r="C37" s="5" t="n">
        <v>1042509</v>
      </c>
    </row>
    <row r="38" spans="1:3">
      <c r="A38" s="4" t="s">
        <v>166</v>
      </c>
      <c r="B38" s="5" t="n">
        <v>379874</v>
      </c>
      <c r="C38" s="5" t="n">
        <v>2499481</v>
      </c>
    </row>
    <row r="39" spans="1:3">
      <c r="A39" s="4" t="s">
        <v>167</v>
      </c>
      <c r="B39" s="5" t="n">
        <v>0</v>
      </c>
      <c r="C39" s="5" t="n">
        <v>909285</v>
      </c>
    </row>
    <row r="40" spans="1:3">
      <c r="A40" s="4" t="s">
        <v>168</v>
      </c>
      <c r="B40" s="6" t="n">
        <v>378253</v>
      </c>
      <c r="C4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724</v>
      </c>
    </row>
    <row r="4" spans="1:3">
      <c r="A4" s="4" t="s">
        <v>725</v>
      </c>
      <c r="B4" s="6" t="n">
        <v>-7865421</v>
      </c>
      <c r="C4" s="6" t="n">
        <v>-11615285</v>
      </c>
    </row>
    <row r="5" spans="1:3">
      <c r="A5" s="4" t="s">
        <v>726</v>
      </c>
      <c r="B5" s="5" t="n">
        <v>-2157628</v>
      </c>
      <c r="C5" s="5" t="n">
        <v>-2000791</v>
      </c>
    </row>
    <row r="6" spans="1:3">
      <c r="A6" s="4" t="s">
        <v>727</v>
      </c>
      <c r="B6" s="6" t="n">
        <v>-10023049</v>
      </c>
      <c r="C6" s="6" t="n">
        <v>-136160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8</v>
      </c>
      <c r="B1" s="2" t="s">
        <v>1</v>
      </c>
    </row>
    <row r="2" spans="1:3">
      <c r="B2" s="2" t="s">
        <v>2</v>
      </c>
      <c r="C2" s="2" t="s">
        <v>32</v>
      </c>
    </row>
    <row r="3" spans="1:3">
      <c r="A3" s="3" t="s">
        <v>729</v>
      </c>
    </row>
    <row r="4" spans="1:3">
      <c r="A4" s="4" t="s">
        <v>730</v>
      </c>
      <c r="B4" s="4" t="s">
        <v>731</v>
      </c>
      <c r="C4" s="4" t="s">
        <v>731</v>
      </c>
    </row>
    <row r="5" spans="1:3">
      <c r="A5" s="4" t="s">
        <v>732</v>
      </c>
      <c r="B5" s="4" t="s">
        <v>733</v>
      </c>
      <c r="C5" s="4" t="s">
        <v>733</v>
      </c>
    </row>
    <row r="6" spans="1:3">
      <c r="A6" s="4" t="s">
        <v>734</v>
      </c>
      <c r="B6" s="4" t="s">
        <v>735</v>
      </c>
      <c r="C6" s="4" t="s">
        <v>736</v>
      </c>
    </row>
    <row r="7" spans="1:3">
      <c r="A7" s="4" t="s">
        <v>737</v>
      </c>
      <c r="B7" s="4" t="s">
        <v>736</v>
      </c>
      <c r="C7" s="4" t="s">
        <v>738</v>
      </c>
    </row>
    <row r="8" spans="1:3">
      <c r="A8" s="4" t="s">
        <v>739</v>
      </c>
      <c r="B8" s="4" t="s">
        <v>548</v>
      </c>
      <c r="C8" s="4" t="s">
        <v>740</v>
      </c>
    </row>
    <row r="9" spans="1:3">
      <c r="A9" s="4" t="s">
        <v>741</v>
      </c>
      <c r="B9" s="4" t="s">
        <v>742</v>
      </c>
      <c r="C9" s="4" t="s">
        <v>743</v>
      </c>
    </row>
    <row r="10" spans="1:3">
      <c r="A10" s="4" t="s">
        <v>744</v>
      </c>
      <c r="B10" s="4" t="s">
        <v>745</v>
      </c>
      <c r="C10" s="4" t="s">
        <v>746</v>
      </c>
    </row>
    <row r="11" spans="1:3">
      <c r="A11" s="4" t="s">
        <v>747</v>
      </c>
      <c r="B11" s="4" t="s">
        <v>736</v>
      </c>
      <c r="C11" s="4" t="s">
        <v>7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8</v>
      </c>
      <c r="B1" s="2" t="s">
        <v>2</v>
      </c>
      <c r="C1" s="2" t="s">
        <v>32</v>
      </c>
    </row>
    <row r="2" spans="1:3">
      <c r="A2" s="3" t="s">
        <v>749</v>
      </c>
    </row>
    <row r="3" spans="1:3">
      <c r="A3" s="4" t="s">
        <v>750</v>
      </c>
      <c r="B3" s="6" t="n">
        <v>14800451</v>
      </c>
      <c r="C3" s="6" t="n">
        <v>19556555</v>
      </c>
    </row>
    <row r="4" spans="1:3">
      <c r="A4" s="4" t="s">
        <v>751</v>
      </c>
      <c r="B4" s="5" t="n">
        <v>741275</v>
      </c>
      <c r="C4" s="5" t="n">
        <v>906087</v>
      </c>
    </row>
    <row r="5" spans="1:3">
      <c r="A5" s="4" t="s">
        <v>752</v>
      </c>
      <c r="B5" s="5" t="n">
        <v>1471976</v>
      </c>
      <c r="C5" s="5" t="n">
        <v>2604306</v>
      </c>
    </row>
    <row r="6" spans="1:3">
      <c r="A6" s="4" t="s">
        <v>753</v>
      </c>
      <c r="B6" s="5" t="n">
        <v>8792</v>
      </c>
      <c r="C6" s="5" t="n">
        <v>19899</v>
      </c>
    </row>
    <row r="7" spans="1:3">
      <c r="A7" s="4" t="s">
        <v>754</v>
      </c>
      <c r="B7" s="5" t="n">
        <v>1313547</v>
      </c>
      <c r="C7" s="5" t="n">
        <v>1714761</v>
      </c>
    </row>
    <row r="8" spans="1:3">
      <c r="A8" s="4" t="s">
        <v>755</v>
      </c>
      <c r="B8" s="5" t="n">
        <v>0</v>
      </c>
      <c r="C8" s="5" t="n">
        <v>0</v>
      </c>
    </row>
    <row r="9" spans="1:3">
      <c r="A9" s="4" t="s">
        <v>756</v>
      </c>
      <c r="B9" s="5" t="n">
        <v>0</v>
      </c>
      <c r="C9" s="5" t="n">
        <v>1416870</v>
      </c>
    </row>
    <row r="10" spans="1:3">
      <c r="A10" s="4" t="s">
        <v>757</v>
      </c>
      <c r="B10" s="5" t="n">
        <v>-18336041</v>
      </c>
      <c r="C10" s="5" t="n">
        <v>-26218478</v>
      </c>
    </row>
    <row r="11" spans="1:3">
      <c r="A11" s="4" t="s">
        <v>758</v>
      </c>
      <c r="B11" s="5" t="n">
        <v>0</v>
      </c>
      <c r="C11" s="5" t="n">
        <v>0</v>
      </c>
    </row>
    <row r="12" spans="1:3">
      <c r="A12" s="3" t="s">
        <v>759</v>
      </c>
    </row>
    <row r="13" spans="1:3">
      <c r="A13" s="4" t="s">
        <v>752</v>
      </c>
      <c r="B13" s="5" t="n">
        <v>0</v>
      </c>
      <c r="C13" s="5" t="n">
        <v>0</v>
      </c>
    </row>
    <row r="14" spans="1:3">
      <c r="A14" s="4" t="s">
        <v>753</v>
      </c>
      <c r="B14" s="5" t="n">
        <v>0</v>
      </c>
      <c r="C14" s="5" t="n">
        <v>0</v>
      </c>
    </row>
    <row r="15" spans="1:3">
      <c r="A15" s="4" t="s">
        <v>754</v>
      </c>
      <c r="B15" s="5" t="n">
        <v>0</v>
      </c>
      <c r="C15" s="5" t="n">
        <v>0</v>
      </c>
    </row>
    <row r="16" spans="1:3">
      <c r="A16" s="4" t="s">
        <v>760</v>
      </c>
      <c r="B16" s="5" t="n">
        <v>0</v>
      </c>
      <c r="C16" s="5" t="n">
        <v>0</v>
      </c>
    </row>
    <row r="17" spans="1:3">
      <c r="A17" s="4" t="s">
        <v>761</v>
      </c>
      <c r="B17" s="6" t="n">
        <v>0</v>
      </c>
      <c r="C17"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762</v>
      </c>
      <c r="B1" s="2" t="s">
        <v>1</v>
      </c>
    </row>
    <row r="2" spans="1:4">
      <c r="B2" s="2" t="s">
        <v>421</v>
      </c>
      <c r="C2" s="2" t="s">
        <v>2</v>
      </c>
      <c r="D2" s="2" t="s">
        <v>32</v>
      </c>
    </row>
    <row r="3" spans="1:4">
      <c r="A3" s="3" t="s">
        <v>763</v>
      </c>
    </row>
    <row r="4" spans="1:4">
      <c r="A4" s="4" t="s">
        <v>764</v>
      </c>
      <c r="C4" s="6" t="n">
        <v>70033</v>
      </c>
      <c r="D4" s="6" t="n">
        <v>49375</v>
      </c>
    </row>
    <row r="5" spans="1:4">
      <c r="A5" s="4" t="s">
        <v>765</v>
      </c>
      <c r="C5" s="6" t="n">
        <v>7900000</v>
      </c>
    </row>
    <row r="6" spans="1:4">
      <c r="A6" s="4" t="s">
        <v>766</v>
      </c>
      <c r="C6" s="4" t="s">
        <v>767</v>
      </c>
    </row>
    <row r="7" spans="1:4">
      <c r="A7" s="4" t="s">
        <v>768</v>
      </c>
      <c r="C7" s="6" t="n">
        <v>18336041</v>
      </c>
      <c r="D7" s="6" t="n">
        <v>26218478</v>
      </c>
    </row>
    <row r="8" spans="1:4">
      <c r="A8" s="4" t="s">
        <v>769</v>
      </c>
      <c r="C8" s="4" t="s">
        <v>731</v>
      </c>
      <c r="D8" s="4" t="s">
        <v>731</v>
      </c>
    </row>
    <row r="9" spans="1:4">
      <c r="A9" s="4" t="s">
        <v>770</v>
      </c>
      <c r="C9" s="4" t="s">
        <v>736</v>
      </c>
      <c r="D9" s="4" t="s">
        <v>738</v>
      </c>
    </row>
    <row r="10" spans="1:4">
      <c r="A10" s="4" t="s">
        <v>771</v>
      </c>
    </row>
    <row r="11" spans="1:4">
      <c r="A11" s="3" t="s">
        <v>763</v>
      </c>
    </row>
    <row r="12" spans="1:4">
      <c r="A12" s="4" t="s">
        <v>769</v>
      </c>
      <c r="B12" s="4" t="s">
        <v>772</v>
      </c>
    </row>
    <row r="13" spans="1:4">
      <c r="A13" s="4" t="s">
        <v>427</v>
      </c>
    </row>
    <row r="14" spans="1:4">
      <c r="A14" s="3" t="s">
        <v>763</v>
      </c>
    </row>
    <row r="15" spans="1:4">
      <c r="A15" s="4" t="s">
        <v>773</v>
      </c>
      <c r="C15" s="6" t="n">
        <v>14000000</v>
      </c>
      <c r="D15" s="6" t="n">
        <v>10400000</v>
      </c>
    </row>
    <row r="16" spans="1:4">
      <c r="A16" s="4" t="s">
        <v>774</v>
      </c>
      <c r="C16" s="4" t="s">
        <v>775</v>
      </c>
    </row>
    <row r="17" spans="1:4">
      <c r="A17" s="4" t="s">
        <v>776</v>
      </c>
    </row>
    <row r="18" spans="1:4">
      <c r="A18" s="3" t="s">
        <v>763</v>
      </c>
    </row>
    <row r="19" spans="1:4">
      <c r="A19" s="4" t="s">
        <v>774</v>
      </c>
      <c r="C19" s="4" t="s">
        <v>777</v>
      </c>
    </row>
    <row r="20" spans="1:4">
      <c r="A20" s="4" t="s">
        <v>778</v>
      </c>
    </row>
    <row r="21" spans="1:4">
      <c r="A21" s="3" t="s">
        <v>763</v>
      </c>
    </row>
    <row r="22" spans="1:4">
      <c r="A22" s="4" t="s">
        <v>773</v>
      </c>
      <c r="C22" s="6" t="n">
        <v>56800000</v>
      </c>
      <c r="D22" s="6" t="n">
        <v>51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9</v>
      </c>
      <c r="B1" s="2" t="s">
        <v>1</v>
      </c>
    </row>
    <row r="2" spans="1:3">
      <c r="B2" s="2" t="s">
        <v>2</v>
      </c>
      <c r="C2" s="2" t="s">
        <v>32</v>
      </c>
    </row>
    <row r="3" spans="1:3">
      <c r="A3" s="3" t="s">
        <v>780</v>
      </c>
    </row>
    <row r="4" spans="1:3">
      <c r="A4" s="4" t="s">
        <v>535</v>
      </c>
      <c r="B4" s="6" t="n">
        <v>60064824</v>
      </c>
      <c r="C4" s="6" t="n">
        <v>54286859</v>
      </c>
    </row>
    <row r="5" spans="1:3">
      <c r="A5" s="4" t="s">
        <v>781</v>
      </c>
    </row>
    <row r="6" spans="1:3">
      <c r="A6" s="3" t="s">
        <v>780</v>
      </c>
    </row>
    <row r="7" spans="1:3">
      <c r="A7" s="4" t="s">
        <v>535</v>
      </c>
      <c r="B7" s="5" t="n">
        <v>51138327</v>
      </c>
      <c r="C7" s="5" t="n">
        <v>42130901</v>
      </c>
    </row>
    <row r="8" spans="1:3">
      <c r="A8" s="4" t="s">
        <v>782</v>
      </c>
      <c r="B8" s="5" t="n">
        <v>9778888</v>
      </c>
      <c r="C8" s="5" t="n">
        <v>9468105</v>
      </c>
    </row>
    <row r="9" spans="1:3">
      <c r="A9" s="4" t="s">
        <v>783</v>
      </c>
    </row>
    <row r="10" spans="1:3">
      <c r="A10" s="3" t="s">
        <v>780</v>
      </c>
    </row>
    <row r="11" spans="1:3">
      <c r="A11" s="4" t="s">
        <v>535</v>
      </c>
      <c r="B11" s="5" t="n">
        <v>8926497</v>
      </c>
      <c r="C11" s="5" t="n">
        <v>12155957</v>
      </c>
    </row>
    <row r="12" spans="1:3">
      <c r="A12" s="4" t="s">
        <v>782</v>
      </c>
      <c r="B12" s="6" t="n">
        <v>3511403</v>
      </c>
      <c r="C12" s="6" t="n">
        <v>46256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84</v>
      </c>
      <c r="B1" s="2" t="s">
        <v>1</v>
      </c>
    </row>
    <row r="2" spans="1:4">
      <c r="B2" s="2" t="s">
        <v>2</v>
      </c>
      <c r="C2" s="2" t="s">
        <v>32</v>
      </c>
      <c r="D2" s="2" t="s">
        <v>325</v>
      </c>
    </row>
    <row r="3" spans="1:4">
      <c r="A3" s="3" t="s">
        <v>785</v>
      </c>
    </row>
    <row r="4" spans="1:4">
      <c r="A4" s="4" t="s">
        <v>73</v>
      </c>
      <c r="B4" s="6" t="n">
        <v>60064824</v>
      </c>
      <c r="C4" s="6" t="n">
        <v>54286859</v>
      </c>
    </row>
    <row r="5" spans="1:4">
      <c r="A5" s="4" t="s">
        <v>786</v>
      </c>
      <c r="B5" s="5" t="n">
        <v>10629773</v>
      </c>
      <c r="C5" s="5" t="n">
        <v>8797883</v>
      </c>
    </row>
    <row r="6" spans="1:4">
      <c r="A6" s="4" t="s">
        <v>81</v>
      </c>
      <c r="B6" s="5" t="n">
        <v>2940424</v>
      </c>
      <c r="C6" s="5" t="n">
        <v>3463435</v>
      </c>
    </row>
    <row r="7" spans="1:4">
      <c r="A7" s="4" t="s">
        <v>787</v>
      </c>
      <c r="B7" s="5" t="n">
        <v>1320848</v>
      </c>
      <c r="C7" s="5" t="n">
        <v>1688237</v>
      </c>
    </row>
    <row r="8" spans="1:4">
      <c r="A8" s="4" t="s">
        <v>83</v>
      </c>
      <c r="B8" s="5" t="n">
        <v>2533985</v>
      </c>
      <c r="C8" s="5" t="n">
        <v>3466511</v>
      </c>
    </row>
    <row r="9" spans="1:4">
      <c r="A9" s="4" t="s">
        <v>788</v>
      </c>
      <c r="B9" s="5" t="n">
        <v>-1189622</v>
      </c>
      <c r="C9" s="5" t="n">
        <v>-1463833</v>
      </c>
    </row>
    <row r="10" spans="1:4">
      <c r="A10" s="4" t="s">
        <v>87</v>
      </c>
      <c r="B10" s="5" t="n">
        <v>0</v>
      </c>
      <c r="C10" s="5" t="n">
        <v>-3722142</v>
      </c>
    </row>
    <row r="11" spans="1:4">
      <c r="A11" s="4" t="s">
        <v>789</v>
      </c>
      <c r="B11" s="5" t="n">
        <v>-236009</v>
      </c>
      <c r="C11" s="5" t="n">
        <v>407347</v>
      </c>
    </row>
    <row r="12" spans="1:4">
      <c r="A12" s="4" t="s">
        <v>790</v>
      </c>
      <c r="B12" s="5" t="n">
        <v>-10023049</v>
      </c>
      <c r="C12" s="5" t="n">
        <v>-13616076</v>
      </c>
    </row>
    <row r="13" spans="1:4">
      <c r="A13" s="4" t="s">
        <v>791</v>
      </c>
      <c r="B13" s="5" t="n">
        <v>32331430</v>
      </c>
      <c r="C13" s="5" t="n">
        <v>23170067</v>
      </c>
    </row>
    <row r="14" spans="1:4">
      <c r="A14" s="4" t="s">
        <v>792</v>
      </c>
    </row>
    <row r="15" spans="1:4">
      <c r="A15" s="3" t="s">
        <v>785</v>
      </c>
    </row>
    <row r="16" spans="1:4">
      <c r="A16" s="4" t="s">
        <v>73</v>
      </c>
      <c r="B16" s="5" t="n">
        <v>60064824</v>
      </c>
      <c r="C16" s="5" t="n">
        <v>54286859</v>
      </c>
      <c r="D16" s="6" t="n">
        <v>54286859</v>
      </c>
    </row>
    <row r="17" spans="1:4">
      <c r="A17" s="4" t="s">
        <v>793</v>
      </c>
      <c r="B17" s="5" t="n">
        <v>51237212</v>
      </c>
      <c r="C17" s="5" t="n">
        <v>45708241</v>
      </c>
      <c r="D17" s="5" t="n">
        <v>45708241</v>
      </c>
    </row>
    <row r="18" spans="1:4">
      <c r="A18" s="4" t="s">
        <v>794</v>
      </c>
      <c r="B18" s="6" t="n">
        <v>8827612</v>
      </c>
      <c r="C18" s="6" t="n">
        <v>8578618</v>
      </c>
      <c r="D18" s="6" t="n">
        <v>8578618</v>
      </c>
    </row>
    <row r="19" spans="1:4">
      <c r="A19" s="4" t="s">
        <v>795</v>
      </c>
      <c r="B19" s="4" t="s">
        <v>796</v>
      </c>
      <c r="C19" s="4" t="s">
        <v>797</v>
      </c>
      <c r="D19" s="4" t="s">
        <v>797</v>
      </c>
    </row>
    <row r="20" spans="1:4">
      <c r="A20" s="4" t="s">
        <v>786</v>
      </c>
      <c r="B20" s="6" t="n">
        <v>10629773</v>
      </c>
      <c r="C20" s="6" t="n">
        <v>8797883</v>
      </c>
      <c r="D20" s="6" t="n">
        <v>8797883</v>
      </c>
    </row>
    <row r="21" spans="1:4">
      <c r="A21" s="4" t="s">
        <v>81</v>
      </c>
      <c r="B21" s="5" t="n">
        <v>2940424</v>
      </c>
      <c r="C21" s="5" t="n">
        <v>3463435</v>
      </c>
      <c r="D21" s="5" t="n">
        <v>3463435</v>
      </c>
    </row>
    <row r="22" spans="1:4">
      <c r="A22" s="4" t="s">
        <v>787</v>
      </c>
      <c r="B22" s="5" t="n">
        <v>1320848</v>
      </c>
      <c r="C22" s="5" t="n">
        <v>1688237</v>
      </c>
      <c r="D22" s="5" t="n">
        <v>1688237</v>
      </c>
    </row>
    <row r="23" spans="1:4">
      <c r="A23" s="4" t="s">
        <v>83</v>
      </c>
      <c r="B23" s="5" t="n">
        <v>2533985</v>
      </c>
      <c r="C23" s="5" t="n">
        <v>3466511</v>
      </c>
      <c r="D23" s="5" t="n">
        <v>3466511</v>
      </c>
    </row>
    <row r="24" spans="1:4">
      <c r="A24" s="4" t="s">
        <v>788</v>
      </c>
      <c r="B24" s="5" t="n">
        <v>1189622</v>
      </c>
      <c r="C24" s="5" t="n">
        <v>1463833</v>
      </c>
      <c r="D24" s="5" t="n">
        <v>1463833</v>
      </c>
    </row>
    <row r="25" spans="1:4">
      <c r="A25" s="4" t="s">
        <v>87</v>
      </c>
      <c r="C25" s="5" t="n">
        <v>3722142</v>
      </c>
      <c r="D25" s="5" t="n">
        <v>3722142</v>
      </c>
    </row>
    <row r="26" spans="1:4">
      <c r="A26" s="4" t="s">
        <v>789</v>
      </c>
      <c r="B26" s="5" t="n">
        <v>236009</v>
      </c>
      <c r="C26" s="5" t="n">
        <v>-407346</v>
      </c>
      <c r="D26" s="5" t="n">
        <v>-407346</v>
      </c>
    </row>
    <row r="27" spans="1:4">
      <c r="A27" s="4" t="s">
        <v>790</v>
      </c>
      <c r="B27" s="5" t="n">
        <v>-10023049</v>
      </c>
      <c r="C27" s="5" t="n">
        <v>-13616076</v>
      </c>
      <c r="D27" s="5" t="n">
        <v>-13616077</v>
      </c>
    </row>
    <row r="28" spans="1:4">
      <c r="A28" s="4" t="s">
        <v>791</v>
      </c>
      <c r="B28" s="5" t="n">
        <v>32331430</v>
      </c>
      <c r="C28" s="5" t="n">
        <v>23170067</v>
      </c>
      <c r="D28" s="5" t="n">
        <v>23170067</v>
      </c>
    </row>
    <row r="29" spans="1:4">
      <c r="A29" s="4" t="s">
        <v>798</v>
      </c>
    </row>
    <row r="30" spans="1:4">
      <c r="A30" s="3" t="s">
        <v>785</v>
      </c>
    </row>
    <row r="31" spans="1:4">
      <c r="A31" s="4" t="s">
        <v>73</v>
      </c>
      <c r="B31" s="5" t="n">
        <v>51138327</v>
      </c>
      <c r="C31" s="5" t="n">
        <v>42130901</v>
      </c>
      <c r="D31" s="5" t="n">
        <v>42130901</v>
      </c>
    </row>
    <row r="32" spans="1:4">
      <c r="A32" s="4" t="s">
        <v>793</v>
      </c>
      <c r="B32" s="5" t="n">
        <v>44265264</v>
      </c>
      <c r="C32" s="5" t="n">
        <v>36342465</v>
      </c>
      <c r="D32" s="5" t="n">
        <v>36342465</v>
      </c>
    </row>
    <row r="33" spans="1:4">
      <c r="A33" s="4" t="s">
        <v>794</v>
      </c>
      <c r="B33" s="6" t="n">
        <v>6873063</v>
      </c>
      <c r="C33" s="6" t="n">
        <v>5788436</v>
      </c>
      <c r="D33" s="6" t="n">
        <v>5788436</v>
      </c>
    </row>
    <row r="34" spans="1:4">
      <c r="A34" s="4" t="s">
        <v>795</v>
      </c>
      <c r="B34" s="4" t="s">
        <v>799</v>
      </c>
      <c r="C34" s="4" t="s">
        <v>497</v>
      </c>
      <c r="D34" s="4" t="s">
        <v>497</v>
      </c>
    </row>
    <row r="35" spans="1:4">
      <c r="A35" s="4" t="s">
        <v>786</v>
      </c>
      <c r="B35" s="6" t="n">
        <v>3281547</v>
      </c>
      <c r="C35" s="6" t="n">
        <v>2603329</v>
      </c>
      <c r="D35" s="6" t="n">
        <v>2603329</v>
      </c>
    </row>
    <row r="36" spans="1:4">
      <c r="A36" s="4" t="s">
        <v>81</v>
      </c>
      <c r="B36" s="5" t="n">
        <v>0</v>
      </c>
      <c r="C36" s="5" t="n">
        <v>0</v>
      </c>
      <c r="D36" s="5" t="n">
        <v>0</v>
      </c>
    </row>
    <row r="37" spans="1:4">
      <c r="A37" s="4" t="s">
        <v>787</v>
      </c>
      <c r="B37" s="5" t="n">
        <v>1408908</v>
      </c>
      <c r="C37" s="5" t="n">
        <v>1173815</v>
      </c>
      <c r="D37" s="5" t="n">
        <v>1173815</v>
      </c>
    </row>
    <row r="38" spans="1:4">
      <c r="A38" s="4" t="s">
        <v>83</v>
      </c>
      <c r="B38" s="5" t="n">
        <v>1480603</v>
      </c>
      <c r="C38" s="5" t="n">
        <v>1201268</v>
      </c>
      <c r="D38" s="5" t="n">
        <v>1201268</v>
      </c>
    </row>
    <row r="39" spans="1:4">
      <c r="A39" s="4" t="s">
        <v>788</v>
      </c>
      <c r="B39" s="5" t="n">
        <v>997429</v>
      </c>
      <c r="C39" s="5" t="n">
        <v>555212</v>
      </c>
      <c r="D39" s="5" t="n">
        <v>555212</v>
      </c>
    </row>
    <row r="40" spans="1:4">
      <c r="A40" s="4" t="s">
        <v>87</v>
      </c>
      <c r="C40" s="5" t="n">
        <v>0</v>
      </c>
      <c r="D40" s="5" t="n">
        <v>0</v>
      </c>
    </row>
    <row r="41" spans="1:4">
      <c r="A41" s="4" t="s">
        <v>789</v>
      </c>
      <c r="B41" s="5" t="n">
        <v>48549</v>
      </c>
      <c r="C41" s="5" t="n">
        <v>4118</v>
      </c>
      <c r="D41" s="5" t="n">
        <v>4118</v>
      </c>
    </row>
    <row r="42" spans="1:4">
      <c r="A42" s="4" t="s">
        <v>790</v>
      </c>
      <c r="B42" s="5" t="n">
        <v>-343973</v>
      </c>
      <c r="C42" s="5" t="n">
        <v>250694</v>
      </c>
      <c r="D42" s="5" t="n">
        <v>250694</v>
      </c>
    </row>
    <row r="43" spans="1:4">
      <c r="A43" s="4" t="s">
        <v>791</v>
      </c>
      <c r="B43" s="5" t="n">
        <v>28235321</v>
      </c>
      <c r="C43" s="5" t="n">
        <v>14794400</v>
      </c>
      <c r="D43" s="5" t="n">
        <v>14794400</v>
      </c>
    </row>
    <row r="44" spans="1:4">
      <c r="A44" s="4" t="s">
        <v>800</v>
      </c>
    </row>
    <row r="45" spans="1:4">
      <c r="A45" s="3" t="s">
        <v>785</v>
      </c>
    </row>
    <row r="46" spans="1:4">
      <c r="A46" s="4" t="s">
        <v>73</v>
      </c>
      <c r="B46" s="5" t="n">
        <v>8926497</v>
      </c>
      <c r="C46" s="5" t="n">
        <v>12155958</v>
      </c>
    </row>
    <row r="47" spans="1:4">
      <c r="A47" s="4" t="s">
        <v>793</v>
      </c>
      <c r="B47" s="5" t="n">
        <v>6971948</v>
      </c>
      <c r="C47" s="5" t="n">
        <v>9365776</v>
      </c>
    </row>
    <row r="48" spans="1:4">
      <c r="A48" s="4" t="s">
        <v>794</v>
      </c>
      <c r="B48" s="6" t="n">
        <v>1954549</v>
      </c>
      <c r="C48" s="6" t="n">
        <v>2790182</v>
      </c>
    </row>
    <row r="49" spans="1:4">
      <c r="A49" s="4" t="s">
        <v>795</v>
      </c>
      <c r="B49" s="4" t="s">
        <v>801</v>
      </c>
      <c r="C49" s="4" t="s">
        <v>802</v>
      </c>
    </row>
    <row r="50" spans="1:4">
      <c r="A50" s="4" t="s">
        <v>786</v>
      </c>
      <c r="B50" s="6" t="n">
        <v>3033360</v>
      </c>
      <c r="C50" s="6" t="n">
        <v>2768116</v>
      </c>
    </row>
    <row r="51" spans="1:4">
      <c r="A51" s="4" t="s">
        <v>81</v>
      </c>
      <c r="B51" s="5" t="n">
        <v>0</v>
      </c>
      <c r="C51" s="5" t="n">
        <v>0</v>
      </c>
    </row>
    <row r="52" spans="1:4">
      <c r="A52" s="4" t="s">
        <v>787</v>
      </c>
      <c r="B52" s="5" t="n">
        <v>-89260</v>
      </c>
      <c r="C52" s="5" t="n">
        <v>513922</v>
      </c>
    </row>
    <row r="53" spans="1:4">
      <c r="A53" s="4" t="s">
        <v>83</v>
      </c>
      <c r="B53" s="5" t="n">
        <v>1053382</v>
      </c>
      <c r="C53" s="5" t="n">
        <v>1896987</v>
      </c>
    </row>
    <row r="54" spans="1:4">
      <c r="A54" s="4" t="s">
        <v>788</v>
      </c>
      <c r="B54" s="5" t="n">
        <v>-34776</v>
      </c>
      <c r="C54" s="5" t="n">
        <v>23412</v>
      </c>
    </row>
    <row r="55" spans="1:4">
      <c r="A55" s="4" t="s">
        <v>87</v>
      </c>
      <c r="C55" s="5" t="n">
        <v>0</v>
      </c>
    </row>
    <row r="56" spans="1:4">
      <c r="A56" s="4" t="s">
        <v>789</v>
      </c>
      <c r="B56" s="5" t="n">
        <v>178576</v>
      </c>
      <c r="C56" s="5" t="n">
        <v>-411465</v>
      </c>
    </row>
    <row r="57" spans="1:4">
      <c r="A57" s="4" t="s">
        <v>790</v>
      </c>
      <c r="B57" s="5" t="n">
        <v>-2186733</v>
      </c>
      <c r="C57" s="5" t="n">
        <v>-2000790</v>
      </c>
    </row>
    <row r="58" spans="1:4">
      <c r="A58" s="4" t="s">
        <v>791</v>
      </c>
      <c r="B58" s="5" t="n">
        <v>4096109</v>
      </c>
      <c r="C58" s="5" t="n">
        <v>7810814</v>
      </c>
    </row>
    <row r="59" spans="1:4">
      <c r="A59" s="4" t="s">
        <v>803</v>
      </c>
    </row>
    <row r="60" spans="1:4">
      <c r="A60" s="3" t="s">
        <v>785</v>
      </c>
    </row>
    <row r="61" spans="1:4">
      <c r="A61" s="4" t="s">
        <v>73</v>
      </c>
      <c r="D61" s="5" t="n">
        <v>5933281</v>
      </c>
    </row>
    <row r="62" spans="1:4">
      <c r="A62" s="4" t="s">
        <v>793</v>
      </c>
      <c r="D62" s="5" t="n">
        <v>5287960</v>
      </c>
    </row>
    <row r="63" spans="1:4">
      <c r="A63" s="4" t="s">
        <v>794</v>
      </c>
      <c r="D63" s="6" t="n">
        <v>645321</v>
      </c>
    </row>
    <row r="64" spans="1:4">
      <c r="A64" s="4" t="s">
        <v>795</v>
      </c>
      <c r="D64" s="4" t="s">
        <v>804</v>
      </c>
    </row>
    <row r="65" spans="1:4">
      <c r="A65" s="4" t="s">
        <v>786</v>
      </c>
      <c r="D65" s="6" t="n">
        <v>20924</v>
      </c>
    </row>
    <row r="66" spans="1:4">
      <c r="A66" s="4" t="s">
        <v>81</v>
      </c>
      <c r="D66" s="5" t="n">
        <v>0</v>
      </c>
    </row>
    <row r="67" spans="1:4">
      <c r="A67" s="4" t="s">
        <v>787</v>
      </c>
      <c r="D67" s="5" t="n">
        <v>511772</v>
      </c>
    </row>
    <row r="68" spans="1:4">
      <c r="A68" s="4" t="s">
        <v>83</v>
      </c>
      <c r="D68" s="5" t="n">
        <v>18970</v>
      </c>
    </row>
    <row r="69" spans="1:4">
      <c r="A69" s="4" t="s">
        <v>788</v>
      </c>
      <c r="D69" s="5" t="n">
        <v>-42760</v>
      </c>
    </row>
    <row r="70" spans="1:4">
      <c r="A70" s="4" t="s">
        <v>87</v>
      </c>
      <c r="D70" s="5" t="n">
        <v>0</v>
      </c>
    </row>
    <row r="71" spans="1:4">
      <c r="A71" s="4" t="s">
        <v>789</v>
      </c>
      <c r="D71" s="5" t="n">
        <v>-446592</v>
      </c>
    </row>
    <row r="72" spans="1:4">
      <c r="A72" s="4" t="s">
        <v>790</v>
      </c>
      <c r="D72" s="5" t="n">
        <v>583008</v>
      </c>
    </row>
    <row r="73" spans="1:4">
      <c r="A73" s="4" t="s">
        <v>791</v>
      </c>
      <c r="D73" s="5" t="n">
        <v>2685673</v>
      </c>
    </row>
    <row r="74" spans="1:4">
      <c r="A74" s="4" t="s">
        <v>805</v>
      </c>
    </row>
    <row r="75" spans="1:4">
      <c r="A75" s="3" t="s">
        <v>785</v>
      </c>
    </row>
    <row r="76" spans="1:4">
      <c r="A76" s="4" t="s">
        <v>73</v>
      </c>
      <c r="D76" s="5" t="n">
        <v>6222677</v>
      </c>
    </row>
    <row r="77" spans="1:4">
      <c r="A77" s="4" t="s">
        <v>793</v>
      </c>
      <c r="D77" s="5" t="n">
        <v>4077816</v>
      </c>
    </row>
    <row r="78" spans="1:4">
      <c r="A78" s="4" t="s">
        <v>794</v>
      </c>
      <c r="D78" s="6" t="n">
        <v>2144860</v>
      </c>
    </row>
    <row r="79" spans="1:4">
      <c r="A79" s="4" t="s">
        <v>795</v>
      </c>
      <c r="D79" s="4" t="s">
        <v>731</v>
      </c>
    </row>
    <row r="80" spans="1:4">
      <c r="A80" s="4" t="s">
        <v>786</v>
      </c>
      <c r="D80" s="6" t="n">
        <v>2003388</v>
      </c>
    </row>
    <row r="81" spans="1:4">
      <c r="A81" s="4" t="s">
        <v>81</v>
      </c>
      <c r="D81" s="5" t="n">
        <v>0</v>
      </c>
    </row>
    <row r="82" spans="1:4">
      <c r="A82" s="4" t="s">
        <v>787</v>
      </c>
      <c r="D82" s="5" t="n">
        <v>2760</v>
      </c>
    </row>
    <row r="83" spans="1:4">
      <c r="A83" s="4" t="s">
        <v>83</v>
      </c>
      <c r="D83" s="5" t="n">
        <v>1837709</v>
      </c>
    </row>
    <row r="84" spans="1:4">
      <c r="A84" s="4" t="s">
        <v>788</v>
      </c>
      <c r="D84" s="5" t="n">
        <v>-28670</v>
      </c>
    </row>
    <row r="85" spans="1:4">
      <c r="A85" s="4" t="s">
        <v>87</v>
      </c>
      <c r="D85" s="5" t="n">
        <v>0</v>
      </c>
    </row>
    <row r="86" spans="1:4">
      <c r="A86" s="4" t="s">
        <v>789</v>
      </c>
      <c r="D86" s="5" t="n">
        <v>32950</v>
      </c>
    </row>
    <row r="87" spans="1:4">
      <c r="A87" s="4" t="s">
        <v>790</v>
      </c>
      <c r="D87" s="5" t="n">
        <v>-1703278</v>
      </c>
    </row>
    <row r="88" spans="1:4">
      <c r="A88" s="4" t="s">
        <v>791</v>
      </c>
      <c r="D88" s="5" t="n">
        <v>5125140</v>
      </c>
    </row>
    <row r="89" spans="1:4">
      <c r="A89" s="4" t="s">
        <v>806</v>
      </c>
    </row>
    <row r="90" spans="1:4">
      <c r="A90" s="3" t="s">
        <v>785</v>
      </c>
    </row>
    <row r="91" spans="1:4">
      <c r="A91" s="4" t="s">
        <v>73</v>
      </c>
      <c r="B91" s="5" t="n">
        <v>0</v>
      </c>
      <c r="C91" s="5" t="n">
        <v>0</v>
      </c>
      <c r="D91" s="5" t="n">
        <v>0</v>
      </c>
    </row>
    <row r="92" spans="1:4">
      <c r="A92" s="4" t="s">
        <v>793</v>
      </c>
      <c r="B92" s="5" t="n">
        <v>0</v>
      </c>
      <c r="C92" s="5" t="n">
        <v>0</v>
      </c>
      <c r="D92" s="5" t="n">
        <v>0</v>
      </c>
    </row>
    <row r="93" spans="1:4">
      <c r="A93" s="4" t="s">
        <v>794</v>
      </c>
      <c r="B93" s="6" t="n">
        <v>0</v>
      </c>
      <c r="C93" s="6" t="n">
        <v>0</v>
      </c>
      <c r="D93" s="6" t="n">
        <v>0</v>
      </c>
    </row>
    <row r="94" spans="1:4">
      <c r="A94" s="4" t="s">
        <v>795</v>
      </c>
      <c r="B94" s="4" t="s">
        <v>746</v>
      </c>
      <c r="C94" s="4" t="s">
        <v>746</v>
      </c>
      <c r="D94" s="4" t="s">
        <v>746</v>
      </c>
    </row>
    <row r="95" spans="1:4">
      <c r="A95" s="4" t="s">
        <v>786</v>
      </c>
      <c r="B95" s="6" t="n">
        <v>4314866</v>
      </c>
      <c r="C95" s="6" t="n">
        <v>3426438</v>
      </c>
      <c r="D95" s="6" t="n">
        <v>4170242</v>
      </c>
    </row>
    <row r="96" spans="1:4">
      <c r="A96" s="4" t="s">
        <v>81</v>
      </c>
      <c r="B96" s="5" t="n">
        <v>2940424</v>
      </c>
      <c r="C96" s="5" t="n">
        <v>3463435</v>
      </c>
      <c r="D96" s="5" t="n">
        <v>3463435</v>
      </c>
    </row>
    <row r="97" spans="1:4">
      <c r="A97" s="4" t="s">
        <v>787</v>
      </c>
      <c r="B97" s="5" t="n">
        <v>1200</v>
      </c>
      <c r="C97" s="5" t="n">
        <v>500</v>
      </c>
      <c r="D97" s="5" t="n">
        <v>-109</v>
      </c>
    </row>
    <row r="98" spans="1:4">
      <c r="A98" s="4" t="s">
        <v>83</v>
      </c>
      <c r="B98" s="5" t="n">
        <v>0</v>
      </c>
      <c r="C98" s="5" t="n">
        <v>368256</v>
      </c>
      <c r="D98" s="5" t="n">
        <v>408564</v>
      </c>
    </row>
    <row r="99" spans="1:4">
      <c r="A99" s="4" t="s">
        <v>788</v>
      </c>
      <c r="B99" s="5" t="n">
        <v>226969</v>
      </c>
      <c r="C99" s="5" t="n">
        <v>885209</v>
      </c>
      <c r="D99" s="5" t="n">
        <v>980051</v>
      </c>
    </row>
    <row r="100" spans="1:4">
      <c r="A100" s="4" t="s">
        <v>87</v>
      </c>
      <c r="C100" s="5" t="n">
        <v>3722142</v>
      </c>
      <c r="D100" s="5" t="n">
        <v>3722142</v>
      </c>
    </row>
    <row r="101" spans="1:4">
      <c r="A101" s="4" t="s">
        <v>789</v>
      </c>
      <c r="B101" s="5" t="n">
        <v>8884</v>
      </c>
      <c r="C101" s="5" t="n">
        <v>0</v>
      </c>
      <c r="D101" s="5" t="n">
        <v>2179</v>
      </c>
    </row>
    <row r="102" spans="1:4">
      <c r="A102" s="4" t="s">
        <v>790</v>
      </c>
      <c r="B102" s="5" t="n">
        <v>-7492343</v>
      </c>
      <c r="C102" s="5" t="n">
        <v>-11865981</v>
      </c>
      <c r="D102" s="5" t="n">
        <v>-12746503</v>
      </c>
    </row>
    <row r="103" spans="1:4">
      <c r="A103" s="4" t="s">
        <v>791</v>
      </c>
      <c r="B103" s="6" t="n">
        <v>0</v>
      </c>
      <c r="C103" s="6" t="n">
        <v>564853</v>
      </c>
      <c r="D103" s="6" t="n">
        <v>5648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07</v>
      </c>
      <c r="B1" s="2" t="s">
        <v>1</v>
      </c>
    </row>
    <row r="2" spans="1:2">
      <c r="B2" s="2" t="s">
        <v>2</v>
      </c>
    </row>
    <row r="3" spans="1:2">
      <c r="A3" s="3" t="s">
        <v>785</v>
      </c>
    </row>
    <row r="4" spans="1:2">
      <c r="A4" s="4" t="s">
        <v>808</v>
      </c>
      <c r="B4" s="4" t="s">
        <v>8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811</v>
      </c>
      <c r="D2" s="2" t="s">
        <v>812</v>
      </c>
    </row>
    <row r="3" spans="1:4">
      <c r="A3" s="4" t="s">
        <v>813</v>
      </c>
    </row>
    <row r="4" spans="1:4">
      <c r="A4" s="3" t="s">
        <v>587</v>
      </c>
    </row>
    <row r="5" spans="1:4">
      <c r="A5" s="4" t="s">
        <v>645</v>
      </c>
      <c r="B5" s="5" t="n">
        <v>19000</v>
      </c>
    </row>
    <row r="6" spans="1:4">
      <c r="A6" s="4" t="s">
        <v>814</v>
      </c>
    </row>
    <row r="7" spans="1:4">
      <c r="A7" s="3" t="s">
        <v>587</v>
      </c>
    </row>
    <row r="8" spans="1:4">
      <c r="A8" s="4" t="s">
        <v>484</v>
      </c>
      <c r="C8" s="6" t="n">
        <v>15000000</v>
      </c>
    </row>
    <row r="9" spans="1:4">
      <c r="A9" s="4" t="s">
        <v>815</v>
      </c>
    </row>
    <row r="10" spans="1:4">
      <c r="A10" s="3" t="s">
        <v>587</v>
      </c>
    </row>
    <row r="11" spans="1:4">
      <c r="A11" s="4" t="s">
        <v>816</v>
      </c>
      <c r="D11" s="6" t="n">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9:14:09Z</dcterms:created>
  <dcterms:modified xmlns:dcterms="http://purl.org/dc/terms/" xmlns:xsi="http://www.w3.org/2001/XMLSchema-instance" xsi:type="dcterms:W3CDTF">2018-04-02T09:14:09Z</dcterms:modified>
</cp:coreProperties>
</file>